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Summary of Sig"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Partners' Capital" sheetId="18" state="visible" r:id="rId18"/>
    <sheet xmlns:r="http://schemas.openxmlformats.org/officeDocument/2006/relationships" name="Asset Retirement Obligations" sheetId="19" state="visible" r:id="rId19"/>
    <sheet xmlns:r="http://schemas.openxmlformats.org/officeDocument/2006/relationships" name="Investments in Unconsolidated A" sheetId="20" state="visible" r:id="rId20"/>
    <sheet xmlns:r="http://schemas.openxmlformats.org/officeDocument/2006/relationships" name="Employee Incentive Plan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pplemental Cash Flow Informat" sheetId="27" state="visible" r:id="rId27"/>
    <sheet xmlns:r="http://schemas.openxmlformats.org/officeDocument/2006/relationships" name="Other Information"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Partners' Capital (Tables)" sheetId="35" state="visible" r:id="rId35"/>
    <sheet xmlns:r="http://schemas.openxmlformats.org/officeDocument/2006/relationships" name="Asset Retirement Obligations (T" sheetId="36" state="visible" r:id="rId36"/>
    <sheet xmlns:r="http://schemas.openxmlformats.org/officeDocument/2006/relationships" name="Investments in Unconsolidated37" sheetId="37" state="visible" r:id="rId37"/>
    <sheet xmlns:r="http://schemas.openxmlformats.org/officeDocument/2006/relationships" name="Employee Incentive Plans (Table"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Supplemental Cash Flow Inform44" sheetId="44" state="visible" r:id="rId44"/>
    <sheet xmlns:r="http://schemas.openxmlformats.org/officeDocument/2006/relationships" name="Other Information (Tables)" sheetId="45" state="visible" r:id="rId45"/>
    <sheet xmlns:r="http://schemas.openxmlformats.org/officeDocument/2006/relationships" name="Organization and Summary of S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s - Narrative (Detai" sheetId="49" state="visible" r:id="rId49"/>
    <sheet xmlns:r="http://schemas.openxmlformats.org/officeDocument/2006/relationships" name="Acquisitions - Schedule of Cons" sheetId="50" state="visible" r:id="rId50"/>
    <sheet xmlns:r="http://schemas.openxmlformats.org/officeDocument/2006/relationships" name="Acquisitions - Proforma Informa"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Related Party Transactions (Det" sheetId="56" state="visible" r:id="rId56"/>
    <sheet xmlns:r="http://schemas.openxmlformats.org/officeDocument/2006/relationships" name="Long-Term Debt - Summary of Lon" sheetId="57" state="visible" r:id="rId57"/>
    <sheet xmlns:r="http://schemas.openxmlformats.org/officeDocument/2006/relationships" name="Long-Term Debt - Summary of Mat" sheetId="58" state="visible" r:id="rId58"/>
    <sheet xmlns:r="http://schemas.openxmlformats.org/officeDocument/2006/relationships" name="Long-Term Debt - Narrative (Det" sheetId="59" state="visible" r:id="rId59"/>
    <sheet xmlns:r="http://schemas.openxmlformats.org/officeDocument/2006/relationships" name="Long-Term Debt - Summary of Red" sheetId="60" state="visible" r:id="rId60"/>
    <sheet xmlns:r="http://schemas.openxmlformats.org/officeDocument/2006/relationships" name="Income Taxes - Summary of Tax E" sheetId="61" state="visible" r:id="rId61"/>
    <sheet xmlns:r="http://schemas.openxmlformats.org/officeDocument/2006/relationships" name="Income Taxes - Summary of Unrec" sheetId="62" state="visible" r:id="rId62"/>
    <sheet xmlns:r="http://schemas.openxmlformats.org/officeDocument/2006/relationships" name="Income Taxes - Narrative (Detai" sheetId="63" state="visible" r:id="rId63"/>
    <sheet xmlns:r="http://schemas.openxmlformats.org/officeDocument/2006/relationships" name="Partners' Capital - Narrative a" sheetId="64" state="visible" r:id="rId64"/>
    <sheet xmlns:r="http://schemas.openxmlformats.org/officeDocument/2006/relationships" name="Partners' Capital - Computation" sheetId="65" state="visible" r:id="rId65"/>
    <sheet xmlns:r="http://schemas.openxmlformats.org/officeDocument/2006/relationships" name="Partners' Capital - Unit Amount" sheetId="66" state="visible" r:id="rId66"/>
    <sheet xmlns:r="http://schemas.openxmlformats.org/officeDocument/2006/relationships" name="Partners' Capital - Net Income " sheetId="67" state="visible" r:id="rId67"/>
    <sheet xmlns:r="http://schemas.openxmlformats.org/officeDocument/2006/relationships" name="Asset Retirement Obligations (D" sheetId="68" state="visible" r:id="rId68"/>
    <sheet xmlns:r="http://schemas.openxmlformats.org/officeDocument/2006/relationships" name="Investments in Unconsolidated69" sheetId="69" state="visible" r:id="rId69"/>
    <sheet xmlns:r="http://schemas.openxmlformats.org/officeDocument/2006/relationships" name="Employee Incentive Plans - Long" sheetId="70" state="visible" r:id="rId70"/>
    <sheet xmlns:r="http://schemas.openxmlformats.org/officeDocument/2006/relationships" name="Employee Incentive Plans - Rest" sheetId="71" state="visible" r:id="rId71"/>
    <sheet xmlns:r="http://schemas.openxmlformats.org/officeDocument/2006/relationships" name="Employee Incentive Plans - Bene" sheetId="72" state="visible" r:id="rId72"/>
    <sheet xmlns:r="http://schemas.openxmlformats.org/officeDocument/2006/relationships" name="Derivatives - Interest Rate Swa" sheetId="73" state="visible" r:id="rId73"/>
    <sheet xmlns:r="http://schemas.openxmlformats.org/officeDocument/2006/relationships" name="Derivatives - Components of Gai" sheetId="74" state="visible" r:id="rId74"/>
    <sheet xmlns:r="http://schemas.openxmlformats.org/officeDocument/2006/relationships" name="Derivatives - Assets and Liabil" sheetId="75" state="visible" r:id="rId75"/>
    <sheet xmlns:r="http://schemas.openxmlformats.org/officeDocument/2006/relationships" name="Derivatives - Commodities (Deta" sheetId="76" state="visible" r:id="rId76"/>
    <sheet xmlns:r="http://schemas.openxmlformats.org/officeDocument/2006/relationships" name="Fair Value Measurements - Measu" sheetId="77" state="visible" r:id="rId77"/>
    <sheet xmlns:r="http://schemas.openxmlformats.org/officeDocument/2006/relationships" name="Fair Value Measurements - Finan" sheetId="78" state="visible" r:id="rId78"/>
    <sheet xmlns:r="http://schemas.openxmlformats.org/officeDocument/2006/relationships" name="Commitments and Contingencies79" sheetId="79" state="visible" r:id="rId79"/>
    <sheet xmlns:r="http://schemas.openxmlformats.org/officeDocument/2006/relationships" name="Segment Information - Financial" sheetId="80" state="visible" r:id="rId80"/>
    <sheet xmlns:r="http://schemas.openxmlformats.org/officeDocument/2006/relationships" name="Segment Information - Reconcili" sheetId="81" state="visible" r:id="rId81"/>
    <sheet xmlns:r="http://schemas.openxmlformats.org/officeDocument/2006/relationships" name="Quarterly Financial Data (Una82" sheetId="82" state="visible" r:id="rId82"/>
    <sheet xmlns:r="http://schemas.openxmlformats.org/officeDocument/2006/relationships" name="Supplemental Cash Flow Inform83" sheetId="83" state="visible" r:id="rId83"/>
    <sheet xmlns:r="http://schemas.openxmlformats.org/officeDocument/2006/relationships" name="Other Information (Details)" sheetId="84" state="visible" r:id="rId84"/>
  </sheets>
  <definedNames/>
  <calcPr calcId="124519" fullCalcOnLoad="1"/>
</workbook>
</file>

<file path=xl/sharedStrings.xml><?xml version="1.0" encoding="utf-8"?>
<sst xmlns="http://schemas.openxmlformats.org/spreadsheetml/2006/main" uniqueCount="1016">
  <si>
    <t>Document and Entity Information - USD ($) $ in Billions</t>
  </si>
  <si>
    <t>12 Months Ended</t>
  </si>
  <si>
    <t>Dec. 31, 2017</t>
  </si>
  <si>
    <t>Feb. 14, 2018</t>
  </si>
  <si>
    <t>Jun. 30, 2017</t>
  </si>
  <si>
    <t>Document And Entity Information [Abstract]</t>
  </si>
  <si>
    <t>Document Type</t>
  </si>
  <si>
    <t>10-K</t>
  </si>
  <si>
    <t>Document Fiscal Period Focus</t>
  </si>
  <si>
    <t>FY</t>
  </si>
  <si>
    <t>Document Period End Date</t>
  </si>
  <si>
    <t>Dec. 31,
		2017</t>
  </si>
  <si>
    <t>Document Fiscal Year Focus</t>
  </si>
  <si>
    <t>Amendment Flag</t>
  </si>
  <si>
    <t>false</t>
  </si>
  <si>
    <t>Entity Registrant Name</t>
  </si>
  <si>
    <t>ENLINK MIDSTREAM PARTNERS, L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 $ in Millions</t>
  </si>
  <si>
    <t>Dec. 31, 2016</t>
  </si>
  <si>
    <t>Current assets:</t>
  </si>
  <si>
    <t>Cash and cash equivalents</t>
  </si>
  <si>
    <t>Accounts receivable:</t>
  </si>
  <si>
    <t>Trade, net of allowance for bad debt of $0.3 and $0.1, respectively</t>
  </si>
  <si>
    <t>Accrued revenue and other</t>
  </si>
  <si>
    <t>Related party</t>
  </si>
  <si>
    <t>Fair value of derivative assets</t>
  </si>
  <si>
    <t>Natural gas and NGLs inventory, prepaid expenses and other</t>
  </si>
  <si>
    <t>Investment in unconsolidated affiliates—current</t>
  </si>
  <si>
    <t>Total current assets</t>
  </si>
  <si>
    <t>Property and equipment, net of accumulated depreciation of $2,533.0 and $2,124.1, respectively</t>
  </si>
  <si>
    <t>Intangible assets, net of accumulated amortization of $298.7 and $171.6, respectively</t>
  </si>
  <si>
    <t>Goodwill</t>
  </si>
  <si>
    <t>Investment in unconsolidated affiliates—non-current</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0.5 and $0.5, respectively</t>
  </si>
  <si>
    <t>Other current liabilities</t>
  </si>
  <si>
    <t>Total current liabilities</t>
  </si>
  <si>
    <t>Long-term debt</t>
  </si>
  <si>
    <t>Asset retirement obligations</t>
  </si>
  <si>
    <t>Installment payable, net of discount of $26.3 at December 31, 2016</t>
  </si>
  <si>
    <t>Other long-term liabilities</t>
  </si>
  <si>
    <t>Deferred tax liability</t>
  </si>
  <si>
    <t>Redeemable non-controlling interest</t>
  </si>
  <si>
    <t>Partners’ equity:</t>
  </si>
  <si>
    <t>Common unitholders (349,702,372 and 342,856,292 units issued and outstanding, respectively)</t>
  </si>
  <si>
    <t>General partner interest (1,594,974 equivalent units outstanding)</t>
  </si>
  <si>
    <t>Accumulated other comprehensive loss</t>
  </si>
  <si>
    <t>Non-controlling interest</t>
  </si>
  <si>
    <t>Total partners’ equity</t>
  </si>
  <si>
    <t>Commitments and contingencies (Note 14)</t>
  </si>
  <si>
    <t xml:space="preserve"> </t>
  </si>
  <si>
    <t>Total liabilities and partners’ equity</t>
  </si>
  <si>
    <t>Series B Preferred Unitholders</t>
  </si>
  <si>
    <t>Preferred unitholders</t>
  </si>
  <si>
    <t>Series C Preferred Unitholders</t>
  </si>
  <si>
    <t>Consolidated Balance Sheets (Parenthetical) - USD ($) $ in Millions</t>
  </si>
  <si>
    <t>Allowance for bad debt</t>
  </si>
  <si>
    <t>Accumulated depreciation</t>
  </si>
  <si>
    <t>Accumulated amortization</t>
  </si>
  <si>
    <t>Purchase price discount, current</t>
  </si>
  <si>
    <t>Purchase price discount, noncurrent</t>
  </si>
  <si>
    <t>Common units issued (in shares)</t>
  </si>
  <si>
    <t>Common units outstanding (in shares)</t>
  </si>
  <si>
    <t>General partner interest, equivalent units outstanding (in shares)</t>
  </si>
  <si>
    <t>Preferred units issued (in shares)</t>
  </si>
  <si>
    <t>Preferred unit outstanding (in shares)</t>
  </si>
  <si>
    <t>Consolidated Statements of Operations - USD ($) $ in Millions</t>
  </si>
  <si>
    <t>Dec. 31, 2015</t>
  </si>
  <si>
    <t>Revenues:</t>
  </si>
  <si>
    <t>Product sales</t>
  </si>
  <si>
    <t>Product sales—related parties</t>
  </si>
  <si>
    <t>Midstream services</t>
  </si>
  <si>
    <t>Midstream services—related parties</t>
  </si>
  <si>
    <t>Gain (loss) on derivative activity</t>
  </si>
  <si>
    <t>Total revenues</t>
  </si>
  <si>
    <t>Operating costs and expenses:</t>
  </si>
  <si>
    <t>Cost of sales</t>
  </si>
  <si>
    <t>[1]</t>
  </si>
  <si>
    <t>Operating expenses</t>
  </si>
  <si>
    <t>General and administrative</t>
  </si>
  <si>
    <t>Loss on disposition of assets</t>
  </si>
  <si>
    <t>Depreciation and amortization</t>
  </si>
  <si>
    <t>Impairments</t>
  </si>
  <si>
    <t>Gain on litigation settlement</t>
  </si>
  <si>
    <t>Total operating costs and expenses</t>
  </si>
  <si>
    <t>Operating income (loss)</t>
  </si>
  <si>
    <t>Other income (expense):</t>
  </si>
  <si>
    <t>Interest expense, net of interest income</t>
  </si>
  <si>
    <t>Gain on extinguishment of debt</t>
  </si>
  <si>
    <t>Income (loss) from unconsolidated affiliates</t>
  </si>
  <si>
    <t>Other income</t>
  </si>
  <si>
    <t>Total other expense</t>
  </si>
  <si>
    <t>Income (loss) before non-controlling interest and income taxes</t>
  </si>
  <si>
    <t>Income tax benefit (provision)</t>
  </si>
  <si>
    <t>Net income (loss)</t>
  </si>
  <si>
    <t>Net income (loss) attributable to non-controlling interest</t>
  </si>
  <si>
    <t>Net income (loss) attributable to EnLink Midstream Partners, LP</t>
  </si>
  <si>
    <t>General partner interest in net income</t>
  </si>
  <si>
    <t>Limited partners’ interest in net income (loss) attributable to EnLink Midstream Partners, LP</t>
  </si>
  <si>
    <t>Class C partners’ interest in net loss attributable to EnLink Midstream Partners, LP</t>
  </si>
  <si>
    <t>Net income (loss) attributable to EnLink Midstream Partners, LP per limited partners’ unit:</t>
  </si>
  <si>
    <t>Basic common unit (in dollars per share)</t>
  </si>
  <si>
    <t>Diluted common unit (in dollars per share)</t>
  </si>
  <si>
    <t>Preferred interest in net income attributable to Enlink Midstream Partners, LP</t>
  </si>
  <si>
    <t>Includes related party cost of sales of $211.0 million, $150.1 million and $141.3 million for the years ended December 31, 2017, 2016 and 2015, respectively.</t>
  </si>
  <si>
    <t>Consolidated Statements of Operations (Parenthetical) - USD ($) $ in Millions</t>
  </si>
  <si>
    <t>Income Statement [Abstract]</t>
  </si>
  <si>
    <t>Related party cost of sales</t>
  </si>
  <si>
    <t>Consolidated Statements of Comprehensive Income (Loss) - USD ($) $ in Millions</t>
  </si>
  <si>
    <t>Statement of Comprehensive Income [Abstract]</t>
  </si>
  <si>
    <t>Loss on designated cash flow hedge, net of amortization to interest expense</t>
  </si>
  <si>
    <t>Comprehensive income (loss)</t>
  </si>
  <si>
    <t>Comprehensive income (loss) attributable to non-controlling interest</t>
  </si>
  <si>
    <t>Comprehensive income (loss) attributable to EnLink Midstream Partners, LP</t>
  </si>
  <si>
    <t>Consolidated Statements of Changes in Partners' Equity - Partners Equity - USD ($) shares in Millions, $ in Millions</t>
  </si>
  <si>
    <t>Total</t>
  </si>
  <si>
    <t>Devon</t>
  </si>
  <si>
    <t>ENLC</t>
  </si>
  <si>
    <t>Non-Controlling Interest</t>
  </si>
  <si>
    <t>Non-Controlling InterestENLC</t>
  </si>
  <si>
    <t>Accumulated Other Comprehensive Loss</t>
  </si>
  <si>
    <t>General Partner Interest</t>
  </si>
  <si>
    <t>Common UnitsLimited Partner</t>
  </si>
  <si>
    <t>Common UnitsLimited PartnerDevon</t>
  </si>
  <si>
    <t>Common UnitsLimited PartnerENLC</t>
  </si>
  <si>
    <t>Class C Common UnitsLimited Partner</t>
  </si>
  <si>
    <t>Series B Preferred UnitholdersLimited Partner</t>
  </si>
  <si>
    <t>Series C Preferred UnitholdersLimited Partner</t>
  </si>
  <si>
    <t>Beginning balance at Dec. 31, 2014</t>
  </si>
  <si>
    <t>Beginning balance (in shares) at Dec. 31, 2014</t>
  </si>
  <si>
    <t>Increase (Decrease) in Partners' Capital</t>
  </si>
  <si>
    <t>Issuance of common units</t>
  </si>
  <si>
    <t>Issuance of common units (in shares)</t>
  </si>
  <si>
    <t>Conversion of restricted units for common units, net of units withheld for taxes</t>
  </si>
  <si>
    <t>Conversion of restricted units for common units, net of units withheld for taxes (in shares)</t>
  </si>
  <si>
    <t>Unit-based compensation</t>
  </si>
  <si>
    <t>Contributions</t>
  </si>
  <si>
    <t>Distribution attributable to VEX interests transferred (Note 3)</t>
  </si>
  <si>
    <t>Distributions</t>
  </si>
  <si>
    <t>Distributions (in shares)</t>
  </si>
  <si>
    <t>Non-controlling interest contributions</t>
  </si>
  <si>
    <t>Distributions to non-controlling interest</t>
  </si>
  <si>
    <t>Adjustment related to mandatory redemption of E2 non-controlling interest</t>
  </si>
  <si>
    <t>Transfer of interest in Midstream Holdings</t>
  </si>
  <si>
    <t>Ending balance at Dec. 31, 2015</t>
  </si>
  <si>
    <t>Ending balance (in shares) at Dec. 31, 2015</t>
  </si>
  <si>
    <t>Issuance of Preferred Units</t>
  </si>
  <si>
    <t>Issuance of Preferred Units (in shares)</t>
  </si>
  <si>
    <t>Conversion of Class C Common Units to common units</t>
  </si>
  <si>
    <t>Conversion of Class C Common Units to common units (in shares)</t>
  </si>
  <si>
    <t>Ending balance at Dec. 31, 2016</t>
  </si>
  <si>
    <t>Ending balance (in shares) at Dec. 31, 2016</t>
  </si>
  <si>
    <t>Unrealized loss on derivatives, net of amortization to interest expense</t>
  </si>
  <si>
    <t>Ending balance at Dec. 31, 2017</t>
  </si>
  <si>
    <t>Ending balance (in shares) at Dec. 31, 2017</t>
  </si>
  <si>
    <t>Consolidated Statements of Changes in Partners' Equity - Redeemable Non-controlling Interest (Temporary Equity) - USD ($) $ in Millions</t>
  </si>
  <si>
    <t>Redeemable Noncontrolling Interest</t>
  </si>
  <si>
    <t>Increase (Decrease) in Temporary Equity [Roll Forward]</t>
  </si>
  <si>
    <t>Distributions to redeemable non-controlling interest</t>
  </si>
  <si>
    <t>Consolidated Statements of Cash Flows - USD ($) $ in Millions</t>
  </si>
  <si>
    <t>Cash flows from operating activities:</t>
  </si>
  <si>
    <t>Adjustments to reconcile net income (loss) to net cash provided by operating activities:</t>
  </si>
  <si>
    <t>Non-cash unit-based compensation</t>
  </si>
  <si>
    <t>Deferred tax benefit</t>
  </si>
  <si>
    <t>(Gain) loss on derivatives recognized in net income (loss)</t>
  </si>
  <si>
    <t>Cash settlements on derivatives</t>
  </si>
  <si>
    <t>Amortization of debt issue costs, net (premium) discount of notes and installment payable</t>
  </si>
  <si>
    <t>Distribution of earnings from unconsolidated affiliates</t>
  </si>
  <si>
    <t>(Income) loss from unconsolidated affiliates</t>
  </si>
  <si>
    <t>Other operating activiti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Proceeds from insurance settlement</t>
  </si>
  <si>
    <t>Acquisition of business, net of cash acquired</t>
  </si>
  <si>
    <t>Proceeds from sale of unconsolidated affiliate invest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 of installment payable for EnLink Oklahoma T.O. acquisition</t>
  </si>
  <si>
    <t>Debt financing costs</t>
  </si>
  <si>
    <t>Proceeds from issuance of common units</t>
  </si>
  <si>
    <t>Proceeds from issuance of common units to general partner</t>
  </si>
  <si>
    <t>Distribution to common unitholders and to general partner</t>
  </si>
  <si>
    <t>Distributions to non-controlling interests</t>
  </si>
  <si>
    <t>Contributions by non-controlling interests, including contributions from affiliates of $69.1, $39.5 and $0.0, respectively</t>
  </si>
  <si>
    <t>Distributions to Devon for net assets acquired</t>
  </si>
  <si>
    <t>Contribution from Devon</t>
  </si>
  <si>
    <t>Other financing activities</t>
  </si>
  <si>
    <t>Net cash provided by (used in) financing activities</t>
  </si>
  <si>
    <t>Net increase (decrease) in cash and cash equivalents</t>
  </si>
  <si>
    <t>Cash and cash equivalents, beginning of period</t>
  </si>
  <si>
    <t>Cash and cash equivalents, end of period</t>
  </si>
  <si>
    <t>Cash paid for interest</t>
  </si>
  <si>
    <t>Cash paid for income taxes</t>
  </si>
  <si>
    <t>Proceeds from issuance of Preferred Units</t>
  </si>
  <si>
    <t>Distributions to Preferred Unitholders</t>
  </si>
  <si>
    <t>Consolidated Statements of Cash Flows (Parenthetical) - USD ($) $ in Millions</t>
  </si>
  <si>
    <t>Proceeds from affiliates</t>
  </si>
  <si>
    <t>Affiliates</t>
  </si>
  <si>
    <t>Organization and Summary of Significant Agreements</t>
  </si>
  <si>
    <t>Organization, Consolidation and Presentation of Financial Statements [Abstract]</t>
  </si>
  <si>
    <t>(1) Organization and Summary of Significant Agreements (a) Organization of Business and Nature of Business EnLink Midstream Partners, LP is a publicly traded Delaware limited partnership formed in 2002. Our common units are traded on the New York Stock Exchange under the symbol “ENLK.” Our business activities are conducted through our subsidiary, EnLink Midstream Operating, LP, a Delaware limited partnership (the “Operating Partnership”), and the subsidiaries of the Operating Partnership. EnLink Midstream GP, LLC, a Delaware limited liability company, is our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representing approximately 64% of the outstanding limited liability company interests in ENLC. Effective as of March 7, 2014, the Operating Partnership acquired (the “Acquisition”) 50% of the outstanding equity interests in EnLink Midstream Holdings, LP (“Midstream Holdings”) and all of the outstanding equity interests in EnLink Midstream Holdings GP, LLC, the general partner of Midstream Holdings, in exchange for the issuance by us of 120,542,441 units of our limited partnership interests. At the same time, EnLink Midstream, Inc. (“EMI”), the entity that directly owns our general partner, became a wholly-owned subsidiary of ENLC (together with the Acquisition, the “Business Combination”). At the conclusion of the Business Combination, another wholly-owned subsidiary of ENLC, Acacia Natural Gas Corp. I, Inc. (“Acacia”), owned the remaining 50% of the outstanding equity interests in Midstream Holdings. In 2015, Acacia contributed the remaining 50% interest in Midstream Holdings to us in exchange for 68.2 million units of our limited partnership interests in two separate drop down transactions, with 25% contributed in February 2015 and 25% contributed in May 2015 (the “EMH Drop Downs”). After giving effect to the EMH Drop Downs, we own 100% of Midstream Holdings. We accounted for the EMH Drop Downs as a transfer between entities under common control in accordance with ASC 805, Business Combinations (“ASC 805”). As such, the EMH Drop Downs were recorded on our books at historical cost on the date of transfer. The “Transfer of interest in Midstream Holdings” presented in the consolidated statements of changes in partners’ equity represents the adjustment to equity due to the recast to offset distributions paid to ENLC for its related ownership during the period January 1, 2015 to May 27, 2015. In addition, in April 2015, we acquired the Victoria Express Pipeline and related truck terminal and storage assets located in the Eagle Ford Shale in South Texas (VEX”), together with 100% of the voting equity interests (the “VEX interests”) in certain entities, from Devon in a drop down transaction (the “VEX Drop Down”). Effective as of January 7, 2016, the Operating Partnership acquired 83.9% of the outstanding equity interests in EnLink Oklahoma T.O., and ENLC acquired the remaining 16.1% equity interests in EnLink Oklahoma T.O. Since we control EnLink Oklahoma T.O., we reflect our ownership in EnLink Oklahoma T.O. on a consolidated basis , and ENLC’s ownership is reflected as a non-controlling interest in the respective consolidated financial statements and related disclosures. See “ Note 3—Acquisitions ” for further discussion. (b) Nature of Business We primarily focus on providing midstream energy services, including: • gathering, compressing, treating, processing, transporting, storing and selling natural gas; • fractionating, transporting, storing, exporting and selling NGLs; and • gathering, transporting, stabilizing, storing, trans-loading and selling crude oil and condensate. Our midstream energy asset network includes approximately 11,000 miles of pipelines, 20 natural gas processing plants with approximately 4.8 Bcf/d of processing capacity, 7 fractionators with approximately 26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We connect the wells of producers in our market areas to our gathering systems, which consist of networks of pipelines that collect natural gas from points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other market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and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gathering and transmission via pipelines, barges, rail and trucks, condensate stabilization and brine disposal. We may purchase crude oil and condensate from producers and other supply sources and sell that crude oil and condensate through our terminal facilities that provide market acces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each transaction is the use of our assets to transport a product or provide a processed product to an end-user or other marketer or pipeline at the tailgate of the plant, barge terminal or pipeline.</t>
  </si>
  <si>
    <t>Significant Accounting Policies</t>
  </si>
  <si>
    <t>Accounting Policies [Abstract]</t>
  </si>
  <si>
    <t>(2) Significant Accounting Policies (a) Basis of Presentation The accompanying consolidated financial statements have been prepared in accordance with accounting principles generally accepted in the United States of America (“GAAP”) for complete financial statements. (b) Management’s Use of Estimates 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We reflect revenue as “Product sales” and “Midstream services” revenue on the consolidated statements of operations as follows: • Product sales—P 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We recognize revenue for sales or services at the time the natural gas, NGLs, crude oil or condensate are delivered or at the time the service is performed at a fixed or determinable price. We generally accrue one month of sales and the related natural gas, NGL, condensate and crude oil purchases and reverse these accruals when the sales and purchases are invoiced and recorded in the subsequent month. Actual results could differ from the accrual estimates. Except for fixed-fee based arrangements, we act as the principal in these purchase and sale transactions, bearing the risk and reward of ownership, scheduling the transportation of products and assuming credit risk. We account for taxes collected from customers attributable to revenue transactions and remitted to government authorities on a net basis (excluded from revenues). Certain gathering and processing agreements in our Texas, Oklahoma and Crude and Condensate segments provide for quarterly or annual minimum volume commitments (“MVC” or “MVCs”) , including MVCs from Devon from certain of our Barnett Shale assets in North Texas and our Cana plant in Oklahoma. Under these agreements, our customers agree to ship and/or process a minimum volume of production on our systems over an agreed time period. If a customer under such an agreement fails to meet its MVC for a specified period, the customer is obligated to pay a contractually-determined fee based upon the shortfall between actual production volumes and the MVC for that period. Some of these agreements also contain make-up right provisions that allow a custom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7.3 million and $7.1 million at December 31, 2017 and 2016 , respectively, which approximate the fair value of these imbalances. We had imbalance receivables of $5.8 million and $3.9 million at December 31, 2017 and 2016 , respectively, which are carried at the lower of cost or market value. Imbalance receivables and imbalance payables are included in the line items “Accrued revenue and other” and “Accrued gas, NGLs, condensate and crude oil purchases,” respectively, on the consolidated balance sheets. (e) Cash and Cash Equivalents We consider all highly liquid investments with an original maturity of three months or less to be cash equivalents. (f) 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g) Natural Gas, Natural Gas Liquids, Crude Oil and Condensate Inventory Our inventories of products consist of natural gas, NGLs, crude oil and condensate. We report these assets at the lower of cost or market value which is determined by using the first-in, first-out method. (h) Property and Equipment Property and equipment are stated at historical cost less accumulated depreciation. Assets acquired in a business combination are recorded at fair value. Repairs and maintenance are charged against income when incurred. Renewals and betterments, which extend the useful life of the properties, are capitalized. Interest costs for material projects are capitalized to property and equipment during the period the assets are undergoing preparation for intended use. The components of property and equipment are as follows (in millions): Year Ended December 31, 2017 2016 Transmission assets $ 1,338.7 $ 1,191.7 Gathering systems 4,040.9 3,530.9 Gas processing plants 3,401.8 3,163.0 Other property and equipment 157.8 149.5 Construction in process 180.8 345.7 Property and equipment $ 9,120.0 $ 8,380.8 Accumulated depreciation (2,533.0 ) (2,124.1 ) Property and equipment, net of accumulated depreciation $ 6,587.0 $ 6,256.7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418.2 million , $386.9 million and $331.3 million was recorded for the years ended December 31, 2017 , 2016 and 2015 , respectively. Gain or Loss on Disposition. Upon the disposition or retirement of property and equipment, any gain or loss is recognized in operating income in the statement of operations. For the year ended December 31, 2017 , we disposed of assets with a net book value of $8.4 million , and these dispositions primarily related to the retirement of compressors due to fire damage. This decrease in book value was offset by $6.1 million in expected insurance settlements and $2.3 million of proceeds from the sale of property, resulting in no gain or loss on disposition of assets in the consolidated statement of operations for the year ended December 31, 2017 . For the year ended December 31, 2016 , we retired or sold net property and equipment of $106.6 million , which was offset by $0.3 million of insurance settlements and $93.1 million of proceeds from the sale of property, resulting in a loss on disposition of assets of $13.2 million . The loss on disposition of assets primarily related to the sale of the North Texas Pipeline System (“NPTL”), a 140 -mile natural gas transportation pipeline, that resulted in net proceeds of $84.6 million and a loss on sale of $13.4 million . For the year ended December 31, 2015 , we retired net property and equipment of $5.1 million , which was offset by $2.9 million of insurance settlements and $1.0 million of proceeds from the sale of property. This resulted in a loss on disposition of assets of $1.2 million , which primarily relates to the retirement of a compressor due to fire damage. Additionally, we collected $2.4 million of business interruption proceeds from our insurance carrier that was presented in the “Midstream services” revenue line item in the consolidated statement of operations for the year ended December 31, 2015 . Impairment Review . In accordance with ASC 360,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For the year ended December 31, 2017 , we recognized impairments on property and equipment of $17.1 million , which related to the carrying values of rights-of-way that we are no longer using and an abandoned brine disposal well. For the year ended December 31, 2015 , we recognized a $12.1 million impairment on property and equipment , primarily related to costs associated with the cancellation of various capital projects in our Texas, Louisiana, and Crude and Condensate segments. (i) Comprehensive Income (Loss) Comprehensive income (loss) is composed of net income (loss), which consists of the effective portion of gains or losses on derivative financial instruments that qualify as cash flow hedges pursuant to ASC 815, Derivatives and Hedging (“ASC 815”). For the year ended December 31, 2017 , we reclassified an immaterial amount of losses from accumulated other comprehensive income (loss) to earnings. For additional information, see “ Note 12—Derivatives .” (j) 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For additional information, see “ Note 10—Investment in Unconsolidated Affiliates .” (k)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For additional information regarding our assessment of goodwill for impairment, see “ Note 4—Goodwill and Intangible Assets .” (l) Intangible Assets Intangible assets associated with customer relationships are amortized on a straight-line basis over the expected period of benefits of the customer relationships, which range from ten to twenty years. For additional information regarding our intangible assets, including our assessment of intangible assets for impairment, see “ Note 4—Goodwill and Intangible Assets .” (m) 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 For additional information, see “ Note 9—Asset Retirement Obligations .” (n) Other Long-Term Liabilities Other current and long-term liabilities include a liability related to an onerous performance obligation assumed in the Business Combination of $26.9 million and $44.8 million as of December 31, 2017 and 2016 , respectively. We have one delivery contract that requires us to deliver a specified volume of gas each month at an indexed base price with a term to mid-2019. We realize a loss on the delivery of gas under this contract each month based on current prices. The fair value of this onerous performance obligation was based on forecasted discounted cash obligations in excess of market under this gas delivery contract in March 2014. The liability is reduced each month as delivery is made over the remaining life of the contract with an offsetting reduction in purchased gas costs. (o) Derivatives 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Derivatives and Hedging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on the consolidated statements of operations. In May 2017, we entered into an interest rate swap in connection with the issuance of our senior unsecured notes due June 1, 2047 (the “2047 Notes”). In accordance with ASC 815, we designated this swap as a cash flow hedge. Upon settlement of the interest rate swap in May 2017, we recorded the associated $2.2 million settlement loss in accumulated other comprehensive loss on the consolidated balance sheets. We will amortize the settlement loss into interest expense on the consolidated statements of operations over the term of the 2047 Notes. For additional information, see “ Note 12—Derivatives .” (p) Concentrations of Credit Risk Financial instruments, which potentially subject us to concentrations of credit risk, consist primarily of trade accounts receivable and commodity financial instruments. Management believes the risk is limited, other than our exposure to Devon discussed below, since our customers represent a broad and diverse group of energy marketers and end users. In addition, we continually monitor and review the credit exposure of our marketing counter-parties, and letters of credit or other appropriate security are obtained when considered necessary to limit the risk of loss. We record reserves for uncollectible accounts on a specific identification basis since there is not a large volume of late paying customers. We had a reserve for uncollectible receivables of $0.3 million and $0.1 million as of December 31, 2017 and 2016 , respectively. For the years ended December 31, 2017 , 2016 and 2015 , we had two customers that individually represented greater than 10.0% of our consolidated revenues. Dow Hydrocarbons &amp; Resources LLC (“Dow Hydrocarbons”) is located in the Louisiana segment and represented 11.2% , 10.8% and 11.7% of our consolidated revenues for the years ended December 31, 2017 , 2016 and 2015 , respectively. The affiliate transactions with Devon represented 14.4% , 18.5% and 16.6% of our consolidated revenues for the years ended December 31, 2017 , 2016 and 2015 , respectively. Devon and Dow Hydrocarbons represent a significant percentage of revenues, and the loss of either as a customer would have a material adverse impact on our results of operations because the gross operating margin received from transactions with these customers is material to us. (q)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0.9 million and $3.5 million for the years ended December 31, 2017 and 2015 . For the year ended December 31, 2016 , such expenditures were not material. (r) Unit-Based Awards We recognize compensation cost related to all unit-based awards in our consolidated financial statements in accordance with ASC 718, Compensation—Stock Compensation (“ASC 718”). We and ENLC each have similar unit-based payment plans for employees. Unit-based compensation associated with ENLC’s unit-based compensation plans awarded to directors, officers and employees of our general partner are recorded by us since ENLC has no substantial or managed operating activities other than its interests in us and EnLink Oklahoma T.O. For additional information, see “ Note 11—Employee Incentive Plans .” (s) Commitments and Contingencies Liabilities for loss contingencies arising from claims, assessments, litigation or other sources are recorded when it is probable that a liability has been incurred and the amount can be reasonably estimated. For additional information, see “ Note 14—Commitments and Contingencies .” (t) Debt Issuance Cos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5.9 million and $24.1 million as of December 31, 2017 and 2016 , respectively, are included in “Long-term debt” on the consolidated balance sheets as a direct reduction from the carrying amount of long-term debt. Debt issuance costs are amortized into interest expense using the straight-line method over the term of the related debt issuance. (u) Legal Costs Expected to be Incurred in Connection with a Loss Contingency Legal costs incurred in connection with a loss contingency are expensed as incurred. (v) Redeemable Non-Controlling Interest 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our control.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 Adopted Accounting Standards In March 2016, the Financial Accounting Standards Board (“FASB”) issued ASU 2016-09 , Improvements to Employee Share-Based Payment Accounting, which amends ASC Topic 718, Compensation — Stock Compensation (“ASU 2016-09”), which simplifies several aspects related to the accounting for share-based payment transactions. Effective January 1, 2017, we adopted ASU 2016-09. We prospectively adopted the guidance that requires excess tax benefits and deficiencies be recognized on the income statement. The cash flow statement guidance requires the presentation of excess tax benefits and deficiencies as an operating activity and the presentation of cash paid by an employer when directly withholding shares for tax-withholding purposes as a financing activity, and this treatment is consistent with our historical accounting treatment. Finally, we elected to estimate the number of awards that are expected to vest, which is consistent with our historical accounting treatment. The adoption of ASU 2016-09 did not materially affect the consolidated statement of operations for the year ended December 31, 2017. In January 2017, the FASB issued ASU 2017-04, Intangibles—Goodwill and Other (Topic 350)—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tests performed on testing dates after January 1, 2017. In January 2017, we elected to early adopt ASU 2017-04, and the adoption had no impact on our consolidated financial statements. (x) Accounting Standards to be Adopted in Future Periods In February 2016, the FASB issued ASU 2016-02, Leases (Topic 842)—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Entities are required to adopt ASU 2016-02 using a modified retrospective transition. We are currently assessing the impact of adopting ASU 2016-02. This assessment includes the gathering and evaluation of our current lease contracts and the analysis of contracts that may contain lease components. While we cannot currently estimate the quantitative effect that ASU 2016-02 will have on our consolidated financial statements, the adoption of ASU 2016-0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U 2016-02 that will require further evaluation before we are able to fully assess the impact on our consolidated financial statements. In May 2014, the FASB issued ASU 2014-09, Revenue from Contracts with Customers (“ASU 2014-09”), which established ASC Topic 606, Revenue from Contracts with Customers (“ASC 606”). ASC 606 will replace existing revenue recognition requirements in GAAP and will require entities to recognize revenue at an amount that reflects the consideration to which they expect to be entitled in exchange for transferring goods or services to a customer. ASC 606 will also require significantly expanded disclosures containing qualitative and quantitative information regarding the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the modified retrospective or full retrospective transition methods, with early application permitted for annual reporting periods beginning after December 15, 2016. We will adopt ASC 606 using the modified retrospective method for annual and interim reporting periods beginning January 1, 2018. We have aggregated and reviewed our contracts that are within the scope of ASC 606. Based on our evaluation to date, we do not anticipate the adoption of ASC 606 will have a material impact on our results of operations, financial condition or cash flows. However, ASC 606 will affect how certain transactions are recorded in the financial statements. For each contract with a customer, we will need to identify our performance obligations, of which the identification includes careful evaluation of when control and the economic benefits of the commodities transfer to us. The evaluation of control will change the way we account for certain transactions, specifically those in which there is both a commodity purchase component and a service component. For contracts where control of commodities transfers to us before we perform our services, we generally have no performance obligation for our services, and accordingly, we will not consider these revenue-generating contracts. Based on that determination, all fees or fee-equivalent deductions stated in such contracts would reduce the cost to purchase commodities. Alternatively, for contracts where control of commodities transfers to us after we perform our services, we have performance obligations for our services. Accordingly, we will consider the satisfaction of these performance obligations as revenue-generating and recognize these fees as midstream service revenues at the time we satisfy our performance obligations. For contracts where control of commodities never transfers to us and we simply earn a fee for our services, we will recognize these fees as midstream services revenues at the time we satisfy our performance obligations. Based on our review of our performance obligations in our contracts with customers, we will change the statement of operations classification for certain transactions from revenue to cost of sales or from cost of sales to revenue. We estimate that the reclassification of revenues and costs will result in a net decrease in revenue of approximately 6 - 10 % , although this estimate is based on historical information and could change based on commodity prices going forward. This reclassification of revenues and costs will have no effect on operating income and gross operating margin. Our performance obligations represent promises to transfer a series of distinct goods or services that are satisfied over time and that are substantially the same to the customer. As permitted by ASC 606, we will utilize the practical expedient that allows an entity to recognize revenue in the amount to which the entity has a right to invoice, if an entity has a right to consideration from a customer in an amount that correspon</t>
  </si>
  <si>
    <t>Acquisitions</t>
  </si>
  <si>
    <t>Business Combinations [Abstract]</t>
  </si>
  <si>
    <t>(3) Acquisitions LPC Acquisition On January 31, 2015, we acquired 100% of the voting equity interests of LPC Crude Oil Marketing LLC (“LPC”), which has crude oil gathering, transportation and marketing operations in the Permian Basin, for approximately $108.1 million . The transaction was accounted for using the acquisition method. The following table presents the fair value of the identified assets received and liabilities assumed at the acquisition date (in millions): Purchase Price Allocation: Assets acquired: Current assets (including $21.1 million in cash) $ 107.4 Property and equipment 29.8 Intangibles 43.2 Goodwill 29.6 Liabilities assumed: Current liabilities (97.9 ) Deferred tax liability (4.0 ) Total identifiable net assets $ 108.1 We recognized intangible assets related to customer relationships and trade name. The acquired intangible assets related to customer relationships are amortized on a straight-line basis over the estimated customer life of approximately 10 years. Goodwill recognized from the acquisition primarily related to the value created from additional growth opportunities and greater operating leverage in the Permian Basin. All such goodwill was allocated to our Crude and Condensate segment and was subsequently impaired during the year ended December 31, 2016. We incurred $0.3 million of direct transaction costs for the year ended December 31, 2015. These costs are included in general and administrative costs in the accompanying consolidated statements of operations. For the period from January 31, 2015 to December 31, 2015, we recognized $1.1 billion of revenues and $0.9 million of net income related to the assets acquired. Coronado Acquisition On March 16, 2015, we acquired 100% of the voting equity interests in Coronado Midstream Holdings LLC (“Coronado”), which owns natural gas gathering and processing facilities in the Permian Basin, for approximately $600.3 million . The purchase price consisted of $240.3 million in cash, 6,704,285 of our common units and 6,704,285 of our Class C Common Units. The following table presents the fair value of the identified assets received and liabilities assumed at the acquisition date (in millions): Purchase Price Allocation: Assets acquired: Current assets (including $1.4 million in cash) $ 20.8 Property and equipment 302.1 Intangibles 281.0 Goodwill 18.7 Liabilities assumed: Current liabilities (22.3 ) Total identifiable net assets $ 600.3 We recognized intangible assets related to customer relationships. The acquired intangible assets are amortized on a straight-line basis over the estimated customer life of approximately 10 to 20 years. Goodwill recognized from the acquisition primarily relates to the value created from additional growth opportunities and greater operating leverage in the Permian Basin. All such goodwill is allocated to our Texas segment. We incurred $3.1 million of direct transaction costs for the year ended December 31, 2015. These costs are included in general and administrative expenses in the accompanying consolidated statements of operations. For the period from March 16, 2015 to December 31, 2015, we recognized $182.0 million of revenues and $14.2 million of net loss related to the assets acquired. Matador Acquisition On October 1, 2015, we acquired 100% of the voting equity interests in a subsidiary of Matador Resources Company (“Matador”), which has gathering and processing assets operations in the Delaware Basin, for approximately $141.3 million . The transaction was accounted for using the acquisition method. The following table presents the fair value of the identified assets received and liabilities assumed at the acquisition date (in millions): Purchase Price Allocation: Assets acquired: Current assets $ 1.1 Property and equipment 35.5 Intangibles 98.8 Goodwill 10.7 Liabilities assumed: Current liabilities (4.8 ) Total identifiable net assets $ 141.3 We recognized intangible assets related to customer relationships. The acquired intangible assets are amortized on a straight-line basis over the estimated customer life of approximately 15 years. Goodwill recognized from the acquisition primarily relates to the value created from additional growth opportunities and greater operating leverage in the Permian Basin. All such goodwill is allocated to our Texas segment. We incurred $0.1 million of direct transaction costs for the year ended December 31, 2015. These costs are included in general and administrative expenses in the accompanying consolidated statements of operations. For the period from October 1, 2015 to December 31, 2015, we recognized $5.6 million of revenues and $0.7 million of net loss related to the assets acquired. Deadwood Acquisition Prior to November 2015, we co-owned the Deadwood natural gas processing plant with a subsidiary of Apache Corporation (“Apache”). On November 16, 2015, we acquired Apache’s 50% ownership interest in the Deadwood natural gas processing facility for approximately $40.1 million , all of which is considered property and equipment. The transaction was accounted for using the acquisition method. Direct transaction costs attributable to this acquisition were less than $0.1 million . For the period from November 16, 2015 to December 31, 2015, we recognized $3.5 million of revenues and $1.3 million of net income related to the assets acquired. VEX Pipeline Drop Down On April 1, 2015, we acquired VEX, located in the Eagle Ford Shale in South Texas, together with 100% of the voting equity interests in certain entities, from Devon in the VEX Drop Down. The aggregate consideration paid by us consisted of $166.7 million in cash, 338,159 common units representing our limited partner interests with an aggregate value of approximately $9.0 million and our assumption of up to $40.0 million in certain construction costs related to VEX. The acquisition has been accounted for as an acquisition under common control under ASC 805, resulting in the retrospective adjustment of our prior results. As such, the VEX interests were recorded on our books at historical cost on the date of transfer of $131.0 million . The difference between the historical cost of the net assets and consideration given was $35.7 million and is recognized as a distribution to Devon. Construction costs paid by Devon during the first quarter of 2015 totaling $25.6 million are reflected as contributions from Devon in our consolidated statements of changes in partners’ equity and consolidated statements of cash flows for the year ended December 31, 2015. Pro Forma of Acquisitions for the Years Ended 2015 The following unaudited pro forma condensed financial information (in millions, except for per unit data) for the year ended December 31, 2015 gives effect to the January 2015 LPC acquisition, March 2015 Coronado acquisition, October 2015 Matador acquisition and the VEX Drop Dow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Year Ended December 31, 2015 Pro forma total revenues $ 4,585.5 Pro forma net loss $ (1,381.8 ) Pro forma net loss attributable to EnLink Midstream Partners, LP $ (1,381.4 ) Pro forma net loss per common unit: Basic $ (4.63 ) Diluted $ (4.63 ) EnLink Oklahoma T.O. Acquisition On January 7, 2016, ENLK and ENLC acquired an 83.9% and 16.1% voting interest, respectively, in EnLink Oklahoma T.O. for aggregate consideration of approximately $1.4 billion . The first installment of $1.02 billion for the acquisition was paid at closing. The second and final installments, each equal to $250.0 million , were paid in January 2017 and January 2018, respectively. The first installment of approximately $1.02 billion was funded by (a) approximately $783.6 million in cash paid by ENLK, which was primarily derived from the issuance of Series B Cumulative Convertible Preferred Units (“Series B Preferred Units”), (b) 15,564,009 common units representing limited liability company interests in ENLC issued directly by ENLC and (c) approximately $22.2 million in cash paid by ENLC . The transaction was accounted for using the acquisition method. The following table presents the considerations ENLK and ENLC paid and the fair value of the identified assets received and liabilities assumed at the acquisition date (in millions): Consideration: Cash $ 783.6 Total installment payable, net of discount of $79.1 million 420.9 Contribution from ENLC 237.1 Total consideration $ 1,441.6 Purchase Price Allocation: Assets acquired: Current assets (including $12.8 million in cash) $ 23.0 Property and equipment 406.1 Intangibles 1,051.3 Liabilities assumed: Current liabilities (38.8 ) Total identifiable net assets $ 1,441.6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are amortized on a straight-line basis over the estimated customer life of approximately 15 years. We incurred a total of $3.7 million and $0.4 million of direct transaction costs for the year ended December 31, 2016 and December 31, 2015, respectively. These costs are incurred in general and administrative costs in the accompanying consolidated statements of operations. For the period from January 7, 2016 to December 31, 2016, we recognized $246.1 million of revenues and $34.1 million of net loss, of which $5.5 million is attributable to non-controlling interests, related to the assets acquired. Pro Forma of the EnLink Oklahoma T.O. Acquisition The following unaudited pro forma condensed financial information (in millions, except for per unit data) for the year ended December 31, 2016 and 2015 gives effect to the January 2016 acquisition of EnLink Oklahoma T.O as if it had occurred on January 1, 2015. The unaudited pro forma condensed financial information has been included for comparative purposes only and is not necessarily indicative of the results that might have occurred had the transaction taken place on the dates indicated and is not intended to be a projection of future results. Year Ended December 31, 2016 2015 Pro forma total revenues $ 4,254.4 $ 4,514.3 Pro forma net loss $ (574.1 ) $ (1,454.5 ) Pro forma net loss attributable to EnLink Midstream Partners, LP $ (565.8 ) $ (1,441.8 ) Pro forma net loss per common unit: Basic $ (2.03 ) $ (5.10 ) Diluted $ (2.03 ) $ (5.10 )</t>
  </si>
  <si>
    <t>Goodwill and Intangible Assets</t>
  </si>
  <si>
    <t>Goodwill and Intangible Assets Disclosure [Abstract]</t>
  </si>
  <si>
    <t>(4) Goodwill and Intangible Assets Goodwill Goodwill is the cost of an acquisition less the fair value of the net identifiable assets of the acquired business. The fair value of goodwill is based on inputs that are not observable in the market and thus represent Level 3 inputs. The table below provides a summary of our change in carrying amount of goodwill (in millions) for the year ended December 31, 2016, by assigned reporting unit: Texas Oklahoma Crude and Condensate Totals Year Ended December 31, 2016 Balance, beginning of period $ 703.5 $ 190.3 $ 93.2 $ 987.0 Impairment (473.1 ) — (93.2 ) (566.3 ) Acquisition adjustment 1.6 — — 1.6 Balance, end of period $ 232.0 $ 190.3 $ — $ 422.3 For the year ended December 31, 2017 , there were no changes to the carrying amount of goodwill.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a goodwill impairment test. We may elect to perform a goodwill impairment test without completing a qualitative assessment.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and financial information, among other factors. Impairment determinations involve significant assumptions and judgments, and differing assumptions regarding any of these inputs could have a significant effect on the various valuations. If actual results are not consistent with our assumptions and estimates, or our assumptions and estimates change due to new information, we may be exposed to goodwill impairment charges, which would be recognized in the period in which the carrying value exceeds fair value. Prior to January 2017, if a goodwill impairment test was elected or required, we performed a two-step goodwill impairment test. The first step involved comparing the fair value of the reporting unit to its carrying amount. If the carrying amount of a reporting unit exceeded its fair value, the second step of the process involved comparing the implied fair value to the carrying value of the goodwill for that reporting unit. If the carrying value of the goodwill of a reporting unit exceeded the implied fair value of that goodwill, the excess of the carrying value over the implied fair value was recognized as an impairment loss. Effective January 2017, we elected to early adopt ASU 2017-04, Intangibles—Goodwill and Other (Topic 350)— Simplifying the Test for Goodwill Impairment , which simplified the accounting for goodwill impairments by eliminating the requirement to compare the implied fair value of goodwill with its carrying amount as part of step two of the goodwill impairment test referenced in ASC 350. Therefore, our annual impairment test as of October 31, 2017 was performed according to ASU 2017-04. Impairment Analysis for the Year Ended December 31, 2015 During the third quarter of 2015, we determined that sustained weakness in the overall energy sector, driven by low commodity prices together with a decline in our unit price, caused a change in circumstances warranting an interim impairment test. We also performed our annual impairment analysis during the fourth quarter of 2015. Although our established annual effective date for this goodwill analysis is October 31, we updated the effective date for this impairment analysis for the 2015 annual period to December 31, 2015 due to continued declines in commodity prices and our unit price during the fourth quarter of 2015. Using the fair value approaches described above, in step one of the goodwill impairment test, we determined that the estimated fair values of our Louisiana, Texas and Crude and Condensate reporting units were less than their carrying amounts, primarily related to commodity prices, volume forecasts and discount rates. Based on that determination, we performed the second step of the goodwill impairment test by measuring the amount of impairment loss and allocating the estimated fair value of the reporting unit among all of the assets and liabilities of the reporting unit as if the reporting unit had been acquired in a business combination. Based on this analysis, a goodwill impairment loss for our Louisiana, Texas, and Crude and Condensate reporting units in the amount of $1,328.2 million was recognized for the year ended December 31, 2015 and is included as an impairment loss in the consolidated statement of operations. We concluded that the fair value of goodwill for our Oklahoma reporting unit exceeded its carrying value, and the amount of goodwill disclosed on the consolidated balance sheet associated with this reporting unit was recoverable. Therefore, no goodwill impairment was identified or recorded for this reporting unit as a result of our annual goodwill assessment. Impairment Analysis for the Year Ended December 31, 2016 During February 2016, we determined that continued further weakness in the overall energy sector, driven by low commodity prices together with a further decline in our unit price subsequent to year-end, caused a change in circumstances warranting an interim impairment test. Based on these triggering events, we performed a goodwill impairment analysis in the first quarter of 2016 on all reporting units. Based on this analysis, a goodwill impairment loss for our Texas and Crude and Condensate reporting units in the amount of $566.3 million was recognized in the first quarter of 2016 and is included as an impairment loss in the consolidated statement of operations for the year ended December 31, 2016. We concluded that the fair value of our Oklahoma reporting unit exceeded its carrying value, and the amount of goodwill disclosed on the consolidated balance sheet associated with this reporting unit was recoverable. Therefore, no goodwill impairment was identified or recorded for this reporting unit as a result of our goodwill impairment analysis. During our annual impairment test for 2016 performed as of October 31, 2016, we determined that no further impairments were required for the year ended December 31, 2016 . Impairment Analysis for the Year Ended December 31, 2017 During our annual impairment test for 2017 performed as of October 31, 2017, we determined that no impairments were required for the year ended December 31, 2017 . The estimated fair value of our reporting units may be impacted in the future by a decline in our unit price or a prolonged period of lower commodity prices which may adversely affect our estimate of future cash flows, both of which could result in future goodwill impairment charges for our reporting units. Intangible Assets Intangible assets associated with customer relationships are amortized on a straight-line basis over the expected period of benefits of the customer relationships, which range from 10 to 20 years . The following table represents our change in carrying value of intangible assets for the periods stated (in millions): Gross Carrying Amount Accumulated Amortization Net Carrying Amount Year Ended December 31, 2017 Customer relationships, beginning of period $ 1,795.8 $ (171.6 ) $ 1,624.2 Amortization expense — (127.1 ) (127.1 ) Customer relationships, end of period $ 1,795.8 $ (298.7 ) $ 1,497.1 Year Ended December 31, 2016 Customer relationships, beginning of period $ 744.5 $ (54.6 ) $ 689.9 Acquisitions 1,051.3 — 1,051.3 Amortization expense — (117.0 ) (117.0 ) Customer relationships, end of period $ 1,795.8 $ (171.6 ) $ 1,624.2 For 2016 and 2015 , we reviewed our various assets groups for impairment due to the triggering events described in the goodwill impairment analysis above. We utilized Level 3 fair value measurements in our impairment analysis, which included discounted cash flow assumptions by management consistent with those utilized in our goodwill impairment analysis. During 2016, the undiscounted cash flows of our assets exceeded their carrying values, and no impairment was recorded. During 2015, the undiscounted cash flows related to one of our asset groups in the Crude and Condensate segment were not in excess of its related carrying value. We estimated the fair value of this reporting unit and determined the fair values of certain intangible assets were not in excess of their carrying values. This resulted in a $223.1 million impairment of intangible assets in our Crude and Condensate segment, and this non-cash impairment charge was included as an impairment loss on the consolidated statement of operations for the year ended December 31, 2015 . For the year ended December 31, 2017 , we determined that no triggering events existed that would indicate an impairment of our intangibles assets. The weighted average amortization period for intangible assets is 15.0 years . Amortization expense was approximately $127.1 million , $117.0 million , and $56.0 million for the years ended December 31, 2017 , 2016 and 2015 , respectively. The following table summarizes our estimated aggregate amortization expense for the next five years and thereafter (in millions): 2018 $ 123.4 2019 123.4 2020 123.4 2021 123.4 2022 123.4 Thereafter 880.1 Total $ 1,497.1</t>
  </si>
  <si>
    <t>Related Party Transactions</t>
  </si>
  <si>
    <t>Related Party Transactions [Abstract]</t>
  </si>
  <si>
    <t xml:space="preserve">(5) Related Party Transactions We engage in various transactions with Devon and other related parties. For the years ended December 31, 2017 , 2016 and 2015 , Devon was a significant customer to us. Devon accounted for 14.4% , 18.5% and 16.6% of our revenues for the years ended December 31, 2017 , 2016 and 2015 , respectively. We had an accounts receivable balance related to transactions with Devon of $102.7 million and $100.2 million as of December 31, 2017 and 2016 , respectively. Additionally, we had an accounts payable balance related to transactions with Devon of $16.3 million and $10.4 million as of December 31, 2017 and 2016 , respectively. Management believes these transactions are executed on terms that are fair and reasonable. The amounts from related party transactions are specified in the accompanying financial statements. Gathering, Processing and Transportation Agreements Associated with Our Business Combination with Devon As described in “ Note 1—Organization and Summary of Significant Agreements ,”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 -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 -year gathering agreement with Devon pursuant to which SWG Pipeline provides gathering, treating, compression, dehydration and redelivery services, as applicable, for natural gas delivered by Gas Services to another of our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minimum daily volumes of natural gas to Midstream Holdings’ gathering systems in the Barnett, Cana-Woodford and Arkoma-Woodford Shales during each calendar quarter. We recognized revenue under these agreements of $615.5 million , $611.8 million and $596.3 million for the years ended December 31, 2017 , 2016 and 2015 , respectively. Included in these amounts of revenue recognized is revenue from MVCs attributable to Devon of $81.9 million , $46.2 million , and $24.4 million for the years ended December 31, 2017 , 2016 and 2015 , respectively.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nLink Oklahoma T.O. Gathering and Processing Agreement with Devon In January 2016, in connection with the acquisition of EnLink Oklahoma T.O., we acquired a gas gathering and processing agreement with Devon Energy Production Company, L.P. (“DEPC”) pursuant to which EnLink Oklahoma T.O. provides gathering, treating, compression, dehydration, stabilization, processing and fractionation services, as applicable, for natural gas delivered by DEPC. The agreement has an MVC that will remain in place during each calendar quarter for four years and an overall term of approximately 15 years . Additionally, the agreement provides EnLink Oklahoma T.O.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This agreement accounted for approximately $100.4 million and $34.4 million of our combined revenues for the years ended December 31, 2017 and 2016 , respectively. Cedar Cove Joint Venture On November 9, 2016, we formed a joint venture (the “Cedar Cove JV”) with Kinder Morgan, Inc. consisting of gathering and compression assets in Blaine County, Oklahoma. Under a 15 -year, fixed-fee agreement, all gas gathered by the Cedar Cove JV will be processed at our Central Oklahoma processing system. For the period from November 9, 2016 through December 31, 2016 , revenue generated from processing gas from the Cedar Cove JV was immaterial. For the year ended December 31, 2017 , we recorded service revenue of $5.4 million that is recorded as “Midstream services—related parties” on the consolidated statements of operations. In addition, for the year ended December 31, 2017 , we recorded cost of sales of $30.6 million related to our purchase of residue gas and NGLs from the Cedar Cove JV subsequent to processing at our Central Oklahoma processing facilities. Other Commercial Relationships with Devon As noted above, we continue to maintain a customer relationship with Devon originally established prior to the Business Combination pursuant to which we provide gathering, transportation, processing and gas lift services to Devon in exchange for fee-based compensation under several agreements with Devon. The terms of these agreements vary, but the agreements began to expire in January 2016 and continue to expire through July 2021, renewing automatically for month-to-month or year-to-year periods unless canceled by Devon prior to expiration. In addition, we have agreements with Devon pursuant to which we purchase and sell NGLs, gas and crude oil and pay or receive, as applicable, a margin-based fee. These NGL, gas and crude oil purchase and sale agreements have month-to-month terms. These historical agreements collectively comprise $78.0 million , $107.2 million and $107.5 million of our combined revenue for the years ended December 31, 2017 , 2016 , and 2015 , respectively. VEX Transportation Agreement In connection with the VEX Drop Down, we became party to a five -year transportation services agreement with Devon pursuant to which we provide transportation services to Devon on the VEX pipeline. This agreement includes a five -year MVC with Devon. The MVC was executed in June 2014, and the initial term expires July 2019. This agreement accounted for approximately $17.8 million , $18.7 million and $17.8 million of service revenues for the years ended December 31, 2017 , 2016 and 2015 , respectively. Acacia Transportation Agreement In connection with the consummation of the Business Combination, we entered into an agreement with a wholly-owned subsidiary of Devon pursuant to which we provide transportation services to Devon on its Acacia line. This agreement accounted for approximately $13.8 million , $15.2 million and $16.4 million of our combined revenues for the years ended December 31, 2017 , 2016 and 2015 , respectively. GCF Agreement In connection with the consummation of the Business Combination, we entered into an agreement with a wholly-owned subsidiary of Devon pursuant to which Devon agreed, from and after the closing of the Business Combination, to hold for the benefit of Midstream Holdings the economic benefits and burdens of Devon’s 38.75% general partner interest in Gulf Coast Fractionators in Mont Belvieu, Texas. This agreement contributed approximately $12.6 million , $3.4 million and $13.0 million to our income from unconsolidated affiliate investment for the years ended December 31, 2017 , 2016 and 2015 , respectively. Transactions with ENLC ENLC paid us $2.4 million , $2.3 million , and $2.1 million as reimbursement during the years ended December 31, 2017 , 2016 , and 2015 , respectively, to cover its portion of administrative and compensation costs for officers and employees that perform services for ENLC. This reimbursement is evaluated on an annual basis. Officers and employees that perform services for ENLC provide an estimate of the portion of their time devoted to such services. A portion of their annual compensation (including bonuses, payroll taxes and other benefit costs) is allocated to ENLC for reimbursement based on these estimates. In addition, an administrative burden is added to such costs to reimburse us for additional support costs, including, but not limited to, consideration for rent, office support and information service support. ENLC paid us $48.4 million and $31.5 million for their interest in EnLink Oklahoma T.O.s’ capital expenditures for the years ended December 31, 2017 and 2016 , respectively. ENLC pays its contribution for EnLink Oklahoma T.O.’s capital expenditures to us monthly, net of EnLink Oklahoma T.O.’s adjusted EBITDA distributable to ENLC , which is defined as earnings before depreciation and amortization and provision for income taxes and includes allocated expenses from us. On October 29, 2015, we issued 2,849,100 common units at an offering price of $17.55 per common unit to a subsidiary of ENLC for aggregate consideration of approximately $50.0 million in a private placement transaction. Tax Sharing Agreement In connection with the consummation of the Business Combination, we, ENLC and Devon, entered into a tax sharing agreement providing for the allocation of responsibilities, liabilities and benefits relating to any tax for which a combined tax return is due. For the years ended December 31, 2017 , 2016 and 2015 we incurred approximately $1.2 million , $2.3 million and $3.0 million , respectively, in taxes that are subject to the tax sharing agreement. </t>
  </si>
  <si>
    <t>Long-Term Debt</t>
  </si>
  <si>
    <t>Debt Disclosure [Abstract]</t>
  </si>
  <si>
    <t xml:space="preserve">(6) Long-Term Debt As of December 31, 2017 and 2016 , long-term debt consisted of the following (in millions): December 31, 2017 December 31, 2016 Outstanding Principal Premium (Discount) Long-Term Debt Outstanding Principal Premium (Discount) Long-Term Debt Partnership credit facility, due 2020 (1) $ — $ — $ — $ 120.0 $ — $ 120.0 2.70% Senior unsecured notes due 2019 400.0 (0.1 ) 399.9 400.0 (0.3 ) 399.7 7.125% Senior unsecured notes due 2022 — — — 162.5 16.0 178.5 4.40% Senior unsecured notes due 2024 550.0 2.2 552.2 550.0 2.5 552.5 4.15% Senior unsecured notes due 2025 750.0 (1.0 ) 749.0 750.0 (1.1 ) 748.9 4.85% Senior unsecured notes due 2026 500.0 (0.6 ) 499.4 500.0 (0.7 ) 499.3 5.60% Senior unsecured notes due 2044 350.0 (0.2 ) 349.8 350.0 (0.2 ) 349.8 5.05% Senior unsecured notes due 2045 450.0 (6.5 ) 443.5 450.0 (6.6 ) 443.4 5.45% Senior unsecured notes due 2047 500.0 (0.1 ) 499.9 — — — Debt classified as long-term $ 3,500.0 $ (6.3 ) 3,493.7 $ 3,282.5 $ 9.6 3,292.1 Debt issuance cost (2) (25.9 ) (24.1 ) Long-term debt, net of unamortized issuance cost $ 3,467.8 $ 3,268.0 (1) Bears interest based on Prime and/or LIBOR plus an applicable margin. The effective interest rate was 2.3% at December 31, 2016 . (2) Net of amortization of $12.0 million and $8.3 million at December 31, 2017 and 2016 , respectively. Maturities Maturities for the long-term debt as of December 31, 2017 are as follows (in millions): 2018 $ — 2019 400.0 2020 — 2021 — 2022 — Thereafter 3,100.0 Subtotal 3,500.0 Less: net discount (6.3 ) Less: debt issuance cost (25.9 ) Long-term debt, net of unamortized issuance cost $ 3,467.8 Credit Facility We have a $1.5 billion unsecured revolving credit facility that matures on March 6, 2020, and includes a $500.0 million letter of credit subfacility . Under our credit facility, we are permitted to (1) subject to certain conditions and the receipt of additional commitments by one or more lenders, increase the aggregate commitments under our credit facility by an additional amount not to exceed $500.0 million , and (2) subject to certain conditions and the consent of the requisite lenders, on two separate occasions, extend the maturity date of our credit facility by one year on each occasion. Our credit facility contains certain financial, operational and legal covenants. Among other things, these covenants include maintaining a ratio of consolidated indebtedness to consolidated EBITDA (which is defined in our credit facility and includes projected EBITDA from certain capital expansion projects) of no more than 5.0 to 1.0 . If we consummate one or more acquisitions in which the aggregate purchase price is $50.0 million or more, we can elect to increase the maximum allowed ratio of consolidated indebtedness to consolidated EBITDA to 5.5 to 1.0 for the quarter of the acquisition and the three following quarters. Borrowings under our credit facility bear interest at our option at the Eurodollar Rate (the LIBOR Rate) plus an applicable margin (ranging from 1.00% to 1.75% ) or the Base Rate (the highest of the Federal Funds Rate plus 0.50% , the 30-day Eurodollar Rate plus 1.0% or the administrative agent’s prime rate) plus an applicable margin (ranging from 0.0% to 0.75% ). The applicable margins vary depending on our credit rating. If we breach certain covenants governing our credit facility , amounts outstanding under our credit facility , if any, may become due and payable immediately. At December 31, 2017 , we were in compliance and expect to be in compliance with the covenants in our credit facility for at least the next twelve months. As of December 31, 2017 , there were $9.8 million in outstanding letters of credit and no outstanding borrowings under our credit facility , leaving approximately $1.5 billion available for future borrowing. Issuances and Redemptions of Senior Unsecured Notes On March 7, 2014, we recorded $196.5 million in aggregate principal amount of 7.125% senior unsecured notes (the “2022 Notes”) due on June 1, 2022 in the Business Combination. The interest payments on the 2022 Notes were due semi-annually in arrears in June and December. As a result of the Business Combination, the 2022 Notes were recorded at fair value in accordance with acquisition accounting at an amount of $226.0 million , including a premium of $29.5 million . On July 20, 2014, we redeemed $18.5 million aggregate principal amount of the 2022 Notes for $20.0 million , including accrued interest. On September 20, 2014, we redeemed an additional $15.5 million aggregate principal amount of the 2022 Notes for $17.0 million , including accrued interest. On June 1, 2017, we redeemed the remaining $162.5 million in aggregate principal amount of the 2022 Notes at 103.6% of the principal amount, plus accrued unpaid interest, for aggregate cash consideration of $174.1 million , which resulted in a gain on extinguishment of debt of $9.0 million for the year ended December 31, 2017 . On March 19, 2014, we issued $1.2 billion aggregate principal amount of unsecured senior notes, consisting of $400.0 million aggregate principal amount of our 2.700% senior notes due 2019 (the “2019 Notes”), $450.0 million aggregate principal amount of our 4.400% senior notes due 2024 (the “2024 Notes”) and $350.0 million aggregate principal amount of our 5.600% senior notes due 2044 (the “2044 Notes”), at prices to the public of 99.850% , 99.830% and 99.925% , respectively, of their face value. The 2019 Notes mature on April 1, 2019; the 2024 Notes mature on April 1, 2024; and the 2044 Notes mature on April 1, 2044. The interest payments on the 2019 Notes, 2024 Notes and 2044 Notes are due semi-annually in arrears in April and October. On November 12, 2014, we issued an additional $100.0 million aggregate principal amount of the 2024 Notes and $300.0 million aggregate principal amount of our 5.050% senior notes due 2045 (the “2045 Notes”), at prices to the public of 104.007% and 99.452% , respectively, of their face value. The new 2024 Notes were offered as an additional issue of our outstanding 2024 Notes issued on March 19, 2014. The 2024 Notes issued on March 19, 2014 and November 12, 2014 are treated as a single class of debt securities and have identical terms, other than the issue date. The 2045 Notes mature on April 1, 2045, and interest payments on the 2045 Notes are due semi-annually in arrears in April and October. On May 12, 2015, we issued $900.0 million aggregate principal amount of unsecured senior notes, consisting of $750.0 million aggregate principal amount of our 4.150% senior notes due 2025 (the “2025 Notes”) and an additional $150.0 million aggregate principal amount of 2045 Notes at prices to the public of 99.827% and 96.381% , respectively, of their face value. The 2025 Notes mature on June 1, 2025. Interest payments on the 2025 Notes are due semi-annually in arrears in June and December. The new 2045 Notes were offered as an additional issue of our outstanding 2045 Notes issued on November 12, 2014. The 2045 Notes issued on November 12, 2014 and May 12, 2015 are treated as a single class of debt securities and have identical terms, other than the issue date. On July 14, 2016, we issued $500.0 million in aggregate principal amount of our 4.850% senior notes due 2026 (the “2026 Notes”) at a price to the public of 99.859% of their face value. The 2026 Notes mature on July 15, 2026. Interest payments on the 2026 Notes are payable on January 15 and July 15 of each year. Net proceeds of approximately $495.7 million were used to repay outstanding borrowings under our credit facility and for general partnership purposes. On May 11, 2017, we issued $500.0 million in aggregate principal amount of our 5.450% senior unsecured notes due June 1, 2047 (the “2047 Notes”) at a price to the public of 99.981% of their face value. Interest payments on the 2047 Notes are payable on June 1 and December 1 of each year, beginning December 1, 2017. Net proceeds of approximately $495.2 million were used to repay outstanding borrowings under our credit facility and for general partnership purposes. Senior Unsecured Note Redemption Provisions Each issuance of the senior unsecured notes may be fully or partially redeemed prior to an early redemption date (see "Early Redemption Date" in table below) at a redemption price equal to the greater of: (i) 100% of the principal amount of the notes to be redeemed; or (ii) the sum of the remaining scheduled payments of principal and interest on the respective notes to be redeemed that would be due after the related redemption date but for such redemption (exclusive of interest accrued to, but excluding the redemption date) discounted to the redemption date on a semi-annual basis (assuming a 360 -day year consisting of twelve 30 -day months) at the applicable Treasury Rate plus a specified basis point premium (see "Basis Point Premium" in the table below); plus accrued and unpaid interest to, but excluding, the redemption date. At any time on or after the Early Redemption Date, the senior unsecured notes may be fully or partially redeemed at a redemption price equal to 100% of the principal amount of the applicable notes to be redeemed plus accrued and unpaid interest to, but excluding, the redemption date. See applicable redemption provision terms below: Issuance Maturity Date of Notes Early Redemption Date Basis Point Premium 2019 Notes April 1, 2019 Prior to March 1, 2019 20 Basis Points 2024 Notes April 1, 2024 Prior to January 1, 2024 25 Basis Points 2025 Notes June 1, 2025 Prior to March 1, 2025 30 Basis Points 2026 Notes July 15, 2026 Prior to April 15, 2026 50 Basis Points 2044 Notes April 1, 2044 Prior to October 1, 2043 30 Basis Points 2045 Notes April 1, 2045 Prior to October 1, 2044 30 Basis Points 2047 Notes June 1, 2047 Prior to June 1, 2047 40 Basis Points Senior Unsecured Note Indentures The indentures governing the senior unsecured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us. If an event of default relating to bankruptcy or other insolvency events occurs, the senior unsecured notes will immediately become due and payable. If any other event of default exists under the indenture, the trustee under the indenture or the holders of the senior unsecured notes may accelerate the maturity of the senior unsecured notes and exercise other rights and remedies. At December 31, 2017 , we were in compliance and expect to be in compliance with the covenants in the senior unsecured notes for at least the next twelve months. </t>
  </si>
  <si>
    <t>Income Taxes</t>
  </si>
  <si>
    <t>Income Tax Disclosure [Abstract]</t>
  </si>
  <si>
    <t>(7) Income Taxes The components of our income tax provision (benefit) are as follows (in millions): Year Ended December 31, 2017 2016 2015 Current income tax provision $ 2.6 $ 1.9 $ 3.1 Deferred tax benefit (26.6 ) (0.6 ) (3.6 ) Total income tax provision (benefit) $ (24.0 ) $ 1.3 $ (0.5 )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On December 22, 2017, the Tax Cuts and Jobs Act was signed into legislation and resulted in a change in the federal statutory corporate tax rate from 35% to 21% , effective January 1, 2018. Accordingly, we have reduced deferred tax liabilities and recorded a deferred tax benefit in the amount of $24.9 million due to a remeasurement of deferred tax liabilities primarily related to our wholly-owned corporate entities. Deferred tax liabilities of $46.3 million and $73.0 million existed at December 31, 2017 and 2016 , respectively. Deferred tax liabilities as of December 31, 2017 and 2016 included $38.8 million and $63.1 million related to our wholly-owned corporate entity that was formed to acquire the common stock of Clearfield Energy, Inc. This deferred tax liability represents the future tax payable on the difference between the fair value and the carryover tax basis of the assets acquired and is expected to become payable no later than 2027. As of December 31, 2017 and 2016 , there was no recorded unrecognized tax benefit. A reconciliation of the beginning and ending amount of unrecognized tax benefits is as follows (in millions): Year Ended December 31, 2017 2016 2015 Beginning Balance, January 1 $ — $ 1.5 $ 2.0 Decrease due to prior year tax positions — (1.5 ) (0.5 ) Ending Balance, December 31 $ — $ — $ 1.5 Per our accounting policy election, penalties and interest related to unrecognized tax benefits are recorded to income tax expense. As of December 31, 2017 , tax years 2013 through 2017 remain subject to examination by various taxing authorities.</t>
  </si>
  <si>
    <t>Partners' Capital</t>
  </si>
  <si>
    <t>Partners' Capital Notes [Abstract]</t>
  </si>
  <si>
    <t>(8) Partners' Capital (a) Issuance of Common Units In November 2014, we entered into an Equity Distribution Agreement (the “2014 EDA”) with BMO Capital Markets Corp., Merrill Lynch, Pierce, Fenner &amp; Smith Incorporated, Citigroup Global Markets Inc., Jefferies LLC, Raymond James &amp; Associates, Inc. and RBC Capital Markets, LLC to sell up to $350.0 million in aggregate gross sales of our common units from time to time through an “at the market” equity offering program. For the year ended December 31, 2015 , we sold an aggregate of 1.3 million common units under the 2014 EDA, generating proceeds of approximately $24.4 million (net of approximately $0.3 million of commissions). For the year ended December 31, 2016, we sold an aggregate of 10.0 million common units under the 2014 EDA, generating proceeds of approximately $167.5 million (net of approximately $1.7 million of commissions). In August 2017, we ceased trading under the 2014 EDA and entered into an Equity Distribution Agreement (the “2017 EDA”) with UBS Securities LLC, Barclays Capital Inc., BMO Capital Markets Corp., Merrill Lynch, Pierce, Fenner &amp; Smith Incorporated, Citigroup Markets Inc., Jefferies LLC, Mizuho Securities USA LLC, RBC Capital Markets, LLC, SunTrust Robinson Humphrey, Inc. and Wells Fargo Securities, LLC (collectively, the “Sales Agents”) to sell up to $600.0 million in aggregate gross sales of our common units from time to time through an “at the market” equity offering program. We may also sell common units to any Sales Agent as principal for the Sales Agent’s own account at a price agreed upon at the time of sale. We have no obligation to sell any of the common units under the 2017 EDA and may at any time suspend solicitation and offers under the 2017 EDA. For the year ended December 31, 2017, we sold an aggregate of approximately 6.2 million common units under the 2014 EDA and the 2017 EDA, generating proceeds of approximately $106.9 million (net of approximately $1.1 million of commissions and $0.2 million of registration fees). We used the net proceeds for general partnership purposes. As of December 31, 2017, approximately $565.4 million remains available to be issued under the 2017 EDA. On October 29, 2015, we issued 2,849,100 common units at an offering price of $17.55 per unit to a subsidiary of ENLC for aggregate consideration of approximately $50.0 million in a private placement transaction. As explained in “ Note 1—Organization and Summary of Significant Agreements ,” in 2015, Acacia contributed its remaining 50% interest in Midstream Holdings to us in exchange for 68.2 million units of our limited partnership interests in the EMH Drop Downs. (b) Class C Common Units In March 2015, we issued 6,704,285 Class C Common Units representing a new class of limited partner interests as partial consideration for the acquisition of Coronado. The Class C Common Units were substantially similar in all respects to our common units, except that distributions paid on the Class C Common Units could be paid in cash or in additional Class C Common Units issued in kind, as determined by our general partner in its sole discretion. Distributions on the Class C Common Units for the three months ended March 31, 2015, June 30, 2015, and September 30, 2015 were paid-in-kind through the issuance of 99,794 , 120,622 , and 150,732 Class C Common Units on May 14, 2015, August 13, 2015, and November 12, 2015, respectively. Distributions on the Class C Common Units for the three months ended December 31, 2015 and March 31, 2016 were paid-in-kind through the issuance of 209,044 and 233,107 Class C Common Units on February 11, 2016 and May 12, 2016, respectively. All of the outstanding Class C Common Units were converted into common units on a one -for-one basis on May 13, 2016. (c) Series B Preferred Units In January 2016, we issued an aggregate of 50,000,000 Series B Preferred Units representing our limited partner interests to Enfield Holdings, L.P. (“Enfield”) in a private placement for a cash purchase price of $15.00 per Series B Preferred Unit (the “Issue Price”), resulting in net proceeds of approximately $724.1 million after fees and deductions. Proceeds from the private placement were used to partially fund our portion of the purchase price payable in connection with the acquisition of our EnLink Oklahoma T.O. assets. Affiliates of the Goldman Sachs Group, Inc. and affiliates of TPG Global, LLC own interests in the general partner of Enfield. The Series B Preferred Units are convertible into our common units on a one -for-one basis, subject to certain adjustments, (a) in full, at our option, if the volume weighted average price of a common unit over the 30 -trading day period ending two trading days prior to the conversion date (the “Conversion VWAP”) is greater than 150% of the Issue Price or (b) in full or in part, at Enfield’s option. In addition, upon certain events involving a change of control of our general partner or the managing member of ENLC, all of the Series B Preferred Units will automatically convert into a number of common units equal to the greater of (i) the number of common units into which the Series B Preferred Units would then convert and (ii) the number of Series B Preferred Units to be converted multiplied by an amount equal to (x) 140% of the Issue Price divided by (y) the Conversion VWAP. For each of the calendar quarters between March 31, 2016 through June 30, 2017, Enfield received a quarterly distribution equal to an annual rate of 8.5% on the Issue Price payable in-kind in the form of additional Series B Preferred Units. For the quarter ended September 30, 2017 and each subsequent quarter, Enfield received or is entitled to receive a quarterly distribution, subject to certain adjustments, equal to an annual rate of 7.5% on the Issue Price payable in cash (the “Cash Distribution Component”) plus an in-kind distribution equal to the greater of (A) 0.0025 Series B Preferred Units per Series B Preferred Unit and (B) an amount equal to (i) the excess, if any, of the distribution that would have been payable had the Series B Preferred Units converted into common units over the Cash Distribution Component, divided by (ii) the Issue Price. Income is allocated to the Series B Preferred Units in an amount equal to the quarterly distribution with respect to the period earned. For the years ended December 31, 2017 and 2016 , $86.0 million and $69.9 million of income was allocated to the Series B Preferred Units, respectively. A summary of the distribution activity relating to the Series B Preferred Units for the years ended December 31, 2017 and 2016 is provided below: Declaration period Distribution Cash distribution Date paid/payable 2017 First Quarter of 2017 1,154,147 $ — May 12, 2017 Second Quarter of 2017 1,178,672 $ — August 11, 2017 Third Quarter of 2017 410,681 $ 15.9 November 13, 2017 Fourth Quarter of 2017 413,658 $ 16.1 February 13, 2018 2016 First Quarter of 2016 992,445 $ — May 12, 2016 Second Quarter of 2016 1,083,589 $ — August 11, 2016 Third Quarter of 2016 1,106,616 $ — November 10, 2016 Fourth Quarter of 2016 1,130,131 $ — February 13, 2017 (d) Series C Preferred Units In September 2017, we issued 400,000 Series C Fixed-to-Floating Rate Cumulative Redeemable Perpetual Preferred Units (the “Series C Preferred Units”) representing our limited partner interests at a price to the public of $1,000 per unit. We used the net proceeds of $394.0 million for capital expenditures, general partnership purposes and to repay borrowings under our credit facility . The Series C Preferred Units represent perpetual equity interests in us and, unlike our indebtedness, will not give rise to a claim for payment of a principal amount at a particular date. As to the payment of distributions and amounts payable on a liquidation event, the Series C Preferred Units rank senior to our common units and to each other class of limited partner interests or other equity securities established after the issue date of the Series C Preferred Units that is not expressly made senior or on parity with the Series C Preferred Units. The Series C Preferred Units rank junior to the Series B Preferred Units with respect to the payment of distributions, and junior to the Series B Preferred Units and all current and future indebtedness with respect to amounts payable upon a liquidation event. Income is allocated to the Series C Preferred Units in an amount equal to the earned distributions for the respective reporting period. For the year ended December 31, 2017 , $6.7 million of income was allocated to the Series C Preferred Units. At any time on or after December 15, 2022, we may redeem, at our option, in whole or in part, the Series C Preferred Units at a redemption price in cash equal to $1,000 per Series C Preferred Unit plus an amount equal to all accumulated and unpaid distributions, whether or not declared. We may undertake multiple partial redemptions. In addition, at any time within 120 days after the conclusion of any review or appeal process instituted by us following certain rating agency events, we may redeem, at our option, the Series C Preferred Units in whole at a redemption price in cash per unit equal to $1,020 plus an amount equal to all accumulated and unpaid distributions, whether or not declared. Distributions on the Series C Preferred Units accrue and are cumulative from the date of original issue and payable semi-annually in arrears on the 15th day of June and December of each year through and including December 15, 2022 and, thereafter, quarterly in arrears on the 15th day of March, June, September and December of each year, in each case, if and when declared by our general partner out of legally available funds for such purpose. The initial distribution rate for the Series C Preferred Units from and including the date of original issue to, but not including, December 15, 2022 is 6.0% per annum. On and after December 15, 2022, distributions on the Series C Preferred Units will accumulate for each distribution period at a percentage of the $1,000 liquidation preference per unit equal to an annual floating rate of the three-month LIBOR plus a spread of 4.11% . For the year ended December 31, 2017 , we made distributions of $5.6 million to holders of Series C Preferred Units. (e) Common Unit Distributions Unless restricted by the terms of our credit facility and/or the indentures governing our senior unsecured notes, we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was not entitled to its incentive distributions with respect to the Class C Common Units issued in kind. In addition, the general partner is not entitled to its incentive distributions with respect to (i) distributions on the Series B Preferred Units until such units convert into common units or (ii) the Series C Preferred Units. 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our general partner is entitled to 13.0% of amounts we distribute in excess of $0.25 per unit, 23.0% of the amounts we distribute in excess of $0.3125 per unit and 48.0% of amounts we distribute in excess of $0.375 per unit. A summary of the distribution activity relating to the common units for the years ended December 31, 2017 , 2016 and 2015 is provided below: Declaration period Distribution/unit Date paid/payable 2017 First Quarter of 2017 $ 0.390 May 12, 2017 Second Quarter of 2017 $ 0.390 August 11, 2017 Third Quarter of 2017 $ 0.390 November 13, 2017 Fourth Quarter of 2017 $ 0.390 February 13, 2018 2016 First Quarter of 2016 $ 0.390 May 12, 2016 Second Quarter of 2016 $ 0.390 August 11, 2016 Third Quarter of 2016 $ 0.390 November 11, 2016 Fourth Quarter of 2016 $ 0.390 February 13, 2017 2015 First Quarter of 2015 $ 0.380 May 14, 2015 Second Quarter of 2015 $ 0.385 August 13, 2015 Third Quarter of 2015 $ 0.390 November 12, 2015 Fourth Quarter of 2015 $ 0.390 February 11, 2016 (f)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limited partner units for the periods presented (in millions, except per unit amounts): Year Ended December 31, 2017 2016 2015 Limited partners’ interest in net income (loss) $ 17.9 $ (662.1 ) $ (1,405.2 ) Distributed earnings allocated to: Common units (1) $ 541.2 $ 520.0 $ 465.9 Unvested restricted units (1) 4.0 3.5 2.0 Total distributed earnings $ 545.2 $ 523.5 $ 467.9 Undistributed loss allocated to: Common units $ (523.5 ) $ (1,177.6 ) $ (1,865.3 ) Unvested restricted units (3.8 ) (8.0 ) (7.8 ) Total undistributed loss $ (527.3 ) $ (1,185.6 ) $ (1,873.1 ) Net income (loss) allocated to: Common units $ 17.7 $ (657.6 ) $ (1,399.4 ) Unvested restricted units 0.2 (4.5 ) (5.8 ) Total limited partners’ interest in net income (loss) $ 17.9 $ (662.1 ) $ (1,405.2 ) Basic and diluted net income (loss) per unit: Basic $ 0.05 $ (1.99 ) $ (4.66 ) Diluted $ 0.05 $ (1.99 ) $ (4.66 ) (1) Represents distribution activity consistent with the distribution activity table in section “(e) Common Unit Distributions” above. The following are the unit amounts used to compute the basic and diluted earnings per limited partner unit for the years ended December 31, 2017 , 2016 and 2015 (in millions): Year Ended December 31, 2017 2016 2015 Basic weighted average units outstanding: Weighted average limited partner basic common units outstanding (1) 346.9 333.3 307.1 Diluted weighted average units outstanding: Weighted average limited partner basic common units outstanding (1) 346.9 333.3 307.1 Dilutive effect of non-vested restricted units (2) 1.4 — — Total weighted average limited partner diluted common units outstanding 348.3 333.3 307.1 (1) Weighted average limited partner basic common units outstanding for the years ended December 31, 2016 and 2015 included the weighted average impact of 2,740,273 and 5,459,905 Class C Units, respectively, which converted into common units on May 13, 2016. (2) All common unit equivalents were antidilutive for the years ended December 31, 2016 and 2015 because the limited partners were allocated a net loss. All outstanding units were included in the computation of diluted earnings per unit and weighted based on the number of days such units were outstanding during the period presented. Net income is allocated to our general partner in an amount equal to its incentive distribution rights as described in section “(e) Common Unit Distributions” above. Our general partner’s share of net income consists of incentive distribution rights to the extent earned, a deduction for unit-based compensation attributable to ENLC’s restricted units and the percentage interest of our net income adjusted for ENLC’s unit-based compensation specifically allocated to our general partner and net income attributable to the drop down transactions described in “ Note 1—Organization and Summary of Significant Agreements .” The net income allocated to the general partner is as follows (in millions): Year Ended December 31, 2017 2016 2015 Income allocation for incentive distributions $ 58.9 $ 56.8 $ 47.5 Unit-based compensation attributable to ENLC’s restricted units (21.0 ) (14.7 ) (18.3 ) General partner share of net income (loss) 0.4 (2.6 ) (6.7 ) General partner interest in drop down transactions — — 35.5 General partner interest in net income $ 38.3 $ 39.5 $ 58.0</t>
  </si>
  <si>
    <t>Asset Retirement Obligations</t>
  </si>
  <si>
    <t>Asset Retirement Obligation Disclosure [Abstract]</t>
  </si>
  <si>
    <t>(9) Asset Retirement Obligations The schedule below summarizes the changes in our asset retirement obligations (in millions): Year Ended December 31, 2017 2016 Balance, beginning of period $ 13.5 $ 14.0 Revisions to the fair values of existing liabilities — (0.5 ) Accretion expense 0.7 0.6 Liabilities settled — (0.6 ) Balance, end of period $ 14.2 $ 13.5 Asset retirement obligations of $14.2 million and $13.5 million were included in “Asset retirement obligations” as non-current liabilities on the consolidated balance sheets as of December 31, 2017 and 2016 , respectively.</t>
  </si>
  <si>
    <t>Investments in Unconsolidated Affiliates</t>
  </si>
  <si>
    <t>Equity Method Investments and Joint Ventures [Abstract]</t>
  </si>
  <si>
    <t>Investments in unconsolidated affiliate</t>
  </si>
  <si>
    <t>(10) Investment in Unconsolidated Affiliates Our unconsolidated investments consisted of: • a contractual right to the economic benefits and burdens associated with Devon’s 38.75% ownership interest in GCF at December 31, 2017 , 2016 and 2015 ; • an approximate 30.0% ownership in the Cedar Cove JV at December 31, 2017 and 2016 . On November 9, 2016, we formed the Cedar Cove JV with Kinder Morgan, Inc., which consists of gathering and compression assets in Blaine County, Oklahoma, the heart of the Sooner Trend Anadarko Basin Canadian and Kingfisher Counties play; and • an approximate 31% ownership interest in Howard Energy Partners (“HEP”) at December 31, 2016 and 2015 , which was sold in March 2017 for aggregate net proceeds of $189.7 million . The following table shows the activity related to our investment in unconsolidated affiliates for the periods indicated (in millions): Year Ended December 31, 2017 2016 2015 Gulf Coast Fractionators Contributions $ — $ — $ — Distributions $ 12.7 $ 7.5 $ 14.5 Equity in income $ 12.6 $ 3.4 $ 13.0 Howard Energy Partners Contributions (1) $ — $ 45.0 $ 25.8 Distributions (2) $ — $ 50.2 $ 28.2 Equity in income (loss) (3) $ (3.4 ) $ (23.3 ) $ 7.4 Cedar Cove JV Contributions $ 12.6 $ 28.8 $ — Distributions $ 0.8 $ — $ — Equity in income $ 0.4 $ — $ — Total Contributions (1) $ 12.6 $ 73.8 $ 25.8 Distributions (2) $ 13.5 $ 57.7 $ 42.7 Equity in income (loss) (3) $ 9.6 $ (19.9 ) $ 20.4 (1) Contributions for the year ended December 31, 2016 included $32.7 million of contributions to HEP for preferred units issued by HEP. These preferred units were redeemed during the third quarter 2016. (2) Distributions for the year ended December 31, 2016 included a redemption of $32.7 million of preferred units issued by HEP. (3) Included losses of $3.4 million and $20.1 million for the years ended December 31, 2017 and 2016 , respectively, related to the sale of our HEP interests. The following table shows the balances related to our investment in unconsolidated affiliates as of December 31, 2017 and 2016 (in millions): December 31, 2017 December 31, 2016 Gulf Coast Fractionators $ 48.4 $ 48.5 Howard Energy Partners (1) — 193.1 Cedar Cove JV 41.0 28.8 Total investments in unconsolidated affiliates $ 89.4 $ 270.4 (1) Due to the completion of the sale of our investment in HEP in the first quarter of 2017, the HEP investment balance was classified as “Investment in unconsolidated affiliates—current” on the consolidated balance sheet as of December 31, 2016.</t>
  </si>
  <si>
    <t>Employee Incentive Plans</t>
  </si>
  <si>
    <t>Disclosure of Compensation Related Costs, Share-based Payments [Abstract]</t>
  </si>
  <si>
    <t>(11) Employee Incentive Plans (a) Long-Term Incentive Plans ENLK and ENLC each have similar unit-based compensation payment plans for officers and employees. We grant unit-based awards under the amended and restated EnLink Midstream GP, LLC Long-Term Incentive Plan (the “GP Plan”) , and ENLC grants unit-based awards under the EnLink Midstream, LLC 2014 Long-Term Incentive Plan (the “2014 Plan”) .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our officers and employees is recorded by us , since ENLC has no substantial or managed operating activities other than its interest in ENLK and EnLink Oklahoma T.O. Amounts recognized on the consolidated financial statements with respect to these plans are as follows (in millions): Year Ended December 31, 2017 2016 2015 Cost of unit-based compensation charged to general and administrative expense $ 37.1 $ 23.4 $ 30.7 Cost of unit-based compensation charged to operating expense 10.7 6.6 5.0 Total unit-based compensation expense $ 47.8 $ 30.0 $ 35.7 (b) EnLink Midstream Partners, LP’s Restricted Incentive Units ENLK restricted incentive units are valued at their fair value at the date of grant, which is equal to the market value of the ENLK common units on such date. A summary of the restricted incentive unit activity for the year ended December 31, 2017 is provided below: Year Ended December 31, 2017 EnLink Midstream Partners, LP Restricted Incentive Units: Number of Units Weighted Average Grant-Date Fair Value Non-vested, beginning of period 2,024,820 $ 19.05 Granted (1) 870,088 18.38 Vested (1)(2) (873,229 ) 25.85 Forfeited (41,455 ) 16.53 Non-vested, end of period 1,980,224 $ 15.81 Aggregate intrinsic value, end of period (in millions) $ 30.4 (1) Restricted incentive units typically vest at the end of three years. In March 2017, our general partner granted 262,288 restricted incentive units with a fair value of $5.1 million to officers and certain employees as bonus payments for 2016, and these restricted incentive units vested immediately and are included in the restricted incentive units granted and vested line items. (2) Vested units include 279,827 units withheld for payroll taxes paid on behalf of employees. A summary of the restricted incentive units’ aggregate intrinsic value (market value at vesting date) and fair value of units vested (market value at date of grant) during the years ended December 31, 2017 , 2016 and 2015 is provided below (in millions): Year Ended December 31, EnLink Midstream Partners, LP Restricted Incentive Units: 2017 2016 2015 Aggregate intrinsic value of units vested $ 16.6 $ 4.1 $ 7.5 Fair value of units vested $ 22.6 $ 9.5 $ 8.1 As of December 31, 2017 , there was $11.6 million of unrecognized compensation cost related to non-vested ENLK restricted incentive units. That cost is expected to be recognized over a weighted-average period of 1.7 years . (c) EnLink Midstream Partners, LP’s Performance Units In 2017 , 2016 and 2015 , our general partner granted performance awards under the GP Plan.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ENLK and ENLC, on the grant date for the Subject Award. The performance units will vest based on the percentile ranking of the average of ENLK’s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such units ranges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Companies securities; (iii) an estimated ranking of us among the Peer Companies; and (iv) the distribution yield. The fair value of the performance unit on the date of grant is expensed over a vesting period of approximately three years . The following table presents a summary of the grant-date fair values of performance units granted and the related assumptions by performance unit grant date: EnLink Midstream Partners, LP Performance Units: March 2017 October 2016 February 2016 January 2016 March 2015 Beginning TSR price $17.55 $17.71 $14.82 $14.82 $27.68 Risk-free interest rate 1.62 % 0.91 % 0.89 % 1.10 % 0.99 % Volatility factor 43.94 % 44.62 % 42.33 % 39.71 % 33.01 % Distribution yield 8.70 % 8.80 % 19.20 % 12.10 % 5.66 % The following table presents a summary of the performance units: Year Ended December 31, 2017 EnLink Midstream Partners, LP Performance Units: Number of Units Weighted Average Grant-Date Fair Value Non-vested, beginning of period 408,637 $ 18.27 Granted 176,648 25.73 Forfeited — — Non-vested, end of period 585,285 $ 20.52 Aggregate intrinsic value, end of period (in millions) $ 9.0 As of December 31, 2017 , there was $4.8 million of unrecognized compensation expense that related to non-vested performance units. That cost is expected to be recognized over a weighted-average period of 1.8 years . (d) EnLink Midstream, LLC’s Restricted Incentive Units ENLC restricted incentive units are valued at their fair value at the date of grant, which is equal to the market value of the ENLC common units on such date. A summary of the restricted incentive unit activity for the year ended December 31, 2017 is provided below: Year Ended December 31, 2017 EnLink Midstream, LLC Restricted Incentive Units: Number of Units Weighted Average Grant-Date Fair Value Non-vested, beginning of period 1,897,298 $ 19.96 Granted (1) 827,609 19.20 Vested (1)(2) (795,032 ) 27.95 Forfeited (40,565 ) 16.84 Non-vested, end of period 1,889,310 $ 21.64 Aggregate intrinsic value, end of period (in millions) $ 33.3 (1) Restricted incentive units typically vest at the end of three years. In March 2017, ENLC granted 258,606 restricted incentive units with a fair value of $5.0 million to officers and certain employees as bonus payments for 2016, and these restricted incentive units vested immediately are included in the restricted incentive units granted and vested line items. (2) Vested units include 243,620 units withheld for payroll taxes paid on behalf of employees. A summary of the restricted incentive units’ aggregate intrinsic value (market value at vesting date) and fair value of units vested (market value at date of grant) during the years ended December 31, 2017 , 2016 and 2015 is provided below (in millions): Year Ended December 31, EnLink Midstream, LLC Restricted Incentive Units: 2017 2016 2015 Aggregate intrinsic value of units vested $ 15.3 $ 4.1 $ 9.2 Fair value of units vested $ 22.2 $ 12.4 $ 9.8 As of December 31, 2017 , there was $11.3 million of unrecognized compensation costs related to non-vested ENLC restricted incentive units. That cost is expected to be recognized over a weighted average period of 1.7 years . (e) EnLink Midstream, LLC’s Performance Units In 2017 , 2016 and 2015 , ENLC granted performance awards under the 2014 Plan. At the end of the vesting period, recipients receive distribution equivalents, if any, with respect to the number of performance units vested. The vesting of such units ranges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securities; (iii) an estimated ranking of ENLC among the Peer Companies and (iv) the distribution yield. The fair value of the performance unit on the date of grant is expensed over a vesting period of approximately three years . The following table presents a summary of the grant-date fair values of performance units and the related assumptions by performance unit grant date: EnLink Midstream, LLC Performance Units: March 2017 October 2016 February 2016 January 2016 March 2015 Beginning TSR price $ 18.29 $ 16.75 $ 15.38 $ 15.38 $ 34.24 Risk-free interest rate 1.62 % 0.91 % 0.89 % 1.10 % 0.99 % Volatility factor 52.07 % 52.89 % 52.05 % 46.02 % 33.02 % Distribution yield 5.40 % 6.10 % 14.00 % 8.60 % 2.98 % The following table presents a summary of the performance units: Year Ended December 31, 2017 EnLink Midstream, LLC Performance Units: Number of Units Weighted Average Grant-Date Fair Value Non-vested, beginning of period 384,264 $ 19.30 Granted 164,575 28.77 Forfeited — — Non-vested, end of period 548,839 $ 22.14 Aggregate intrinsic value, end of period (in millions) $ 9.7 As of December 31, 2017 , there was $5.0 million of unrecognized compensation expense that related to non-vested performance units. That cost is expected to be recognized over a weighted-average period of 1.8 years . (f) Benefit Plan ENLK maintains a tax-qualified 401(k) plan whereby it matches 100% of every dollar contributed up to 6% of an employee’s salary plus a 2% non-discretionary contribution (not to exceed the maximum amount permitted by law). Contributions of $7.6 million , $7.4 million and $7.0 million were made to the plan for the years ended December 31, 2017 , 2016 and 2015 , respectively.</t>
  </si>
  <si>
    <t>Derivatives</t>
  </si>
  <si>
    <t>Derivative Instruments and Hedging Activities Disclosure [Abstract]</t>
  </si>
  <si>
    <t>(12) Derivatives Interest Rate Swap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net of interest income on the consolidated statements of operations. In May 2017, we entered into an interest rate swap in connection with the issuance of the 2047 Notes. In accordance with ASC 815, we designated this swap as a cash flow hedge. Upon settlement of the interest rate swap in May 2017, we recorded the associated $2.2 million settlement loss in accumulated other comprehensive loss on the consolidated balance sheets. We will amortize the settlement loss into interest expense on the consolidated statements of operations over the term of the 2047 Notes. There was no ineffectiveness related to the hedge. We have no open interest rate swap positions as of December 31, 2017 . In addition, the settlement loss is included as an operating cash outflow on the consolidated statement of cash flows for the year ended December 31, 2017 . For the year ended December 31, 2017 , we amortized an immaterial amount of the settlement loss into interest expense from accumulated other comprehensive income (loss). We expect to recognize $0.1 million of interest expense out of accumulated other comprehensive income (loss) over the next twelve months. In July 2016, we entered into an interest rate swap in connection with the issuance of the 2026 Notes. We did not designate this swap as a cash flow hedge. Upon settlement of the interest rate swap in July 2016, we recorded the associated $0.4 million gain on settlement in other income (expense) in the consolidated statement of operations for the year ended December 31, 2016 . In April and May 2015, we entered into an interest rate swap in connection with the issuance of the 2025 Notes. We did not designate this swap as a cash flow hedge. Upon settlement of the interest rate swap, we recorded the associated $3.6 million gain on settlement in other income (expense) in the consolidated statement of operations for the year ended December 31, 2015 . The impact of the interest rate swaps on net income is included in other income (expense) in the consolidated statements of operations as part of interest expense, net of interest income, as follows (in millions): Year Ended December 31, 2017 2016 2015 Settlement gains on derivatives $ — $ 0.4 $ 3.6 Commodity Swaps We manage our exposure to changes in commodity prices by hedging the impact of market fluctuations. Commodity swaps are used to manage and hedge price and location risk related to these market exposures. Commodity swaps are also used to manage margins on offsetting fixed-price purchase or sale commitments for physical quantities of crude, condensate, natural gas and NGLs. We do not designate commodity swap transactions as cash flow or fair value hedges for hedge accounting treatment under ASC 815.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loss) on derivative activity in the consolidated statements of operations related to commodity swaps are (in millions): Year Ended December 31, 2017 2016 2015 Change in fair value of derivatives $ 4.7 $ (20.1 ) $ (7.7 ) Realized gain (loss) on derivatives (8.9 ) 9.0 17.1 Gain (loss) on derivative activity $ (4.2 ) $ (11.1 ) $ 9.4 The fair value of derivative assets and liabilities related to commodity swaps are as follows (in millions): December 31, 2017 December 31, 2016 Fair value of derivative assets — current $ 6.8 $ 1.3 Fair value of derivative liabilities — current (8.4 ) (7.6 ) Net fair value of derivatives $ (1.6 ) $ (6.3 )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Set forth below are the summarized notional volumes and fair values of all instruments held for price risk management purposes and related physical offsets at December 31, 2017 (in millions). The remaining term of the contracts extend no later than January 2019. December 31, 2017 Commodity Instruments Unit Volume Fair Value NGL (short contracts) Swaps Gallons (40.0 ) $ (5.2 ) NGL (long contracts) Swaps Gallons 23.7 1.4 Natural Gas (short contracts) Swaps MMBtu (6.9 ) 3.8 Natural Gas (long contracts) Swaps MMBtu 17.3 (1.6 ) Total fair value of derivatives $ (1.6 ) On all transactions where we are exposed to counterparty risk, we analyze the counterparty’s financial condition prior to entering into an agreement, establish limits and monitor the appropriateness of these limits on an ongoing basis. We primarily deal with two types of counterparties, financial institutions and other energy companies, when entering into financial derivatives on commodities. We have entered into Master International Swaps and Derivatives Association Agreements (“ISDAs”) that allow for netting of swap contract receivables and payables in the event of default by either party. If our counterparties failed to perform under existing swap contracts, our maximum loss of $6.8 million as of December 31, 2017 would be reduced to $1.6 million due to the offsetting of gross fair value payables against gross fair value receivables as allowed by the ISDAs.</t>
  </si>
  <si>
    <t>Fair Value Measurements</t>
  </si>
  <si>
    <t>Fair Value Disclosures [Abstract]</t>
  </si>
  <si>
    <t xml:space="preserve">(13)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December 31, 2017 December 31, 2016 Commodity Swaps (1) $ (1.6 ) $ (6.3 ) (1) The fair value of derivative contracts included in assets or liabilities for risk management activities represents the amount at which the instruments could be exchanged in a current arms-length transaction adjusted for credit risk of us and/or the counterparty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17 December 31, 2016 Carrying Value Fair Value Carrying Value Fair Value Long-term debt (1) $ 3,467.8 $ 3,575.6 $ 3,268.0 $ 3,225.8 Installment Payables $ 249.5 $ 249.6 $ 473.2 $ 476.6 Obligations under capital lease $ 4.1 $ 3.4 $ 6.6 $ 6.1 (1) The carrying values of long-term debt are reduced by debt issuance costs of $25.9 million and $24.1 million at December 31, 2017 and 2016 , respectively. The respective fair values do not factor in debt issuance costs. The carrying amounts of our cash and cash equivalents, accounts receivable and accounts payable approximate fair value due to the short-term maturities of these assets and liabilities. We had no outstanding borrowings under our credit facility as of December 31, 2017 and $120.0 million in outstanding borrowings under our credit facility as of December 31, 2016 . As borrowings under our credit facility accrue interest under floating interest rate structures, the carrying value of such indebtedness approximates fair value for the amounts outstanding under the credit facility. As of December 31, 2017 and 2016 , we had total borrowings under senior unsecured notes of $3.5 billion and $3.1 billion , respectively with fixed interest rates ranging from 2.7% to 5.6% and 2.7% to 7.1% , respectively, maturing between 2019 and 2047. The fair value of all senior unsecured notes and installment payables as of December 31, 2017 and 2016 was based on Level 2 inputs from third-party market quotations. The fair values of obligations under capital leases were calculated using Level 2 inputs from third-party banks. </t>
  </si>
  <si>
    <t>Commitments and Contingencies</t>
  </si>
  <si>
    <t>Commitments and Contingencies Disclosure [Abstract]</t>
  </si>
  <si>
    <t>(14) Commitments and Contingencies (a) Leases—Lessee We have operating leases for office space, office and field equipment. The following table summarizes our remaining non-cancelable future payments under operating leases with initial or remaining non-cancelable lease terms in excess of one year (in millions): 2018 $ 14.3 2019 10.9 2020 8.6 2021 8.6 2022 8.6 Thereafter 58.6 Total $ 109.6 Operating lease rental expense was approximately $54.5 million , $59.6 million and $66.1 million for the years ended December 31, 2017 , 2016 and 2015 , respectively. (b) Change of Control and Severance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s from, among other things, competing with our general partner or its affiliates during his or her employment. In addition, the severance and change of control agreements prohibit subject individuals from, among other things, disclosing confidential information about our general partner or interfering with a client or customer of our general partner or its affiliates, in each case during his or her employment and for certain periods (including indefinite periods) following the termination of such person’s employment. (c) Environmental Issues The operation of pipelines, plants and other facilities for the gathering, processing, transmitting, stabilizing, fractionating, stor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oil spill prevention, climate change, endangered species and other environmental matters. The cost of planning, designing, constructing and operating pipelines, plants, and other facilities must account for compliance with environmental laws and regulations and safety standards. Federal, state, or local administrative decisions, developments in the federal or state court systems, or other governmental or judicial actions may influence the interpretation and enforcement of environmental laws and regulations and may thereby increase compliance cost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However, we cannot provide assurance that future events, such as changes in existing laws, regulations, or enforcement policies, the promulgation of new laws or regulations, or the discovery or development of new factual circumstances will not cause us to incur material costs. Environmental regulations have historically become more stringent over time, and thus, there can be no assurance as to the amount or timing of future expenditures for environmental compliance or remediation. As previously disclosed, in February 2016, a spill occurred at our Kill Buck Station in our Ohio operations. State and federal agencies were notified, and clean-up response efforts were promptly executed, which significantly lessened the impact of the spill. The state agency determined that the clean-up recovery efforts were completed and issued to us a “No Further Action” notice. We do not anticipate additional fines or penalties by either the state or federal agencies. (d)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a party to a number of lawsuits under which a court will determine the value of pipeline easements or other property interests obtained by our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impact on our consolidated results of operations, financial condition or cash flows. We own and operate a high-pressure pipeline and underground natural gas and NGL storage reservoirs and associated facilities near Bayou Corne, Louisiana. In August 2012, a large sinkhole formed in the vicinity of this pipeline and underground storage reservoirs, resulting in damage to certain of our facilities. In order to recover our losses from responsible parties, we sued the operator of a failed cavern in the area, and its insurers, as well as other parties we alleged to have contributed to the formation of the sinkhole seeking recovery for these losses. We also filed a claim with our insurers, which our insurers denied. We disputed the denial and sued our insurers, and we subsequently reached settlements regarding the entirety of our claims in both lawsuits. In August 2014, we received a partial settlement with respect to our claims in the amount of $6.1 million . We secured additional settlement payments during 2017, which resulted in the recognition of “Gain on litigation settlement” of $26.0 million on the consolidated statement of operations for the year ended December 31, 2017.</t>
  </si>
  <si>
    <t>Segment Information</t>
  </si>
  <si>
    <t>Segment Reporting [Abstract]</t>
  </si>
  <si>
    <t>(15) Segment Information Identification of the majority of our operating segments is based principally upon geographic regions served and the nature of operating activity. Our reportable segments consist of the following: natural gas gathering, processing, transmission and fractionation operations located in North Texas and the Permian Basin primarily in West Texas (“Texas”), the natural gas pipelines, processing plants, storage facilities, NGL pipelines and fractionation assets in Louisiana (“Louisiana”), natural gas gathering and processing operations located throughout Oklahoma (“Oklahoma”) and crude rail, truck, pipeline and barge facilities in West Texas, South Texas, Louisiana and the Ohio River Valley (“Crude and Condensate”). Operating activity for intersegment eliminations is shown in the Corporate segment. Our sales are derived from external domestic customers. We evaluate the performance of our operating segments based on segment profits. Corporate assets consist primarily of cash, property and equipment, including software, for general corporate support, debt financing costs and unconsolidated affiliate investments in GCF and the Cedar Cove JV as of December 31, 2017 and 2016 . As of December 31, 2016, our Corporate assets included our unconsolidated affiliate investment in HEP. In December 31, 2016, we entered into an agreement to sell our ownership interest in HEP, and we finalized the sale in March 2017. Summarized financial information for our reportable segments is shown in the following tables (in millions): Texas Louisiana Oklahoma Crude and Condensate Corporate Totals Year Ended December 31, 2017 Product sales $ 325.0 $ 2,529.6 $ 128.8 $ 1,375.0 $ — $ 4,358.4 Product sales—related parties 500.3 45.0 349.4 0.8 (750.6 ) 144.9 Midstream services 116.3 220.6 155.0 60.4 — 552.3 Midstream services—related parties 424.3 136.4 241.6 17.4 (131.5 ) 688.2 Cost of sales (772.3 ) (2,618.1 ) (522.9 ) (1,330.3 ) 882.1 (4,361.5 ) Operating expenses (172.7 ) (101.3 ) (64.6 ) (80.1 ) — (418.7 ) Loss on derivative activity — — — — (4.2 ) (4.2 ) Segment profit (loss) $ 420.9 $ 212.2 $ 287.3 $ 43.2 $ (4.2 ) $ 959.4 Depreciation and amortization $ (215.2 ) $ (116.1 ) $ (156.6 ) $ (47.5 ) $ (9.9 ) $ (545.3 ) Impairments $ — $ (0.8 ) $ — $ (16.3 ) $ — $ (17.1 ) Goodwill $ 232.0 $ — $ 190.3 $ — $ — $ 422.3 Capital expenditures $ 145.4 $ 75.1 $ 442.1 $ 79.1 $ 26.4 $ 768.1 Total assets $ 3,094.8 $ 2,408.5 $ 2,836.7 $ 929.5 $ 144.5 $ 9,414.0 Texas Louisiana Oklahoma Crude and Condensate Corporate Totals Year Ended December 31, 2016 Product sales $ 237.2 $ 1,632.5 $ 48.5 $ 1,090.7 $ — $ 3,008.9 Product sales—related parties 287.6 57.8 120.4 1.5 (333.0 ) 134.3 Midstream services 104.2 215.4 82.2 65.4 — 467.2 Midstream services—related parties 439.3 95.8 185.9 18.9 (86.8 ) 653.1 Cost of sales (483.4 ) (1,729.0 ) (184.9 ) (1,038.0 ) 419.8 (3,015.5 ) Operating expenses (168.5 ) (96.6 ) (52.1 ) (81.3 ) — (398.5 ) Loss on derivative activity — — — — (11.1 ) (11.1 ) Segment profit (loss) $ 416.4 $ 175.9 $ 200.0 $ 57.2 $ (11.1 ) $ 838.4 Depreciation and amortization $ (196.9 ) $ (114.8 ) $ (140.6 ) $ (42.4 ) $ (9.2 ) $ (503.9 ) Impairments $ (473.1 ) $ — $ — $ (93.2 ) $ — $ (566.3 ) Goodwill $ 232.0 $ — $ 190.3 $ — $ — $ 422.3 Capital expenditures $ 217.9 $ 79.1 $ 295.7 $ 74.3 $ 9.1 $ 676.1 Total assets $ 3,142.6 $ 2,349.3 $ 2,524.5 $ 836.8 $ 300.2 $ 9,153.4 Texas Louisiana Oklahoma Crude and Condensate Corporate Totals Year Ended December 31, 2015 Product sales $ 320.0 $ 1,527.7 $ 5.0 $ 1,401.0 $ — $ 3,253.7 Product sales—related parties 123.3 48.5 13.0 0.8 (66.2 ) 119.4 Midstream services 100.2 244.1 28.3 78.4 — 451.0 Midstream services—related parties 456.7 20.0 140.7 18.0 (16.8 ) 618.6 Cost of sales (412.2 ) (1,567.6 ) (17.9 ) (1,330.6 ) 83.0 (3,245.3 ) Operating expenses (181.8 ) (105.9 ) (30.3 ) (101.9 ) — (419.9 ) Gain on derivative activity — — — — 9.4 9.4 Segment profit $ 406.2 $ 166.8 $ 138.8 $ 65.7 $ 9.4 $ 786.9 Depreciation and amortization $ (169.7 ) $ (109.1 ) $ (49.8 ) $ (51.5 ) $ (7.2 ) $ (387.3 ) Impairments $ (496.3 ) $ (787.3 ) $ (0.6 ) $ (279.2 ) $ — $ (1,563.4 ) Goodwill $ 703.5 $ — $ 190.3 $ 93.2 $ — $ 987.0 Capital expenditures $ 268.0 $ 59.2 $ 40.7 $ 187.5 $ 15.1 $ 570.5 Total assets $ 3,709.5 $ 2,309.3 $ 873.4 $ 898.0 $ 302.6 $ 8,092.8 The following table reconciles the segment profits reported above to the operating income (loss) as reported on the consolidated statements of operations (in millions): Year Ended December 31, 2017 2016 2015 Segment profits $ 959.4 $ 838.4 $ 786.9 General and administrative expenses (123.5 ) (119.3 ) (132.4 ) Depreciation and amortization (545.3 ) (503.9 ) (387.3 ) Loss on disposition of assets — (13.2 ) (1.2 ) Impairments (17.1 ) (566.3 ) (1,563.4 ) Gain on litigation settlement 26.0 — — Operating income (loss) $ 299.5 $ (364.3 ) $ (1,297.4 )</t>
  </si>
  <si>
    <t>Quarterly Financial Data (Unaudited)</t>
  </si>
  <si>
    <t>Quarterly Financial Information Disclosure [Abstract]</t>
  </si>
  <si>
    <t>(16) Quarterly Financial Data (Unaudited) Summarized unaudited quarterly financial data is presented below (in millions, except per unit data): First Quarter Second Quarter Third Quarter Fourth Quarter Total 2017 Revenues $ 1,321.9 $ 1,263.6 $ 1,397.9 $ 1,756.2 $ 5,739.6 Impairments $ 7.0 $ — $ 1.8 $ 8.3 $ 17.1 Operating income $ 57.6 $ 70.4 $ 73.4 $ 98.1 $ 299.5 Net income attributable to EnLink Midstream Partners, LP $ 18.1 $ 29.6 $ 25.5 $ 75.7 $ 148.9 General partner interest in net income $ 5.9 $ 10.8 $ 10.6 $ 11.0 $ 38.3 Limited partners’ interest in net income (loss) attributable to EnLink Midstream Partners, LP $ (9.3 ) $ (0.5 ) $ (8.6 ) $ 36.3 $ 17.9 Net income (loss) attributable to EnLink Midstream Partners, LP per limited partners’ unit: Basic common unit $ (0.03 ) $ — $ (0.02 ) $ 0.10 $ 0.05 Diluted common unit $ (0.03 ) $ — $ (0.02 ) $ 0.10 $ 0.05 2016 Revenues $ 889.7 $ 1,033.2 $ 1,104.6 $ 1,224.9 $ 4,252.4 Impairments $ 566.3 $ — $ — $ — $ 566.3 Operating income (loss) $ (515.9 ) $ 46.4 $ 66.9 $ 38.3 $ (364.3 ) Net income (loss) attributable to EnLink Midstream Partners, LP $ (560.4 ) $ 5.0 $ 18.8 $ (28.6 ) $ (565.2 ) General partner interest in net income $ 7.4 $ 10.6 $ 10.8 $ 10.7 $ 39.5 Limited partners’ interest in net loss attributable to EnLink Midstream Partners, LP $ (567.2 ) $ (23.5 ) $ (11.4 ) $ (60.0 ) $ (662.1 ) Net income (loss) attributable to EnLink Midstream Partners, LP per limited partners’ unit: Basic common unit $ (1.74 ) $ (0.07 ) $ (0.03 ) $ (0.18 ) $ (1.99 ) Diluted common unit $ (1.74 ) $ (0.07 ) $ (0.03 ) $ (0.18 ) $ (1.99 ) 2015 Revenues $ 940.5 $ 1,274.5 $ 1,170.6 $ 1,066.5 $ 4,452.1 Impairments $ — $ — $ 799.2 $ 764.2 $ 1,563.4 Operating income (loss) $ 51.5 $ 72.5 $ (730.5 ) $ (690.9 ) $ (1,297.4 ) Net income (loss) attributable to EnLink Midstream Partners, LP $ 35.6 $ 55.5 $ (754.9 ) $ (714.0 ) $ (1,377.8 ) General partner interest in net income $ 26.5 $ 19.1 $ 6.3 $ 6.1 $ 58.0 Limited partners’ interest in net income (loss) attributable to EnLink Midstream Partners, LP $ 9.0 $ 35.7 $ (745.2 ) $ (704.7 ) $ (1,405.2 ) Net income (loss) attributable to EnLink Midstream Partners, LP per limited partners’ unit: Basic common unit $ 0.03 $ 0.12 $ (2.32 ) $ (2.17 ) $ (4.66 ) Diluted common unit $ 0.03 $ 0.12 $ (2.32 ) $ (2.17 ) $ (4.66 )</t>
  </si>
  <si>
    <t>Supplemental Cash Flow Information</t>
  </si>
  <si>
    <t>Supplemental Cash Flow Elements [Abstract]</t>
  </si>
  <si>
    <t>(17) Supplemental Cash Flow Information The following schedule summarizes non-cash financing activities for the periods presented (in millions): Year Ended December 31, Non-cash financing activities: 2017 2016 2015 Installment payable, net of discount of $79.1 million (1) $ — $ 420.9 $ — Contribution from ENLC (2) — 237.1 — Non-cash issuance of common units (3) — — 180.0 Non-cash issuance of Class C common units (3) — — 180.0 Non-cash adjustment of interest in Midstream Holdings (4) — — 66.5 (1) We incurred installment purchase obligations, net of discount, payable to the seller in connection with the EnLink Oklahoma T.O. assets. We paid the second and final installments during January 2017 and 2018, respectively. See “ Note 3—Acquisitions ” for further discussion. (2) Contribution from ENLC in connection with the acquisition of the EnLink Oklahoma T.O assets. See “ Note 3—Acquisitions ” for further discussion. (3) Non-cash common units and Class C Common Units were issued as partial consideration for the Coronado acquisition. See “ Note 3—Acquisitions ” for further discussion. (4) Non-cash adjustment to reflect recast of Midstream Holdings’ interests acquired on February 17, 2015 and May 27, 2015. See “ Note 1—Organization and Summary of Significant Agreements ” for further discussion.</t>
  </si>
  <si>
    <t>Other Information</t>
  </si>
  <si>
    <t>Other Liabilities Disclosure [Abstract]</t>
  </si>
  <si>
    <t>(18) Other Information The following table present additional detail for other current assets and other current liabilities, which consists of the following (in millions): Other Current Assets: December 31, 2017 December 31, 2016 Natural gas and NGLs inventory $ 30.1 $ 17.4 Prepaid expenses and other 9.6 13.6 Natural gas and NGLs inventory, prepaid expenses and other $ 39.7 $ 31.0 Other Current Liabilities: December 31, 2017 December 31, 2016 Accrued interest $ 35.4 $ 34.2 Accrued wages and benefits, including taxes 30.4 19.0 Accrued ad valorem taxes 27.8 23.5 Capital expenditure accruals 48.8 64.6 Onerous performance obligations 15.2 15.9 Other 64.8 59.8 Other current liabilities $ 222.4 $ 217.0</t>
  </si>
  <si>
    <t>Significant Accounting Policies (Policies)</t>
  </si>
  <si>
    <t>Basis of Presentation</t>
  </si>
  <si>
    <t xml:space="preserve">The accompanying consolidated financial statements have been prepared in accordance with accounting principles generally accepted in the United States of America (“GAAP”) for complete financial statements. </t>
  </si>
  <si>
    <t>Management's Use of Estimates</t>
  </si>
  <si>
    <t xml:space="preserve">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t>
  </si>
  <si>
    <t>Revenue Recognition</t>
  </si>
  <si>
    <t xml:space="preserve">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We reflect revenue as “Product sales” and “Midstream services” revenue on the consolidated statements of operations as follows: • Product sales—P 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We recognize revenue for sales or services at the time the natural gas, NGLs, crude oil or condensate are delivered or at the time the service is performed at a fixed or determinable price. We generally accrue one month of sales and the related natural gas, NGL, condensate and crude oil purchases and reverse these accruals when the sales and purchases are invoiced and recorded in the subsequent month. Actual results could differ from the accrual estimates. Except for fixed-fee based arrangements, we act as the principal in these purchase and sale transactions, bearing the risk and reward of ownership, scheduling the transportation of products and assuming credit risk. We account for taxes collected from customers attributable to revenue transactions and remitted to government authorities on a net basis (excluded from revenues). Certain gathering and processing agreements in our Texas, Oklahoma and Crude and Condensate segments provide for quarterly or annual minimum volume commitments (“MVC” or “MVCs”) , including MVCs from Devon from certain of our Barnett Shale assets in North Texas and our Cana plant in Oklahoma. Under these agreements, our customers agree to ship and/or process a minimum volume of production on our systems over an agreed time period. If a customer under such an agreement fails to meet its MVC for a specified period, the customer is obligated to pay a contractually-determined fee based upon the shortfall between actual production volumes and the MVC for that period. Some of these agreements also contain make-up right provisions that allow a custom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t>
  </si>
  <si>
    <t>Gas Imbalance Accounting</t>
  </si>
  <si>
    <t xml:space="preserve">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7.3 million and $7.1 million at December 31, 2017 and 2016 , respectively, which approximate the fair value of these imbalances. We had imbalance receivables of $5.8 million and $3.9 million at December 31, 2017 and 2016 , respectively, which are carried at the lower of cost or market value. Imbalance receivables and imbalance payables are included in the line items “Accrued revenue and other” and “Accrued gas, NGLs, condensate and crude oil purchases,” respectively, on the consolidated balance sheets. </t>
  </si>
  <si>
    <t>Cash and Cash Equivalents</t>
  </si>
  <si>
    <t xml:space="preserve">We consider all highly liquid investments with an original maturity of three months or less to be cash equivalents. </t>
  </si>
  <si>
    <t>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t>
  </si>
  <si>
    <t>Natural Gas, Natural Gas Liquids, Crude Oil, and Condensate Inventory</t>
  </si>
  <si>
    <t xml:space="preserve">Our inventories of products consist of natural gas, NGLs, crude oil and condensate. We report these assets at the lower of cost or market value which is determined by using the first-in, first-out method. </t>
  </si>
  <si>
    <t>Property and Equipment</t>
  </si>
  <si>
    <t xml:space="preserve">Property and equipment are stated at historical cost less accumulated depreciation. Assets acquired in a business combination are recorded at fair value. Repairs and maintenance are charged against income when incurred. Renewals and betterments, which extend the useful life of the properties, are capitalized. Interest costs for material projects are capitalized to property and equipment during the period the assets are undergoing preparation for intended use. The components of property and equipment are as follows (in millions): Year Ended December 31, 2017 2016 Transmission assets $ 1,338.7 $ 1,191.7 Gathering systems 4,040.9 3,530.9 Gas processing plants 3,401.8 3,163.0 Other property and equipment 157.8 149.5 Construction in process 180.8 345.7 Property and equipment $ 9,120.0 $ 8,380.8 Accumulated depreciation (2,533.0 ) (2,124.1 ) Property and equipment, net of accumulated depreciation $ 6,587.0 $ 6,256.7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418.2 million , $386.9 million and $331.3 million was recorded for the years ended December 31, 2017 , 2016 and 2015 , respectively. Gain or Loss on Disposition. Upon the disposition or retirement of property and equipment, any gain or loss is recognized in operating income in the statement of operations. For the year ended December 31, 2017 , we disposed of assets with a net book value of $8.4 million , and these dispositions primarily related to the retirement of compressors due to fire damage. This decrease in book value was offset by $6.1 million in expected insurance settlements and $2.3 million of proceeds from the sale of property, resulting in no gain or loss on disposition of assets in the consolidated statement of operations for the year ended December 31, 2017 . For the year ended December 31, 2016 , we retired or sold net property and equipment of $106.6 million , which was offset by $0.3 million of insurance settlements and $93.1 million of proceeds from the sale of property, resulting in a loss on disposition of assets of $13.2 million . The loss on disposition of assets primarily related to the sale of the North Texas Pipeline System (“NPTL”), a 140 -mile natural gas transportation pipeline, that resulted in net proceeds of $84.6 million and a loss on sale of $13.4 million . For the year ended December 31, 2015 , we retired net property and equipment of $5.1 million , which was offset by $2.9 million of insurance settlements and $1.0 million of proceeds from the sale of property. This resulted in a loss on disposition of assets of $1.2 million , which primarily relates to the retirement of a compressor due to fire damage. Additionally, we collected $2.4 million of business interruption proceeds from our insurance carrier that was presented in the “Midstream services” revenue line item in the consolidated statement of operations for the year ended December 31, 2015 . Impairment Review . In accordance with ASC 360,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t>
  </si>
  <si>
    <t>Comprehensive Income (Loss)</t>
  </si>
  <si>
    <t>Comprehensive income (loss) is composed of net income (loss), which consists of the effective portion of gains or losses on derivative financial instruments that qualify as cash flow hedges pursuant to ASC 815, Derivatives and Hedging (“ASC 815”). For the year ended December 31, 2017 , we reclassified an immaterial amount of losses from accumulated other comprehensive income (loss) to earnings. For additional information, see “ Note 12—Derivatives .”</t>
  </si>
  <si>
    <t>Equity Method of Accounting</t>
  </si>
  <si>
    <t>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For additional information, see “ Note 10—Investment in Unconsolidated Affiliates .”</t>
  </si>
  <si>
    <t>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t>
  </si>
  <si>
    <t>Intangible Assets</t>
  </si>
  <si>
    <t xml:space="preserve">Intangible assets associated with customer relationships are amortized on a straight-line basis over the expected period of benefits of the customer relationships, which range from ten to twenty years. </t>
  </si>
  <si>
    <t>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 For additional information, see “ Note 9—Asset Retirement Obligations .”</t>
  </si>
  <si>
    <t>Other Long-Term Liabilities</t>
  </si>
  <si>
    <t xml:space="preserve">Other current and long-term liabilities include a liability related to an onerous performance obligation assumed in the Business Combination of $26.9 million and $44.8 million as of December 31, 2017 and 2016 , respectively. We have one delivery contract that requires us to deliver a specified volume of gas each month at an indexed base price with a term to mid-2019. We realize a loss on the delivery of gas under this contract each month based on current prices. The fair value of this onerous performance obligation was based on forecasted discounted cash obligations in excess of market under this gas delivery contract in March 2014. The liability is reduced each month as delivery is made over the remaining life of the contract with an offsetting reduction in purchased gas costs. </t>
  </si>
  <si>
    <t xml:space="preserve">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Derivatives and Hedging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on the consolidated statements of operations. </t>
  </si>
  <si>
    <t>Concentrations of Credit Risk</t>
  </si>
  <si>
    <t xml:space="preserve">Financial instruments, which potentially subject us to concentrations of credit risk, consist primarily of trade accounts receivable and commodity financial instruments. Management believes the risk is limited, other than our exposure to Devon discussed below, since our customers represent a broad and diverse group of energy marketers and end users. In addition, we continually monitor and review the credit exposure of our marketing counter-parties, and letters of credit or other appropriate security are obtained when considered necessary to limit the risk of loss. We record reserves for uncollectible accounts on a specific identification basis since there is not a large volume of late paying customers. We had a reserve for uncollectible receivables of $0.3 million and $0.1 million as of December 31, 2017 and 2016 , respectively. </t>
  </si>
  <si>
    <t>Environmental Costs</t>
  </si>
  <si>
    <t>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t>
  </si>
  <si>
    <t>Unit-Based Awards</t>
  </si>
  <si>
    <t xml:space="preserve">We recognize compensation cost related to all unit-based awards in our consolidated financial statements in accordance with ASC 718, Compensation—Stock Compensation (“ASC 718”). We and ENLC each have similar unit-based payment plans for employees. Unit-based compensation associated with ENLC’s unit-based compensation plans awarded to directors, officers and employees of our general partner are recorded by us since ENLC has no substantial or managed operating activities other than its interests in us and EnLink Oklahoma T.O. For additional information, see “ Note 11—Employee Incentive Plans .” </t>
  </si>
  <si>
    <t xml:space="preserve">Liabilities for loss contingencies arising from claims, assessments, litigation or other sources are recorded when it is probable that a liability has been incurred and the amount can be reasonably estimated. For additional information, see “ Note 14—Commitments and Contingencies .” </t>
  </si>
  <si>
    <t>Debt Issuance Costs</t>
  </si>
  <si>
    <t xml:space="preserve">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5.9 million and $24.1 million as of December 31, 2017 and 2016 , respectively, are included in “Long-term debt” on the consolidated balance sheets as a direct reduction from the carrying amount of long-term debt. Debt issuance costs are amortized into interest expense using the straight-line method over the term of the related debt issuance. </t>
  </si>
  <si>
    <t>Legal Costs Expected to be Incurred in Connection with a Loss Contingency</t>
  </si>
  <si>
    <t xml:space="preserve">Legal costs incurred in connection with a loss contingency are expensed as incurred. </t>
  </si>
  <si>
    <t>Redeemable Non-Controlling Interest</t>
  </si>
  <si>
    <t xml:space="preserve">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our control.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t>
  </si>
  <si>
    <t>Adopted Accounting Standards and Accounting Standards to be Adopted in Future Periods</t>
  </si>
  <si>
    <t xml:space="preserve">In March 2016, the Financial Accounting Standards Board (“FASB”) issued ASU 2016-09 , Improvements to Employee Share-Based Payment Accounting, which amends ASC Topic 718, Compensation — Stock Compensation (“ASU 2016-09”), which simplifies several aspects related to the accounting for share-based payment transactions. Effective January 1, 2017, we adopted ASU 2016-09. We prospectively adopted the guidance that requires excess tax benefits and deficiencies be recognized on the income statement. The cash flow statement guidance requires the presentation of excess tax benefits and deficiencies as an operating activity and the presentation of cash paid by an employer when directly withholding shares for tax-withholding purposes as a financing activity, and this treatment is consistent with our historical accounting treatment. Finally, we elected to estimate the number of awards that are expected to vest, which is consistent with our historical accounting treatment. The adoption of ASU 2016-09 did not materially affect the consolidated statement of operations for the year ended December 31, 2017. In January 2017, the FASB issued ASU 2017-04, Intangibles—Goodwill and Other (Topic 350)—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tests performed on testing dates after January 1, 2017. In January 2017, we elected to early adopt ASU 2017-04, and the adoption had no impact on our consolidated financial statements. (x) Accounting Standards to be Adopted in Future Periods In February 2016, the FASB issued ASU 2016-02, Leases (Topic 842)—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Entities are required to adopt ASU 2016-02 using a modified retrospective transition. We are currently assessing the impact of adopting ASU 2016-02. This assessment includes the gathering and evaluation of our current lease contracts and the analysis of contracts that may contain lease components. While we cannot currently estimate the quantitative effect that ASU 2016-02 will have on our consolidated financial statements, the adoption of ASU 2016-0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U 2016-02 that will require further evaluation before we are able to fully assess the impact on our consolidated financial statements. In May 2014, the FASB issued ASU 2014-09, Revenue from Contracts with Customers (“ASU 2014-09”), which established ASC Topic 606, Revenue from Contracts with Customers (“ASC 606”). ASC 606 will replace existing revenue recognition requirements in GAAP and will require entities to recognize revenue at an amount that reflects the consideration to which they expect to be entitled in exchange for transferring goods or services to a customer. ASC 606 will also require significantly expanded disclosures containing qualitative and quantitative information regarding the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the modified retrospective or full retrospective transition methods, with early application permitted for annual reporting periods beginning after December 15, 2016. We will adopt ASC 606 using the modified retrospective method for annual and interim reporting periods beginning January 1, 2018. We have aggregated and reviewed our contracts that are within the scope of ASC 606. Based on our evaluation to date, we do not anticipate the adoption of ASC 606 will have a material impact on our results of operations, financial condition or cash flows. However, ASC 606 will affect how certain transactions are recorded in the financial statements. For each contract with a customer, we will need to identify our performance obligations, of which the identification includes careful evaluation of when control and the economic benefits of the commodities transfer to us. The evaluation of control will change the way we account for certain transactions, specifically those in which there is both a commodity purchase component and a service component. For contracts where control of commodities transfers to us before we perform our services, we generally have no performance obligation for our services, and accordingly, we will not consider these revenue-generating contracts. Based on that determination, all fees or fee-equivalent deductions stated in such contracts would reduce the cost to purchase commodities. Alternatively, for contracts where control of commodities transfers to us after we perform our services, we have performance obligations for our services. Accordingly, we will consider the satisfaction of these performance obligations as revenue-generating and recognize these fees as midstream service revenues at the time we satisfy our performance obligations. For contracts where control of commodities never transfers to us and we simply earn a fee for our services, we will recognize these fees as midstream services revenues at the time we satisfy our performance obligations. Based on our review of our performance obligations in our contracts with customers, we will change the statement of operations classification for certain transactions from revenue to cost of sales or from cost of sales to revenue. We estimate that the reclassification of revenues and costs will result in a net decrease in revenue of approximately 6 - 10 % , although this estimate is based on historical information and could change based on commodity prices going forward. This reclassification of revenues and costs will have no effect on operating income and gross operating margin. Our performance obligations represent promises to transfer a series of distinct goods or services that are satisfied over time and that are substantially the same to the customer. As permitted by ASC 606, we will utilize the practical expedient that allows an entity to recognize revenue in the amount to which the entity has a right to invoice, if an entity has a right to consideration from a customer in an amount that corresponds directly with the value to the customer of the entity’s performance completed to date. Accordingly, we will continue to recognize revenue at the time commodities are delivered or services are performed, so ASC 606 will not significantly affect the timing of revenue and expense recognition on our statements of operations. Based on the disclosure requirements of ASC 606, upon adoption, we expect to provide expanded disclosures relating to our revenue recognition policies and how these relate to our revenue-generating contractual performance obligations. In addition, we expect to present revenues disaggregated based on the type of good or service in order to more fully depict the nature of our revenues. </t>
  </si>
  <si>
    <t>Significant Accounting Policies Significant Accounting Policies (Tables)</t>
  </si>
  <si>
    <t>Property, Plant and Equipment</t>
  </si>
  <si>
    <t>The components of property and equipment are as follows (in millions): Year Ended December 31, 2017 2016 Transmission assets $ 1,338.7 $ 1,191.7 Gathering systems 4,040.9 3,530.9 Gas processing plants 3,401.8 3,163.0 Other property and equipment 157.8 149.5 Construction in process 180.8 345.7 Property and equipment $ 9,120.0 $ 8,380.8 Accumulated depreciation (2,533.0 ) (2,124.1 ) Property and equipment, net of accumulated depreciation $ 6,587.0 $ 6,256.7</t>
  </si>
  <si>
    <t>Schedule Of Property Plant And Equipment Useful Lives</t>
  </si>
  <si>
    <t>Depreciation is calculated using the straight-line method based on the estimated useful life of each asset, as follows: Useful Lives Transmission assets 20 - 25 years Gathering systems 20 - 25 years Gas processing plants 20 - 25 years Other property and equipment 3 - 15 years</t>
  </si>
  <si>
    <t>Acquisitions (Tables)</t>
  </si>
  <si>
    <t>Business Acquisition [Line Items]</t>
  </si>
  <si>
    <t>Business Acquisition, Pro Forma Information</t>
  </si>
  <si>
    <t>The following unaudited pro forma condensed financial information (in millions, except for per unit data) for the year ended December 31, 2015 gives effect to the January 2015 LPC acquisition, March 2015 Coronado acquisition, October 2015 Matador acquisition and the VEX Drop Dow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Year Ended December 31, 2015 Pro forma total revenues $ 4,585.5 Pro forma net loss $ (1,381.8 ) Pro forma net loss attributable to EnLink Midstream Partners, LP $ (1,381.4 ) Pro forma net loss per common unit: Basic $ (4.63 ) Diluted $ (4.63 )</t>
  </si>
  <si>
    <t>LPC</t>
  </si>
  <si>
    <t>Schedule of Consideration and Fair Value of Identified Assets Received and Liabilities Assumed</t>
  </si>
  <si>
    <t>The following table presents the fair value of the identified assets received and liabilities assumed at the acquisition date (in millions): Purchase Price Allocation: Assets acquired: Current assets (including $21.1 million in cash) $ 107.4 Property and equipment 29.8 Intangibles 43.2 Goodwill 29.6 Liabilities assumed: Current liabilities (97.9 ) Deferred tax liability (4.0 ) Total identifiable net assets $ 108.1</t>
  </si>
  <si>
    <t>Coronado</t>
  </si>
  <si>
    <t>The following table presents the fair value of the identified assets received and liabilities assumed at the acquisition date (in millions): Purchase Price Allocation: Assets acquired: Current assets (including $1.4 million in cash) $ 20.8 Property and equipment 302.1 Intangibles 281.0 Goodwill 18.7 Liabilities assumed: Current liabilities (22.3 ) Total identifiable net assets $ 600.3</t>
  </si>
  <si>
    <t>Matador</t>
  </si>
  <si>
    <t>The following table presents the fair value of the identified assets received and liabilities assumed at the acquisition date (in millions): Purchase Price Allocation: Assets acquired: Current assets $ 1.1 Property and equipment 35.5 Intangibles 98.8 Goodwill 10.7 Liabilities assumed: Current liabilities (4.8 ) Total identifiable net assets $ 141.3</t>
  </si>
  <si>
    <t>EnLink Oklahoma T.O.</t>
  </si>
  <si>
    <t>The following unaudited pro forma condensed financial information (in millions, except for per unit data) for the year ended December 31, 2016 and 2015 gives effect to the January 2016 acquisition of EnLink Oklahoma T.O as if it had occurred on January 1, 2015. The unaudited pro forma condensed financial information has been included for comparative purposes only and is not necessarily indicative of the results that might have occurred had the transaction taken place on the dates indicated and is not intended to be a projection of future results. Year Ended December 31, 2016 2015 Pro forma total revenues $ 4,254.4 $ 4,514.3 Pro forma net loss $ (574.1 ) $ (1,454.5 ) Pro forma net loss attributable to EnLink Midstream Partners, LP $ (565.8 ) $ (1,441.8 ) Pro forma net loss per common unit: Basic $ (2.03 ) $ (5.10 ) Diluted $ (2.03 ) $ (5.10 )</t>
  </si>
  <si>
    <t>The following table presents the considerations ENLK and ENLC paid and the fair value of the identified assets received and liabilities assumed at the acquisition date (in millions): Consideration: Cash $ 783.6 Total installment payable, net of discount of $79.1 million 420.9 Contribution from ENLC 237.1 Total consideration $ 1,441.6 Purchase Price Allocation: Assets acquired: Current assets (including $12.8 million in cash) $ 23.0 Property and equipment 406.1 Intangibles 1,051.3 Liabilities assumed: Current liabilities (38.8 ) Total identifiable net assets $ 1,441.6</t>
  </si>
  <si>
    <t>Goodwill and Intangible Assets (Tables)</t>
  </si>
  <si>
    <t>Schedule of Goodwill</t>
  </si>
  <si>
    <t>The table below provides a summary of our change in carrying amount of goodwill (in millions) for the year ended December 31, 2016, by assigned reporting unit: Texas Oklahoma Crude and Condensate Totals Year Ended December 31, 2016 Balance, beginning of period $ 703.5 $ 190.3 $ 93.2 $ 987.0 Impairment (473.1 ) — (93.2 ) (566.3 ) Acquisition adjustment 1.6 — — 1.6 Balance, end of period $ 232.0 $ 190.3 $ — $ 422.3</t>
  </si>
  <si>
    <t>Summary of Change in Carrying Value</t>
  </si>
  <si>
    <t>The following table represents our change in carrying value of intangible assets for the periods stated (in millions): Gross Carrying Amount Accumulated Amortization Net Carrying Amount Year Ended December 31, 2017 Customer relationships, beginning of period $ 1,795.8 $ (171.6 ) $ 1,624.2 Amortization expense — (127.1 ) (127.1 ) Customer relationships, end of period $ 1,795.8 $ (298.7 ) $ 1,497.1 Year Ended December 31, 2016 Customer relationships, beginning of period $ 744.5 $ (54.6 ) $ 689.9 Acquisitions 1,051.3 — 1,051.3 Amortization expense — (117.0 ) (117.0 ) Customer relationships, end of period $ 1,795.8 $ (171.6 ) $ 1,624.2</t>
  </si>
  <si>
    <t>Summary of Estimated Aggregate Amortization Expense</t>
  </si>
  <si>
    <t>The following table summarizes our estimated aggregate amortization expense for the next five years and thereafter (in millions): 2018 $ 123.4 2019 123.4 2020 123.4 2021 123.4 2022 123.4 Thereafter 880.1 Total $ 1,497.1</t>
  </si>
  <si>
    <t>Long-Term Debt (Tables)</t>
  </si>
  <si>
    <t>Schedule of Long-Term Debt</t>
  </si>
  <si>
    <t xml:space="preserve">Issuance Maturity Date of Notes Early Redemption Date Basis Point Premium 2019 Notes April 1, 2019 Prior to March 1, 2019 20 Basis Points 2024 Notes April 1, 2024 Prior to January 1, 2024 25 Basis Points 2025 Notes June 1, 2025 Prior to March 1, 2025 30 Basis Points 2026 Notes July 15, 2026 Prior to April 15, 2026 50 Basis Points 2044 Notes April 1, 2044 Prior to October 1, 2043 30 Basis Points 2045 Notes April 1, 2045 Prior to October 1, 2044 30 Basis Points 2047 Notes June 1, 2047 Prior to June 1, 2047 40 Basis Points As of December 31, 2017 and 2016 , long-term debt consisted of the following (in millions): December 31, 2017 December 31, 2016 Outstanding Principal Premium (Discount) Long-Term Debt Outstanding Principal Premium (Discount) Long-Term Debt Partnership credit facility, due 2020 (1) $ — $ — $ — $ 120.0 $ — $ 120.0 2.70% Senior unsecured notes due 2019 400.0 (0.1 ) 399.9 400.0 (0.3 ) 399.7 7.125% Senior unsecured notes due 2022 — — — 162.5 16.0 178.5 4.40% Senior unsecured notes due 2024 550.0 2.2 552.2 550.0 2.5 552.5 4.15% Senior unsecured notes due 2025 750.0 (1.0 ) 749.0 750.0 (1.1 ) 748.9 4.85% Senior unsecured notes due 2026 500.0 (0.6 ) 499.4 500.0 (0.7 ) 499.3 5.60% Senior unsecured notes due 2044 350.0 (0.2 ) 349.8 350.0 (0.2 ) 349.8 5.05% Senior unsecured notes due 2045 450.0 (6.5 ) 443.5 450.0 (6.6 ) 443.4 5.45% Senior unsecured notes due 2047 500.0 (0.1 ) 499.9 — — — Debt classified as long-term $ 3,500.0 $ (6.3 ) 3,493.7 $ 3,282.5 $ 9.6 3,292.1 Debt issuance cost (2) (25.9 ) (24.1 ) Long-term debt, net of unamortized issuance cost $ 3,467.8 $ 3,268.0 (1) Bears interest based on Prime and/or LIBOR plus an applicable margin. The effective interest rate was 2.3% at December 31, 2016 . (2) Net of amortization of $12.0 million and $8.3 million at December 31, 2017 and 2016 , respectively. </t>
  </si>
  <si>
    <t>Schedule of Maturities of Long-term Debt</t>
  </si>
  <si>
    <t>Maturities for the long-term debt as of December 31, 2017 are as follows (in millions): 2018 $ — 2019 400.0 2020 — 2021 — 2022 — Thereafter 3,100.0 Subtotal 3,500.0 Less: net discount (6.3 ) Less: debt issuance cost (25.9 ) Long-term debt, net of unamortized issuance cost $ 3,467.8</t>
  </si>
  <si>
    <t>Income Taxes (Tables)</t>
  </si>
  <si>
    <t>Schedule of Components of Income Tax Expense (Benefit)</t>
  </si>
  <si>
    <t>The components of our income tax provision (benefit) are as follows (in millions): Year Ended December 31, 2017 2016 2015 Current income tax provision $ 2.6 $ 1.9 $ 3.1 Deferred tax benefit (26.6 ) (0.6 ) (3.6 ) Total income tax provision (benefit) $ (24.0 ) $ 1.3 $ (0.5 )</t>
  </si>
  <si>
    <t>Schedule of Unrecognized Tax Benefits Roll Forward</t>
  </si>
  <si>
    <t>A reconciliation of the beginning and ending amount of unrecognized tax benefits is as follows (in millions): Year Ended December 31, 2017 2016 2015 Beginning Balance, January 1 $ — $ 1.5 $ 2.0 Decrease due to prior year tax positions — (1.5 ) (0.5 ) Ending Balance, December 31 $ — $ — $ 1.5</t>
  </si>
  <si>
    <t>Partners' Capital (Tables)</t>
  </si>
  <si>
    <t>Summary of Distribution Activity</t>
  </si>
  <si>
    <t>A summary of the distribution activity relating to the common units for the years ended December 31, 2017 , 2016 and 2015 is provided below: Declaration period Distribution/unit Date paid/payable 2017 First Quarter of 2017 $ 0.390 May 12, 2017 Second Quarter of 2017 $ 0.390 August 11, 2017 Third Quarter of 2017 $ 0.390 November 13, 2017 Fourth Quarter of 2017 $ 0.390 February 13, 2018 2016 First Quarter of 2016 $ 0.390 May 12, 2016 Second Quarter of 2016 $ 0.390 August 11, 2016 Third Quarter of 2016 $ 0.390 November 11, 2016 Fourth Quarter of 2016 $ 0.390 February 13, 2017 2015 First Quarter of 2015 $ 0.380 May 14, 2015 Second Quarter of 2015 $ 0.385 August 13, 2015 Third Quarter of 2015 $ 0.390 November 12, 2015 Fourth Quarter of 2015 $ 0.390 February 11, 2016 A summary of the distribution activity relating to the Series B Preferred Units for the years ended December 31, 2017 and 2016 is provided below: Declaration period Distribution Cash distribution Date paid/payable 2017 First Quarter of 2017 1,154,147 $ — May 12, 2017 Second Quarter of 2017 1,178,672 $ — August 11, 2017 Third Quarter of 2017 410,681 $ 15.9 November 13, 2017 Fourth Quarter of 2017 413,658 $ 16.1 February 13, 2018 2016 First Quarter of 2016 992,445 $ — May 12, 2016 Second Quarter of 2016 1,083,589 $ — August 11, 2016 Third Quarter of 2016 1,106,616 $ — November 10, 2016 Fourth Quarter of 2016 1,130,131 $ — February 13, 2017</t>
  </si>
  <si>
    <t>Computation of Basic and Diluted Earnings per Limited Partner Units</t>
  </si>
  <si>
    <t xml:space="preserve">The following table reflects the computation of basic and diluted earnings per limited partner units for the periods presented (in millions, except per unit amounts): Year Ended December 31, 2017 2016 2015 Limited partners’ interest in net income (loss) $ 17.9 $ (662.1 ) $ (1,405.2 ) Distributed earnings allocated to: Common units (1) $ 541.2 $ 520.0 $ 465.9 Unvested restricted units (1) 4.0 3.5 2.0 Total distributed earnings $ 545.2 $ 523.5 $ 467.9 Undistributed loss allocated to: Common units $ (523.5 ) $ (1,177.6 ) $ (1,865.3 ) Unvested restricted units (3.8 ) (8.0 ) (7.8 ) Total undistributed loss $ (527.3 ) $ (1,185.6 ) $ (1,873.1 ) Net income (loss) allocated to: Common units $ 17.7 $ (657.6 ) $ (1,399.4 ) Unvested restricted units 0.2 (4.5 ) (5.8 ) Total limited partners’ interest in net income (loss) $ 17.9 $ (662.1 ) $ (1,405.2 ) Basic and diluted net income (loss) per unit: Basic $ 0.05 $ (1.99 ) $ (4.66 ) Diluted $ 0.05 $ (1.99 ) $ (4.66 ) (1) Represents distribution activity consistent with the distribution activity table in section “(e) Common Unit Distributions” above. </t>
  </si>
  <si>
    <t>Schedule of Unit Amounts Used to Compute Basic and Diluted Earnings per Limited Partner Unit</t>
  </si>
  <si>
    <t>The following are the unit amounts used to compute the basic and diluted earnings per limited partner unit for the years ended December 31, 2017 , 2016 and 2015 (in millions): Year Ended December 31, 2017 2016 2015 Basic weighted average units outstanding: Weighted average limited partner basic common units outstanding (1) 346.9 333.3 307.1 Diluted weighted average units outstanding: Weighted average limited partner basic common units outstanding (1) 346.9 333.3 307.1 Dilutive effect of non-vested restricted units (2) 1.4 — — Total weighted average limited partner diluted common units outstanding 348.3 333.3 307.1 (1) Weighted average limited partner basic common units outstanding for the years ended December 31, 2016 and 2015 included the weighted average impact of 2,740,273 and 5,459,905 Class C Units, respectively, which converted into common units on May 13, 2016. (2) All common unit equivalents were antidilutive for the years ended December 31, 2016 and 2015 because the limited partners were allocated a net loss.</t>
  </si>
  <si>
    <t>Incentive Distributions</t>
  </si>
  <si>
    <t>The net income allocated to the general partner is as follows (in millions): Year Ended December 31, 2017 2016 2015 Income allocation for incentive distributions $ 58.9 $ 56.8 $ 47.5 Unit-based compensation attributable to ENLC’s restricted units (21.0 ) (14.7 ) (18.3 ) General partner share of net income (loss) 0.4 (2.6 ) (6.7 ) General partner interest in drop down transactions — — 35.5 General partner interest in net income $ 38.3 $ 39.5 $ 58.0</t>
  </si>
  <si>
    <t>Asset Retirement Obligations (Tables)</t>
  </si>
  <si>
    <t>Summary of Asset Retirement Obligation Changes</t>
  </si>
  <si>
    <t>The schedule below summarizes the changes in our asset retirement obligations (in millions): Year Ended December 31, 2017 2016 Balance, beginning of period $ 13.5 $ 14.0 Revisions to the fair values of existing liabilities — (0.5 ) Accretion expense 0.7 0.6 Liabilities settled — (0.6 ) Balance, end of period $ 14.2 $ 13.5</t>
  </si>
  <si>
    <t>Investments in Unconsolidated Affiliates (Tables)</t>
  </si>
  <si>
    <t>Equity Method Investments</t>
  </si>
  <si>
    <t xml:space="preserve">The following table shows the activity related to our investment in unconsolidated affiliates for the periods indicated (in millions): Year Ended December 31, 2017 2016 2015 Gulf Coast Fractionators Contributions $ — $ — $ — Distributions $ 12.7 $ 7.5 $ 14.5 Equity in income $ 12.6 $ 3.4 $ 13.0 Howard Energy Partners Contributions (1) $ — $ 45.0 $ 25.8 Distributions (2) $ — $ 50.2 $ 28.2 Equity in income (loss) (3) $ (3.4 ) $ (23.3 ) $ 7.4 Cedar Cove JV Contributions $ 12.6 $ 28.8 $ — Distributions $ 0.8 $ — $ — Equity in income $ 0.4 $ — $ — Total Contributions (1) $ 12.6 $ 73.8 $ 25.8 Distributions (2) $ 13.5 $ 57.7 $ 42.7 Equity in income (loss) (3) $ 9.6 $ (19.9 ) $ 20.4 (1) Contributions for the year ended December 31, 2016 included $32.7 million of contributions to HEP for preferred units issued by HEP. These preferred units were redeemed during the third quarter 2016. (2) Distributions for the year ended December 31, 2016 included a redemption of $32.7 million of preferred units issued by HEP. (3) Included losses of $3.4 million and $20.1 million for the years ended December 31, 2017 and 2016 , respectively, related to the sale of our HEP interests. The following table shows the balances related to our investment in unconsolidated affiliates as of December 31, 2017 and 2016 (in millions): December 31, 2017 December 31, 2016 Gulf Coast Fractionators $ 48.4 $ 48.5 Howard Energy Partners (1) — 193.1 Cedar Cove JV 41.0 28.8 Total investments in unconsolidated affiliates $ 89.4 $ 270.4 (1) Due to the completion of the sale of our investment in HEP in the first quarter of 2017, the HEP investment balance was classified as “Investment in unconsolidated affiliates—current” on the consolidated balance sheet as of December 31, 2016. </t>
  </si>
  <si>
    <t>Employee Incentive Plans (Tables)</t>
  </si>
  <si>
    <t>Schedule of Amounts Recognized in Consolidated Financial Statements</t>
  </si>
  <si>
    <t>Amounts recognized on the consolidated financial statements with respect to these plans are as follows (in millions): Year Ended December 31, 2017 2016 2015 Cost of unit-based compensation charged to general and administrative expense $ 37.1 $ 23.4 $ 30.7 Cost of unit-based compensation charged to operating expense 10.7 6.6 5.0 Total unit-based compensation expense $ 47.8 $ 30.0 $ 35.7</t>
  </si>
  <si>
    <t>Summary of Restricted Incentive Unit Activity</t>
  </si>
  <si>
    <t>ENLK restricted incentive units are valued at their fair value at the date of grant, which is equal to the market value of the ENLK common units on such date. A summary of the restricted incentive unit activity for the year ended December 31, 2017 is provided below: Year Ended December 31, 2017 EnLink Midstream Partners, LP Restricted Incentive Units: Number of Units Weighted Average Grant-Date Fair Value Non-vested, beginning of period 2,024,820 $ 19.05 Granted (1) 870,088 18.38 Vested (1)(2) (873,229 ) 25.85 Forfeited (41,455 ) 16.53 Non-vested, end of period 1,980,224 $ 15.81 Aggregate intrinsic value, end of period (in millions) $ 30.4 (1) Restricted incentive units typically vest at the end of three years. In March 2017, our general partner granted 262,288 restricted incentive units with a fair value of $5.1 million to officers and certain employees as bonus payments for 2016, and these restricted incentive units vested immediately and are included in the restricted incentive units granted and vested line items. (2) Vested units include 279,827 units withheld for payroll taxes paid on behalf of employees. ENLC restricted incentive units are valued at their fair value at the date of grant, which is equal to the market value of the ENLC common units on such date. A summary of the restricted incentive unit activity for the year ended December 31, 2017 is provided below: Year Ended December 31, 2017 EnLink Midstream, LLC Restricted Incentive Units: Number of Units Weighted Average Grant-Date Fair Value Non-vested, beginning of period 1,897,298 $ 19.96 Granted (1) 827,609 19.20 Vested (1)(2) (795,032 ) 27.95 Forfeited (40,565 ) 16.84 Non-vested, end of period 1,889,310 $ 21.64 Aggregate intrinsic value, end of period (in millions) $ 33.3 (1) Restricted incentive units typically vest at the end of three years. In March 2017, ENLC granted 258,606 restricted incentive units with a fair value of $5.0 million to officers and certain employees as bonus payments for 2016, and these restricted incentive units vested immediately are included in the restricted incentive units granted and vested line items. (2) Vested units include 243,620 units withheld for payroll taxes paid on behalf of employees.</t>
  </si>
  <si>
    <t>Summary of Restricted Units' Aggregate Intrinsic Value</t>
  </si>
  <si>
    <t>A summary of the restricted incentive units’ aggregate intrinsic value (market value at vesting date) and fair value of units vested (market value at date of grant) during the years ended December 31, 2017 , 2016 and 2015 is provided below (in millions): Year Ended December 31, EnLink Midstream Partners, LP Restricted Incentive Units: 2017 2016 2015 Aggregate intrinsic value of units vested $ 16.6 $ 4.1 $ 7.5 Fair value of units vested $ 22.6 $ 9.5 $ 8.1 A summary of the restricted incentive units’ aggregate intrinsic value (market value at vesting date) and fair value of units vested (market value at date of grant) during the years ended December 31, 2017 , 2016 and 2015 is provided below (in millions): Year Ended December 31, EnLink Midstream, LLC Restricted Incentive Units: 2017 2016 2015 Aggregate intrinsic value of units vested $ 15.3 $ 4.1 $ 9.2 Fair value of units vested $ 22.2 $ 12.4 $ 9.8</t>
  </si>
  <si>
    <t>Summary of Grant-Date Fair Values</t>
  </si>
  <si>
    <t>The following table presents a summary of the grant-date fair values of performance units granted and the related assumptions by performance unit grant date: EnLink Midstream Partners, LP Performance Units: March 2017 October 2016 February 2016 January 2016 March 2015 Beginning TSR price $17.55 $17.71 $14.82 $14.82 $27.68 Risk-free interest rate 1.62 % 0.91 % 0.89 % 1.10 % 0.99 % Volatility factor 43.94 % 44.62 % 42.33 % 39.71 % 33.01 % Distribution yield 8.70 % 8.80 % 19.20 % 12.10 % 5.66 % The following table presents a summary of the grant-date fair values of performance units and the related assumptions by performance unit grant date: EnLink Midstream, LLC Performance Units: March 2017 October 2016 February 2016 January 2016 March 2015 Beginning TSR price $ 18.29 $ 16.75 $ 15.38 $ 15.38 $ 34.24 Risk-free interest rate 1.62 % 0.91 % 0.89 % 1.10 % 0.99 % Volatility factor 52.07 % 52.89 % 52.05 % 46.02 % 33.02 % Distribution yield 5.40 % 6.10 % 14.00 % 8.60 % 2.98 %</t>
  </si>
  <si>
    <t>Summary of Performance Units</t>
  </si>
  <si>
    <t xml:space="preserve">The following table presents a summary of the performance units: Year Ended December 31, 2017 EnLink Midstream Partners, LP Performance Units: Number of Units Weighted Average Grant-Date Fair Value Non-vested, beginning of period 408,637 $ 18.27 Granted 176,648 25.73 Forfeited — — Non-vested, end of period 585,285 $ 20.52 Aggregate intrinsic value, end of period (in millions) $ 9.0 The following table presents a summary of the performance units: Year Ended December 31, 2017 EnLink Midstream, LLC Performance Units: Number of Units Weighted Average Grant-Date Fair Value Non-vested, beginning of period 384,264 $ 19.30 Granted 164,575 28.77 Forfeited — — Non-vested, end of period 548,839 $ 22.14 Aggregate intrinsic value, end of period (in millions) $ 9.7 </t>
  </si>
  <si>
    <t>Derivatives (Tables)</t>
  </si>
  <si>
    <t>Schedule of Interest Rate Derivatives</t>
  </si>
  <si>
    <t>The impact of the interest rate swaps on net income is included in other income (expense) in the consolidated statements of operations as part of interest expense, net of interest income, as follows (in millions): Year Ended December 31, 2017 2016 2015 Settlement gains on derivatives $ — $ 0.4 $ 3.6</t>
  </si>
  <si>
    <t>Components of Gain (Loss)</t>
  </si>
  <si>
    <t>The components of gain (loss) on derivative activity in the consolidated statements of operations related to commodity swaps are (in millions): Year Ended December 31, 2017 2016 2015 Change in fair value of derivatives $ 4.7 $ (20.1 ) $ (7.7 ) Realized gain (loss) on derivatives (8.9 ) 9.0 17.1 Gain (loss) on derivative activity $ (4.2 ) $ (11.1 ) $ 9.4</t>
  </si>
  <si>
    <t>Fair Value of Derivative Assets and Liabilities</t>
  </si>
  <si>
    <t>The fair value of derivative assets and liabilities related to commodity swaps are as follows (in millions): December 31, 2017 December 31, 2016 Fair value of derivative assets — current $ 6.8 $ 1.3 Fair value of derivative liabilities — current (8.4 ) (7.6 ) Net fair value of derivatives $ (1.6 ) $ (6.3 )</t>
  </si>
  <si>
    <t>Summary of Notional Volumes and Fair Value of Instruments</t>
  </si>
  <si>
    <t>The remaining term of the contracts extend no later than January 2019. December 31, 2017 Commodity Instruments Unit Volume Fair Value NGL (short contracts) Swaps Gallons (40.0 ) $ (5.2 ) NGL (long contracts) Swaps Gallons 23.7 1.4 Natural Gas (short contracts) Swaps MMBtu (6.9 ) 3.8 Natural Gas (long contracts) Swaps MMBtu 17.3 (1.6 ) Total fair value of derivatives $ (1.6 )</t>
  </si>
  <si>
    <t>Fair Value Measurements (Tables)</t>
  </si>
  <si>
    <t>Schedule of Net Assets (Liabilities) Measured on a Recurring Basis</t>
  </si>
  <si>
    <t xml:space="preserve">Net assets (liabilities) measured at fair value on a recurring basis are summarized below (in millions): Level 2 December 31, 2017 December 31, 2016 Commodity Swaps (1) $ (1.6 ) $ (6.3 ) (1) The fair value of derivative contracts included in assets or liabilities for risk management activities represents the amount at which the instruments could be exchanged in a current arms-length transaction adjusted for credit risk of us and/or the counterparty as required under ASC 820. </t>
  </si>
  <si>
    <t>Fair Value of Financial Instruments</t>
  </si>
  <si>
    <t xml:space="preserve">Considerable judgment is required to develop the estimates of fair value; thus, the estimates provided below are not necessarily indicative of the amount we could realize upon the sale or refinancing of such financial instruments (in millions): December 31, 2017 December 31, 2016 Carrying Value Fair Value Carrying Value Fair Value Long-term debt (1) $ 3,467.8 $ 3,575.6 $ 3,268.0 $ 3,225.8 Installment Payables $ 249.5 $ 249.6 $ 473.2 $ 476.6 Obligations under capital lease $ 4.1 $ 3.4 $ 6.6 $ 6.1 (1) The carrying values of long-term debt are reduced by debt issuance costs of $25.9 million and $24.1 million at December 31, 2017 and 2016 , respectively. The respective fair values do not factor in debt issuance costs. </t>
  </si>
  <si>
    <t>Commitments and Contingencies (Tables)</t>
  </si>
  <si>
    <t>Schedule of Future Minimum Rental Payments for Operating Leases</t>
  </si>
  <si>
    <t>The following table summarizes our remaining non-cancelable future payments under operating leases with initial or remaining non-cancelable lease terms in excess of one year (in millions): 2018 $ 14.3 2019 10.9 2020 8.6 2021 8.6 2022 8.6 Thereafter 58.6 Total $ 109.6</t>
  </si>
  <si>
    <t>Segment Information (Tables)</t>
  </si>
  <si>
    <t>Summarized Financial Information</t>
  </si>
  <si>
    <t>Summarized financial information for our reportable segments is shown in the following tables (in millions): Texas Louisiana Oklahoma Crude and Condensate Corporate Totals Year Ended December 31, 2017 Product sales $ 325.0 $ 2,529.6 $ 128.8 $ 1,375.0 $ — $ 4,358.4 Product sales—related parties 500.3 45.0 349.4 0.8 (750.6 ) 144.9 Midstream services 116.3 220.6 155.0 60.4 — 552.3 Midstream services—related parties 424.3 136.4 241.6 17.4 (131.5 ) 688.2 Cost of sales (772.3 ) (2,618.1 ) (522.9 ) (1,330.3 ) 882.1 (4,361.5 ) Operating expenses (172.7 ) (101.3 ) (64.6 ) (80.1 ) — (418.7 ) Loss on derivative activity — — — — (4.2 ) (4.2 ) Segment profit (loss) $ 420.9 $ 212.2 $ 287.3 $ 43.2 $ (4.2 ) $ 959.4 Depreciation and amortization $ (215.2 ) $ (116.1 ) $ (156.6 ) $ (47.5 ) $ (9.9 ) $ (545.3 ) Impairments $ — $ (0.8 ) $ — $ (16.3 ) $ — $ (17.1 ) Goodwill $ 232.0 $ — $ 190.3 $ — $ — $ 422.3 Capital expenditures $ 145.4 $ 75.1 $ 442.1 $ 79.1 $ 26.4 $ 768.1 Total assets $ 3,094.8 $ 2,408.5 $ 2,836.7 $ 929.5 $ 144.5 $ 9,414.0 Texas Louisiana Oklahoma Crude and Condensate Corporate Totals Year Ended December 31, 2016 Product sales $ 237.2 $ 1,632.5 $ 48.5 $ 1,090.7 $ — $ 3,008.9 Product sales—related parties 287.6 57.8 120.4 1.5 (333.0 ) 134.3 Midstream services 104.2 215.4 82.2 65.4 — 467.2 Midstream services—related parties 439.3 95.8 185.9 18.9 (86.8 ) 653.1 Cost of sales (483.4 ) (1,729.0 ) (184.9 ) (1,038.0 ) 419.8 (3,015.5 ) Operating expenses (168.5 ) (96.6 ) (52.1 ) (81.3 ) — (398.5 ) Loss on derivative activity — — — — (11.1 ) (11.1 ) Segment profit (loss) $ 416.4 $ 175.9 $ 200.0 $ 57.2 $ (11.1 ) $ 838.4 Depreciation and amortization $ (196.9 ) $ (114.8 ) $ (140.6 ) $ (42.4 ) $ (9.2 ) $ (503.9 ) Impairments $ (473.1 ) $ — $ — $ (93.2 ) $ — $ (566.3 ) Goodwill $ 232.0 $ — $ 190.3 $ — $ — $ 422.3 Capital expenditures $ 217.9 $ 79.1 $ 295.7 $ 74.3 $ 9.1 $ 676.1 Total assets $ 3,142.6 $ 2,349.3 $ 2,524.5 $ 836.8 $ 300.2 $ 9,153.4 Texas Louisiana Oklahoma Crude and Condensate Corporate Totals Year Ended December 31, 2015 Product sales $ 320.0 $ 1,527.7 $ 5.0 $ 1,401.0 $ — $ 3,253.7 Product sales—related parties 123.3 48.5 13.0 0.8 (66.2 ) 119.4 Midstream services 100.2 244.1 28.3 78.4 — 451.0 Midstream services—related parties 456.7 20.0 140.7 18.0 (16.8 ) 618.6 Cost of sales (412.2 ) (1,567.6 ) (17.9 ) (1,330.6 ) 83.0 (3,245.3 ) Operating expenses (181.8 ) (105.9 ) (30.3 ) (101.9 ) — (419.9 ) Gain on derivative activity — — — — 9.4 9.4 Segment profit $ 406.2 $ 166.8 $ 138.8 $ 65.7 $ 9.4 $ 786.9 Depreciation and amortization $ (169.7 ) $ (109.1 ) $ (49.8 ) $ (51.5 ) $ (7.2 ) $ (387.3 ) Impairments $ (496.3 ) $ (787.3 ) $ (0.6 ) $ (279.2 ) $ — $ (1,563.4 ) Goodwill $ 703.5 $ — $ 190.3 $ 93.2 $ — $ 987.0 Capital expenditures $ 268.0 $ 59.2 $ 40.7 $ 187.5 $ 15.1 $ 570.5 Total assets $ 3,709.5 $ 2,309.3 $ 873.4 $ 898.0 $ 302.6 $ 8,092.8</t>
  </si>
  <si>
    <t>Reconciliation of Profits Reported to Operating Income (Loss)</t>
  </si>
  <si>
    <t>The following table reconciles the segment profits reported above to the operating income (loss) as reported on the consolidated statements of operations (in millions): Year Ended December 31, 2017 2016 2015 Segment profits $ 959.4 $ 838.4 $ 786.9 General and administrative expenses (123.5 ) (119.3 ) (132.4 ) Depreciation and amortization (545.3 ) (503.9 ) (387.3 ) Loss on disposition of assets — (13.2 ) (1.2 ) Impairments (17.1 ) (566.3 ) (1,563.4 ) Gain on litigation settlement 26.0 — — Operating income (loss) $ 299.5 $ (364.3 ) $ (1,297.4 )</t>
  </si>
  <si>
    <t>Quarterly Financial Data (Unaudited) (Table)</t>
  </si>
  <si>
    <t>Schedule of Quarterly Financial Information</t>
  </si>
  <si>
    <t>Summarized unaudited quarterly financial data is presented below (in millions, except per unit data): First Quarter Second Quarter Third Quarter Fourth Quarter Total 2017 Revenues $ 1,321.9 $ 1,263.6 $ 1,397.9 $ 1,756.2 $ 5,739.6 Impairments $ 7.0 $ — $ 1.8 $ 8.3 $ 17.1 Operating income $ 57.6 $ 70.4 $ 73.4 $ 98.1 $ 299.5 Net income attributable to EnLink Midstream Partners, LP $ 18.1 $ 29.6 $ 25.5 $ 75.7 $ 148.9 General partner interest in net income $ 5.9 $ 10.8 $ 10.6 $ 11.0 $ 38.3 Limited partners’ interest in net income (loss) attributable to EnLink Midstream Partners, LP $ (9.3 ) $ (0.5 ) $ (8.6 ) $ 36.3 $ 17.9 Net income (loss) attributable to EnLink Midstream Partners, LP per limited partners’ unit: Basic common unit $ (0.03 ) $ — $ (0.02 ) $ 0.10 $ 0.05 Diluted common unit $ (0.03 ) $ — $ (0.02 ) $ 0.10 $ 0.05 2016 Revenues $ 889.7 $ 1,033.2 $ 1,104.6 $ 1,224.9 $ 4,252.4 Impairments $ 566.3 $ — $ — $ — $ 566.3 Operating income (loss) $ (515.9 ) $ 46.4 $ 66.9 $ 38.3 $ (364.3 ) Net income (loss) attributable to EnLink Midstream Partners, LP $ (560.4 ) $ 5.0 $ 18.8 $ (28.6 ) $ (565.2 ) General partner interest in net income $ 7.4 $ 10.6 $ 10.8 $ 10.7 $ 39.5 Limited partners’ interest in net loss attributable to EnLink Midstream Partners, LP $ (567.2 ) $ (23.5 ) $ (11.4 ) $ (60.0 ) $ (662.1 ) Net income (loss) attributable to EnLink Midstream Partners, LP per limited partners’ unit: Basic common unit $ (1.74 ) $ (0.07 ) $ (0.03 ) $ (0.18 ) $ (1.99 ) Diluted common unit $ (1.74 ) $ (0.07 ) $ (0.03 ) $ (0.18 ) $ (1.99 ) 2015 Revenues $ 940.5 $ 1,274.5 $ 1,170.6 $ 1,066.5 $ 4,452.1 Impairments $ — $ — $ 799.2 $ 764.2 $ 1,563.4 Operating income (loss) $ 51.5 $ 72.5 $ (730.5 ) $ (690.9 ) $ (1,297.4 ) Net income (loss) attributable to EnLink Midstream Partners, LP $ 35.6 $ 55.5 $ (754.9 ) $ (714.0 ) $ (1,377.8 ) General partner interest in net income $ 26.5 $ 19.1 $ 6.3 $ 6.1 $ 58.0 Limited partners’ interest in net income (loss) attributable to EnLink Midstream Partners, LP $ 9.0 $ 35.7 $ (745.2 ) $ (704.7 ) $ (1,405.2 ) Net income (loss) attributable to EnLink Midstream Partners, LP per limited partners’ unit: Basic common unit $ 0.03 $ 0.12 $ (2.32 ) $ (2.17 ) $ (4.66 ) Diluted common unit $ 0.03 $ 0.12 $ (2.32 ) $ (2.17 ) $ (4.66 )</t>
  </si>
  <si>
    <t>Supplemental Cash Flow Information (Tables)</t>
  </si>
  <si>
    <t>Summary of Non-Cash Financing Activities</t>
  </si>
  <si>
    <t>The following schedule summarizes non-cash financing activities for the periods presented (in millions): Year Ended December 31, Non-cash financing activities: 2017 2016 2015 Installment payable, net of discount of $79.1 million (1) $ — $ 420.9 $ — Contribution from ENLC (2) — 237.1 — Non-cash issuance of common units (3) — — 180.0 Non-cash issuance of Class C common units (3) — — 180.0 Non-cash adjustment of interest in Midstream Holdings (4) — — 66.5 (1) We incurred installment purchase obligations, net of discount, payable to the seller in connection with the EnLink Oklahoma T.O. assets. We paid the second and final installments during January 2017 and 2018, respectively. See “ Note 3—Acquisitions ” for further discussion. (2) Contribution from ENLC in connection with the acquisition of the EnLink Oklahoma T.O assets. See “ Note 3—Acquisitions ” for further discussion. (3) Non-cash common units and Class C Common Units were issued as partial consideration for the Coronado acquisition. See “ Note 3—Acquisitions ” for further discussion. (4) Non-cash adjustment to reflect recast of Midstream Holdings’ interests acquired on February 17, 2015 and May 27, 2015. See “ Note 1—Organization and Summary of Significant Agreements ” for further discussion.</t>
  </si>
  <si>
    <t>Other Information (Tables)</t>
  </si>
  <si>
    <t>Schedule of Other Current Liabilities</t>
  </si>
  <si>
    <t>The following table present additional detail for other current assets and other current liabilities, which consists of the following (in millions): Other Current Assets: December 31, 2017 December 31, 2016 Natural gas and NGLs inventory $ 30.1 $ 17.4 Prepaid expenses and other 9.6 13.6 Natural gas and NGLs inventory, prepaid expenses and other $ 39.7 $ 31.0 Other Current Liabilities: December 31, 2017 December 31, 2016 Accrued interest $ 35.4 $ 34.2 Accrued wages and benefits, including taxes 30.4 19.0 Accrued ad valorem taxes 27.8 23.5 Capital expenditure accruals 48.8 64.6 Onerous performance obligations 15.2 15.9 Other 64.8 59.8 Other current liabilities $ 222.4 $ 217.0</t>
  </si>
  <si>
    <t>Organization and Summary of Significant Aggreements (Details) mi in Thousands, bbl in Thousands</t>
  </si>
  <si>
    <t>Mar. 07, 2014shares</t>
  </si>
  <si>
    <t>Apr. 30, 2015</t>
  </si>
  <si>
    <t>Dec. 31, 2017Bcf / dplantfractionatormibbl</t>
  </si>
  <si>
    <t>Dec. 31, 2015shares</t>
  </si>
  <si>
    <t>Jan. 07, 2016</t>
  </si>
  <si>
    <t>May 31, 2015</t>
  </si>
  <si>
    <t>Feb. 28, 2015</t>
  </si>
  <si>
    <t>Number of miles of pipeline | mi</t>
  </si>
  <si>
    <t>Number of natural gas processing plants | plant</t>
  </si>
  <si>
    <t>Amount of processing capacity | Bcf / d</t>
  </si>
  <si>
    <t>Number of fractionators | fractionator</t>
  </si>
  <si>
    <t>Capacity of fractionators per day, in barrels | bbl</t>
  </si>
  <si>
    <t>EnLink Midstream Holdings, LP</t>
  </si>
  <si>
    <t>Acquired voting interest</t>
  </si>
  <si>
    <t>50.00%</t>
  </si>
  <si>
    <t>Equity interest issued or issuable, number of shares (in shares)</t>
  </si>
  <si>
    <t>EnLink Midstream Holdings, LP | EMH Drop Down</t>
  </si>
  <si>
    <t>25.00%</t>
  </si>
  <si>
    <t>Subsidiary or equity method investee, cumulative percentage ownership after all transactions</t>
  </si>
  <si>
    <t>100.00%</t>
  </si>
  <si>
    <t>EnLink Midstream Holdings, LP | ENLC</t>
  </si>
  <si>
    <t>83.90%</t>
  </si>
  <si>
    <t>EnLink Oklahoma T.O. | ENLC</t>
  </si>
  <si>
    <t>16.10%</t>
  </si>
  <si>
    <t>Percentage of outstanding limited liability company interests</t>
  </si>
  <si>
    <t>64.00%</t>
  </si>
  <si>
    <t>EnLink Midstream Partners GP, LLC | Acacia</t>
  </si>
  <si>
    <t>Significant Accounting Policies - Narrative (Details)</t>
  </si>
  <si>
    <t>Dec. 31, 2017USD ($)contract</t>
  </si>
  <si>
    <t>Dec. 31, 2016USD ($)mi</t>
  </si>
  <si>
    <t>Dec. 31, 2015USD ($)</t>
  </si>
  <si>
    <t>May 31, 2017USD ($)</t>
  </si>
  <si>
    <t>New Accounting Pronouncements or Change in Accounting Principle [Line Items]</t>
  </si>
  <si>
    <t>Gas imbalance payables</t>
  </si>
  <si>
    <t>Gas imbalance receivables</t>
  </si>
  <si>
    <t>Depreciation</t>
  </si>
  <si>
    <t>Retired or sold net property, plant and equipment</t>
  </si>
  <si>
    <t>Expected proceeds from insurance settlements</t>
  </si>
  <si>
    <t>Proceeds from sale of productive assets</t>
  </si>
  <si>
    <t>Gain (loss) on productive assets</t>
  </si>
  <si>
    <t>Gain on business interruption insurance recovery</t>
  </si>
  <si>
    <t>Impairment charge on property, plant, and equipment</t>
  </si>
  <si>
    <t>Provision for loss on contracts</t>
  </si>
  <si>
    <t>Number of contracts | contract</t>
  </si>
  <si>
    <t>Environmental remediation expense</t>
  </si>
  <si>
    <t>Debt issuance costs, noncurrent, net</t>
  </si>
  <si>
    <t>Customer Concentration Risk | Sales Revenue, Net | Customer One</t>
  </si>
  <si>
    <t>Concentration risk</t>
  </si>
  <si>
    <t>10.00%</t>
  </si>
  <si>
    <t>Customer Concentration Risk | Sales Revenue, Net | Customer Two</t>
  </si>
  <si>
    <t>Customer Concentration Risk | Sales Revenue, Net | Devon</t>
  </si>
  <si>
    <t>14.40%</t>
  </si>
  <si>
    <t>18.50%</t>
  </si>
  <si>
    <t>16.60%</t>
  </si>
  <si>
    <t>Customer Concentration Risk | Sales Revenue, Net | Dow Hydrocarbons</t>
  </si>
  <si>
    <t>11.20%</t>
  </si>
  <si>
    <t>10.80%</t>
  </si>
  <si>
    <t>11.70%</t>
  </si>
  <si>
    <t>Minimum</t>
  </si>
  <si>
    <t>Amortization period</t>
  </si>
  <si>
    <t>10 years</t>
  </si>
  <si>
    <t>Minimum | Accounting Standards Update 2014-09</t>
  </si>
  <si>
    <t>Estimated decrease in revenue due to new accounting standard, percentage</t>
  </si>
  <si>
    <t>6.00%</t>
  </si>
  <si>
    <t>Maximum</t>
  </si>
  <si>
    <t>20 years</t>
  </si>
  <si>
    <t>Maximum | Accounting Standards Update 2014-09</t>
  </si>
  <si>
    <t>North Texas Pipeline System</t>
  </si>
  <si>
    <t>Number of miles of natural gas | mi</t>
  </si>
  <si>
    <t>Expired Rights-of-Ways and Brine Disposal Well</t>
  </si>
  <si>
    <t>Impairment loss</t>
  </si>
  <si>
    <t>Significant Accounting Policies - Components of Property and Equipment (Details) - USD ($) $ in Millions</t>
  </si>
  <si>
    <t>Property, Plant and Equipment [Line Items]</t>
  </si>
  <si>
    <t>Property and equipment</t>
  </si>
  <si>
    <t>Property and equipment, net of accumulated depreciation</t>
  </si>
  <si>
    <t>Transmission assets</t>
  </si>
  <si>
    <t>Transmission assets | Minimum</t>
  </si>
  <si>
    <t>Property and equipment, useful life</t>
  </si>
  <si>
    <t>Transmission assets | Maximum</t>
  </si>
  <si>
    <t>25 years</t>
  </si>
  <si>
    <t>Gathering systems</t>
  </si>
  <si>
    <t>Gathering systems | Minimum</t>
  </si>
  <si>
    <t>Gathering systems | Maximum</t>
  </si>
  <si>
    <t>Gas processing plants</t>
  </si>
  <si>
    <t>Gas processing plants | Minimum</t>
  </si>
  <si>
    <t>Gas processing plants | Maximum</t>
  </si>
  <si>
    <t>Other property and equipment</t>
  </si>
  <si>
    <t>Other property and equipment | Minimum</t>
  </si>
  <si>
    <t>3 years</t>
  </si>
  <si>
    <t>Other property and equipment | Maximum</t>
  </si>
  <si>
    <t>15 years</t>
  </si>
  <si>
    <t>Construction in process</t>
  </si>
  <si>
    <t>Acquisitions - Narrative (Details) - USD ($) $ in Millions</t>
  </si>
  <si>
    <t>Nov. 16, 2015</t>
  </si>
  <si>
    <t>Oct. 01, 2015</t>
  </si>
  <si>
    <t>Apr. 01, 2015</t>
  </si>
  <si>
    <t>Mar. 16, 2015</t>
  </si>
  <si>
    <t>Jan. 31, 2015</t>
  </si>
  <si>
    <t>Jan. 31, 2018</t>
  </si>
  <si>
    <t>Jan. 31, 2017</t>
  </si>
  <si>
    <t>Mar. 31, 2015</t>
  </si>
  <si>
    <t>Total consideration</t>
  </si>
  <si>
    <t>Estimated life of acquired intangible assets</t>
  </si>
  <si>
    <t>Transaction costs</t>
  </si>
  <si>
    <t>Recognized revenue</t>
  </si>
  <si>
    <t>Net gain (loss) related to assets acquired</t>
  </si>
  <si>
    <t>Recognized identifiable assets acquired and liabilities assumed, net</t>
  </si>
  <si>
    <t>Cash</t>
  </si>
  <si>
    <t>Deadwood Acquisition</t>
  </si>
  <si>
    <t>VEX Pipeline</t>
  </si>
  <si>
    <t>Capitalized costs, support equipment and facilities</t>
  </si>
  <si>
    <t>First installment</t>
  </si>
  <si>
    <t>Second installment</t>
  </si>
  <si>
    <t>EnLink Oklahoma T.O. | Non-Controlling Interest</t>
  </si>
  <si>
    <t>ENLC | EnLink Oklahoma T.O.</t>
  </si>
  <si>
    <t>Devon | VEX Pipeline</t>
  </si>
  <si>
    <t>Distribution to parent for asset drop</t>
  </si>
  <si>
    <t>Contributions from devon</t>
  </si>
  <si>
    <t>Class C Common Units | Coronado</t>
  </si>
  <si>
    <t>Common Units | Coronado</t>
  </si>
  <si>
    <t>Common Units | VEX Pipeline</t>
  </si>
  <si>
    <t>Equity interest issued or issuable, value assigned</t>
  </si>
  <si>
    <t>Common Units | EnLink Oklahoma T.O.</t>
  </si>
  <si>
    <t>Subsequent Event | EnLink Oklahoma T.O.</t>
  </si>
  <si>
    <t>Final installment payable</t>
  </si>
  <si>
    <t>Minimum | Coronado</t>
  </si>
  <si>
    <t>Maximum | Coronado</t>
  </si>
  <si>
    <t>Acquisitions - Schedule of Consideration, Assets and Liabilities (Details) - USD ($) $ in Millions</t>
  </si>
  <si>
    <t>Consideration:</t>
  </si>
  <si>
    <t>Contribution from ENLC</t>
  </si>
  <si>
    <t>Assets acquired:</t>
  </si>
  <si>
    <t>Current assets (including cash)</t>
  </si>
  <si>
    <t>Cash acquired</t>
  </si>
  <si>
    <t>Intangibles</t>
  </si>
  <si>
    <t>Liabilities assumed:</t>
  </si>
  <si>
    <t>Current liabilities</t>
  </si>
  <si>
    <t>Total identifiable net assets</t>
  </si>
  <si>
    <t>Total installment payable, net of discount of $79.1 million</t>
  </si>
  <si>
    <t>Installment payable discount</t>
  </si>
  <si>
    <t>Acquisitions - Proforma Information (Details) - USD ($) $ / shares in Units, $ in Millions</t>
  </si>
  <si>
    <t>Business Acquisition, Pro Forma Information, Nonrecurring Adjustment [Line Items]</t>
  </si>
  <si>
    <t>Pro forma total revenues</t>
  </si>
  <si>
    <t>Pro forma net loss</t>
  </si>
  <si>
    <t>Pro forma net loss attributable to EnLink Midstream Partners, LP</t>
  </si>
  <si>
    <t>Pro forma net loss per common unit:</t>
  </si>
  <si>
    <t>Basic (in dollars per share)</t>
  </si>
  <si>
    <t>Diluted (in dollars per share)</t>
  </si>
  <si>
    <t>Goodwill and Intangible Assets - Narrative (Details) - USD ($) $ in Millions</t>
  </si>
  <si>
    <t>3 Months Ended</t>
  </si>
  <si>
    <t>Mar. 31, 2016</t>
  </si>
  <si>
    <t>Goodwill impairment loss</t>
  </si>
  <si>
    <t>Amortization expense</t>
  </si>
  <si>
    <t>Weighted average</t>
  </si>
  <si>
    <t>14 years 11 months 20 days</t>
  </si>
  <si>
    <t>Louisiana, Texas, and Crude and Condensate</t>
  </si>
  <si>
    <t>Impairment of intangible assets</t>
  </si>
  <si>
    <t>Crude and Condensate</t>
  </si>
  <si>
    <t>Goodwill and Intangible Assets Goodwill and Intangible Assets - Changes in Carrying Value of Goodwill (Details) - USD ($) $ in Millions</t>
  </si>
  <si>
    <t>Goodwill [Roll Forward]</t>
  </si>
  <si>
    <t>Balance, beginning of period</t>
  </si>
  <si>
    <t>Impairment</t>
  </si>
  <si>
    <t>Acquisition adjustment</t>
  </si>
  <si>
    <t>Balance, end of period</t>
  </si>
  <si>
    <t>Operating Segments | Texas</t>
  </si>
  <si>
    <t>Operating Segments | Louisiana</t>
  </si>
  <si>
    <t>Operating Segments | Oklahoma</t>
  </si>
  <si>
    <t>Operating Segments | Crude and Condensate</t>
  </si>
  <si>
    <t>Corporate</t>
  </si>
  <si>
    <t>Goodwill and Intangible Assets - Changes in Carrying Value of Intangible Assets (Details) - USD ($) $ in Millions</t>
  </si>
  <si>
    <t>Finite-lived Intangible Assets [Roll Forward]</t>
  </si>
  <si>
    <t>Accumulated amortization, beginning balance</t>
  </si>
  <si>
    <t>Accumulated amortization, ending balance</t>
  </si>
  <si>
    <t>Net carrying amount, ending balance</t>
  </si>
  <si>
    <t>Customer Relationships</t>
  </si>
  <si>
    <t>Gross carrying amount, beginning balance</t>
  </si>
  <si>
    <t>Net carrying amount, beginning balance</t>
  </si>
  <si>
    <t>Gross carrying amount, ending balance</t>
  </si>
  <si>
    <t>Goodwill and Intangible Assets - Amortization Expense (Details) $ in Millions</t>
  </si>
  <si>
    <t>Dec. 31, 2017USD ($)</t>
  </si>
  <si>
    <t>Summary of estimated amortization expense</t>
  </si>
  <si>
    <t>Thereafter</t>
  </si>
  <si>
    <t>Related Party Transactions (Details) - USD ($) $ / shares in Units, $ in Millions</t>
  </si>
  <si>
    <t>Sep. 09, 2016</t>
  </si>
  <si>
    <t>Oct. 29, 2015</t>
  </si>
  <si>
    <t>Jan. 01, 2014</t>
  </si>
  <si>
    <t>Jan. 31, 2016</t>
  </si>
  <si>
    <t>Jun. 30, 2014</t>
  </si>
  <si>
    <t>Related Party Transaction</t>
  </si>
  <si>
    <t>Proceeds from sale of common units</t>
  </si>
  <si>
    <t>Reimbursed Capital Expenditures</t>
  </si>
  <si>
    <t>Transactions with related party</t>
  </si>
  <si>
    <t>Tax Sharing Agreement</t>
  </si>
  <si>
    <t>Accounts receivable balance</t>
  </si>
  <si>
    <t>Revenue from related parties</t>
  </si>
  <si>
    <t>Devon | Enlink Midstream Services Agreement</t>
  </si>
  <si>
    <t>Term of contract</t>
  </si>
  <si>
    <t>Devon | S W G Pipeline Agreement</t>
  </si>
  <si>
    <t>Devon | Minimum Volume Contract</t>
  </si>
  <si>
    <t>Devon | EnLink Oklahoma T.O.</t>
  </si>
  <si>
    <t>Minimum volume commitment</t>
  </si>
  <si>
    <t>4 years</t>
  </si>
  <si>
    <t>5 years</t>
  </si>
  <si>
    <t>Cedar Cove Joint Venture</t>
  </si>
  <si>
    <t>Reimbursement revenue</t>
  </si>
  <si>
    <t>Partners' capital account, units, sold in private placement (in shares)</t>
  </si>
  <si>
    <t>Price per share (in dollars per share)</t>
  </si>
  <si>
    <t>Acacia</t>
  </si>
  <si>
    <t>Gulf Coast Fractionators</t>
  </si>
  <si>
    <t>Sales Revenue, Net | Customer Concentration Risk | Devon</t>
  </si>
  <si>
    <t>Devon | Gulf Coast Fractionators</t>
  </si>
  <si>
    <t>Ownership interest</t>
  </si>
  <si>
    <t>38.75%</t>
  </si>
  <si>
    <t>Long-Term Debt - Summary of Long-Term Debt (Details) - USD ($)</t>
  </si>
  <si>
    <t>May 11, 2017</t>
  </si>
  <si>
    <t>Jul. 14, 2016</t>
  </si>
  <si>
    <t>May 12, 2015</t>
  </si>
  <si>
    <t>Nov. 12, 2014</t>
  </si>
  <si>
    <t>Mar. 19, 2014</t>
  </si>
  <si>
    <t>Mar. 07, 2014</t>
  </si>
  <si>
    <t>Debt Instrument</t>
  </si>
  <si>
    <t>Outstanding Principal</t>
  </si>
  <si>
    <t>Premium (Discount)</t>
  </si>
  <si>
    <t>Less: debt issuance cost</t>
  </si>
  <si>
    <t>Long-term debt, net of unamortized issuance cost</t>
  </si>
  <si>
    <t>Effective interest rate</t>
  </si>
  <si>
    <t>2.30%</t>
  </si>
  <si>
    <t>Amortization</t>
  </si>
  <si>
    <t>Partnership credit facility due 2020</t>
  </si>
  <si>
    <t>Line of credit amount outstanding</t>
  </si>
  <si>
    <t>2.70% Senior unsecured notes due 2019</t>
  </si>
  <si>
    <t>Stated interest rate</t>
  </si>
  <si>
    <t>2.70%</t>
  </si>
  <si>
    <t>7.125% Senior unsecured notes due 2022</t>
  </si>
  <si>
    <t>7.125%</t>
  </si>
  <si>
    <t>4.40% Senior unsecured notes due 2024</t>
  </si>
  <si>
    <t>4.40%</t>
  </si>
  <si>
    <t>4.15% Senior unsecured notes due 2025</t>
  </si>
  <si>
    <t>4.15%</t>
  </si>
  <si>
    <t>4.85% Senior unsecured notes due 2026</t>
  </si>
  <si>
    <t>4.85%</t>
  </si>
  <si>
    <t>5.60% Senior unsecured notes due 2044</t>
  </si>
  <si>
    <t>5.60%</t>
  </si>
  <si>
    <t>5.05% Senior unsecured notes due 2045</t>
  </si>
  <si>
    <t>5.05%</t>
  </si>
  <si>
    <t>5.45% Senior unsecured notes due 2047</t>
  </si>
  <si>
    <t>5.45%</t>
  </si>
  <si>
    <t>Long-Term Debt - Summary of Maturities for Long-Term Debt (Details) - USD ($) $ in Millions</t>
  </si>
  <si>
    <t>Subtotal</t>
  </si>
  <si>
    <t>Less: net discount</t>
  </si>
  <si>
    <t>Long-Term Debt - Narrative (Details)</t>
  </si>
  <si>
    <t>Jun. 01, 2017USD ($)</t>
  </si>
  <si>
    <t>May 11, 2017USD ($)</t>
  </si>
  <si>
    <t>Jul. 14, 2016USD ($)</t>
  </si>
  <si>
    <t>Dec. 31, 2017USD ($)extension</t>
  </si>
  <si>
    <t>Dec. 31, 2016USD ($)</t>
  </si>
  <si>
    <t>May 12, 2015USD ($)</t>
  </si>
  <si>
    <t>Nov. 12, 2014USD ($)</t>
  </si>
  <si>
    <t>Sep. 20, 2014USD ($)</t>
  </si>
  <si>
    <t>Jul. 20, 2014USD ($)</t>
  </si>
  <si>
    <t>Mar. 19, 2014USD ($)</t>
  </si>
  <si>
    <t>Mar. 07, 2014USD ($)</t>
  </si>
  <si>
    <t>Debt instrument, premium</t>
  </si>
  <si>
    <t>Repurchased face amount</t>
  </si>
  <si>
    <t>Repurchase amount</t>
  </si>
  <si>
    <t>Proceeds from issuance of long-term debt</t>
  </si>
  <si>
    <t>Redemption price, percentage</t>
  </si>
  <si>
    <t>103.60%</t>
  </si>
  <si>
    <t>7.10%</t>
  </si>
  <si>
    <t>Credit Facility</t>
  </si>
  <si>
    <t>Maximum borrowing capacity</t>
  </si>
  <si>
    <t>Additional amount available (not to exceed)</t>
  </si>
  <si>
    <t>Number of allowed extensions | extension</t>
  </si>
  <si>
    <t>Extension period</t>
  </si>
  <si>
    <t>1 year</t>
  </si>
  <si>
    <t>Ratio of consolidated indebtedness to consolidated EBITDA</t>
  </si>
  <si>
    <t>Outstanding letters of credit</t>
  </si>
  <si>
    <t>Outstanding borrowings under credit facility</t>
  </si>
  <si>
    <t>Amount available for future borrowing</t>
  </si>
  <si>
    <t>Credit Facility | Federal Funds</t>
  </si>
  <si>
    <t>Variable interest rate</t>
  </si>
  <si>
    <t>0.50%</t>
  </si>
  <si>
    <t>Credit Facility | Eurodollar</t>
  </si>
  <si>
    <t>1.00%</t>
  </si>
  <si>
    <t>Credit Facility | Maximum</t>
  </si>
  <si>
    <t>Conditional acquisition purchase price</t>
  </si>
  <si>
    <t>Credit Facility | Maximum | LIBOR</t>
  </si>
  <si>
    <t>1.75%</t>
  </si>
  <si>
    <t>Credit Facility | Maximum | Eurodollar</t>
  </si>
  <si>
    <t>0.75%</t>
  </si>
  <si>
    <t>Credit Facility | Minimum | LIBOR</t>
  </si>
  <si>
    <t>Credit Facility | Minimum | Eurodollar</t>
  </si>
  <si>
    <t>0.00%</t>
  </si>
  <si>
    <t>Unsecured Debt</t>
  </si>
  <si>
    <t>Debt instrument, face amount</t>
  </si>
  <si>
    <t>Selling price of debt instrument</t>
  </si>
  <si>
    <t>99.85%</t>
  </si>
  <si>
    <t>96.381%</t>
  </si>
  <si>
    <t>104.007%</t>
  </si>
  <si>
    <t>99.83%</t>
  </si>
  <si>
    <t>99.925%</t>
  </si>
  <si>
    <t>99.452%</t>
  </si>
  <si>
    <t>99.827%</t>
  </si>
  <si>
    <t>99.859%</t>
  </si>
  <si>
    <t>99.981%</t>
  </si>
  <si>
    <t>Letter of Credit | Credit Facility</t>
  </si>
  <si>
    <t>Long-Term Debt - Summary of Redemption Provision Terms (Details)</t>
  </si>
  <si>
    <t>Redemption premium, percentage</t>
  </si>
  <si>
    <t>0.20%</t>
  </si>
  <si>
    <t>0.25%</t>
  </si>
  <si>
    <t>0.30%</t>
  </si>
  <si>
    <t>0.40%</t>
  </si>
  <si>
    <t>Income Taxes - Summary of Tax Expense (Benefit) (Details) - USD ($) $ in Millions</t>
  </si>
  <si>
    <t>Current income tax provision</t>
  </si>
  <si>
    <t>Total income tax provision (benefit)</t>
  </si>
  <si>
    <t>Income Taxes - Summary of Unrecognized Tax Benefits (Details) - USD ($)</t>
  </si>
  <si>
    <t>Reconciliation of Unrecognized Tax Benefits, Excluding Amounts Pertaining to Examined Tax Returns [Roll Forward]</t>
  </si>
  <si>
    <t>Beginning Balance, January 1</t>
  </si>
  <si>
    <t>Decrease due to prior year tax positions</t>
  </si>
  <si>
    <t>Ending Balance, December 31</t>
  </si>
  <si>
    <t>Income Taxes - Narrative (Details) - USD ($)</t>
  </si>
  <si>
    <t>Dec. 22, 2017</t>
  </si>
  <si>
    <t>Dec. 31, 2014</t>
  </si>
  <si>
    <t>Income tax benefit</t>
  </si>
  <si>
    <t>Unrecognized tax benefits</t>
  </si>
  <si>
    <t>Clearfield Energy</t>
  </si>
  <si>
    <t>Partners' Capital - Narrative and Distribution Activity (Details)</t>
  </si>
  <si>
    <t>May 13, 2016</t>
  </si>
  <si>
    <t>Oct. 29, 2015USD ($)$ / sharesshares</t>
  </si>
  <si>
    <t>Mar. 16, 2015shares</t>
  </si>
  <si>
    <t>Sep. 30, 2017USD ($)$ / sharesshares</t>
  </si>
  <si>
    <t>Jan. 31, 2016USD ($)$ / sharesshares</t>
  </si>
  <si>
    <t>Mar. 31, 2015shares</t>
  </si>
  <si>
    <t>Dec. 31, 2017USD ($)$ / sharesshares</t>
  </si>
  <si>
    <t>Jun. 30, 2017USD ($)$ / sharesshares</t>
  </si>
  <si>
    <t>Mar. 31, 2017USD ($)$ / sharesshares</t>
  </si>
  <si>
    <t>Dec. 31, 2016USD ($)$ / sharesshares</t>
  </si>
  <si>
    <t>Sep. 30, 2016USD ($)$ / sharesshares</t>
  </si>
  <si>
    <t>Jun. 30, 2016USD ($)$ / sharesshares</t>
  </si>
  <si>
    <t>Mar. 31, 2016USD ($)$ / sharesshares</t>
  </si>
  <si>
    <t>Dec. 31, 2015$ / sharesshares</t>
  </si>
  <si>
    <t>Sep. 30, 2015$ / sharesshares</t>
  </si>
  <si>
    <t>Jun. 30, 2015$ / sharesshares</t>
  </si>
  <si>
    <t>Mar. 31, 2015$ / sharesshares</t>
  </si>
  <si>
    <t>Dec. 31, 2016USD ($)shares</t>
  </si>
  <si>
    <t>Dec. 31, 2015USD ($)shares</t>
  </si>
  <si>
    <t>Aug. 30, 2017USD ($)</t>
  </si>
  <si>
    <t>Nov. 30, 2014USD ($)</t>
  </si>
  <si>
    <t>Partners' capital</t>
  </si>
  <si>
    <t>Percentage of available cash to distribute</t>
  </si>
  <si>
    <t>Period after quarter for distribution</t>
  </si>
  <si>
    <t>45 days</t>
  </si>
  <si>
    <t>General Partner Interest | Incentive Distribution Level 1</t>
  </si>
  <si>
    <t>Incentive distribution for general partner</t>
  </si>
  <si>
    <t>13.00%</t>
  </si>
  <si>
    <t>Incentive distribution, conditional distribution per unit (in dollars per share) | $ / shares</t>
  </si>
  <si>
    <t>General Partner Interest | Incentive Distribution Level 2</t>
  </si>
  <si>
    <t>23.00%</t>
  </si>
  <si>
    <t>General Partner Interest | Incentive Distribution Level 3</t>
  </si>
  <si>
    <t>48.00%</t>
  </si>
  <si>
    <t>Class C Common Units</t>
  </si>
  <si>
    <t>Distributions (in shares) | shares</t>
  </si>
  <si>
    <t>Partners capital, common units conversion ratio</t>
  </si>
  <si>
    <t>Preferred interest in net income</t>
  </si>
  <si>
    <t>Limited Partner | Common Units</t>
  </si>
  <si>
    <t>Shelf registration for issuance of common units (up to)</t>
  </si>
  <si>
    <t>Partners' capital account, units, sold in private placement (in shares) | shares</t>
  </si>
  <si>
    <t>Price per share (in dollars per share) | $ / shares</t>
  </si>
  <si>
    <t>Partners' capital account, units, sold in public offering (in shares) | shares</t>
  </si>
  <si>
    <t>Distribution/unit (in dollars per share) | $ / shares</t>
  </si>
  <si>
    <t>Limited Partner | Common Units | 2014 EDA</t>
  </si>
  <si>
    <t>Agreement for gross sales of common units (up to)</t>
  </si>
  <si>
    <t>Commissions</t>
  </si>
  <si>
    <t>Limited Partner | Common Units | 2017 EDA</t>
  </si>
  <si>
    <t>Registration fees</t>
  </si>
  <si>
    <t>Aggregate amount of equity security remaining under equity distribution agreement</t>
  </si>
  <si>
    <t>Limited Partner | Class C Common Units</t>
  </si>
  <si>
    <t>Limited Partner | Series B Preferred Unitholders</t>
  </si>
  <si>
    <t>Conversion obligation period of consecutive trading days</t>
  </si>
  <si>
    <t>30 days</t>
  </si>
  <si>
    <t>Average trading price, number of trading days</t>
  </si>
  <si>
    <t>2 days</t>
  </si>
  <si>
    <t>Conversion VWAP percentage</t>
  </si>
  <si>
    <t>150.00%</t>
  </si>
  <si>
    <t>Percent of issue price</t>
  </si>
  <si>
    <t>140.00%</t>
  </si>
  <si>
    <t>Annual rate on issue price payable in kind</t>
  </si>
  <si>
    <t>8.50%</t>
  </si>
  <si>
    <t>Annual rate on issue price payable in cash</t>
  </si>
  <si>
    <t>7.50%</t>
  </si>
  <si>
    <t>Annual rate on issue price</t>
  </si>
  <si>
    <t>Net income (loss) allocated to preferred</t>
  </si>
  <si>
    <t>Preferred units, distributions | shares</t>
  </si>
  <si>
    <t>Limited Partner | Series C Preferred Unitholders</t>
  </si>
  <si>
    <t>Partners capital account, redemption price (in dollars per share) | $ / shares</t>
  </si>
  <si>
    <t>Partners' capital account, redemption period following review or appeal</t>
  </si>
  <si>
    <t>120 days</t>
  </si>
  <si>
    <t>Partners' capital account, redemption price when purchased in whole (in dollars per share) | $ / shares</t>
  </si>
  <si>
    <t>Partners' capital account, dividend rate, percentage</t>
  </si>
  <si>
    <t>Coronado | Class C Common Units</t>
  </si>
  <si>
    <t>Equity interest issued or issuable, number of shares (in shares) | shares</t>
  </si>
  <si>
    <t>Stock issued during period, shares, acquisitions (in shares) | shares</t>
  </si>
  <si>
    <t>LIBOR | Limited Partner | Series C Preferred Unitholders</t>
  </si>
  <si>
    <t>Partners' capital account, distributions, variable floating rate percentage</t>
  </si>
  <si>
    <t>4.11%</t>
  </si>
  <si>
    <t>ENLC | Limited Partner | Common Units</t>
  </si>
  <si>
    <t>ENLC | EnLink Midstream Holdings, LP</t>
  </si>
  <si>
    <t>Partners' Capital - Computation of Basic and Diluted Earnings per Limited Partner Units (Details) - USD ($) $ / shares in Units, $ in Millions</t>
  </si>
  <si>
    <t>Sep. 30, 2017</t>
  </si>
  <si>
    <t>Mar. 31, 2017</t>
  </si>
  <si>
    <t>Sep. 30, 2016</t>
  </si>
  <si>
    <t>Jun. 30, 2016</t>
  </si>
  <si>
    <t>Sep. 30, 2015</t>
  </si>
  <si>
    <t>Jun. 30, 2015</t>
  </si>
  <si>
    <t>Limited Partners' Capital Account [Line Items]</t>
  </si>
  <si>
    <t>Limited partners’ interest in net income (loss)</t>
  </si>
  <si>
    <t>Distributed earnings allocated to:</t>
  </si>
  <si>
    <t>Total distributed earnings</t>
  </si>
  <si>
    <t>Undistributed loss allocated to:</t>
  </si>
  <si>
    <t>Total undistributed loss</t>
  </si>
  <si>
    <t>Net income (loss) allocated to:</t>
  </si>
  <si>
    <t>Total limited partners’ interest in net loss</t>
  </si>
  <si>
    <t>Basic and diluted net income (loss) per unit:</t>
  </si>
  <si>
    <t>Unvested restricted units</t>
  </si>
  <si>
    <t>Partners' Capital - Unit Amounts Used to Compute Earnings per Limited Partner Unit (Details) - shares</t>
  </si>
  <si>
    <t>Basic weighted average units outstanding:</t>
  </si>
  <si>
    <t>Weighted average limited partner basic common units outstanding (in shares)</t>
  </si>
  <si>
    <t>Weighted Average Number of Shares Outstanding, Diluted [Abstract]</t>
  </si>
  <si>
    <t>Dilutive effect of non-vested restricted units (in shares)</t>
  </si>
  <si>
    <t>Weighted average limited partner diluted common units outstanding (in shares)</t>
  </si>
  <si>
    <t>Weighted average number, diluted, limited partnership units converted adjustment</t>
  </si>
  <si>
    <t>Partners' Capital - Net Income Allocated to the General Partner (Details) - USD ($) $ in Millions</t>
  </si>
  <si>
    <t>Incentive</t>
  </si>
  <si>
    <t>Income allocation for incentive distributions</t>
  </si>
  <si>
    <t>Unit-based compensation attributable to ENLC’s restricted units</t>
  </si>
  <si>
    <t>General partner share of net income (loss)</t>
  </si>
  <si>
    <t>General partner interest in drop down transactions</t>
  </si>
  <si>
    <t>Asset Retirement Obligations (Details) - USD ($) $ in Millions</t>
  </si>
  <si>
    <t>Asset retirement obligation</t>
  </si>
  <si>
    <t>Revisions to the fair values of existing liabilities</t>
  </si>
  <si>
    <t>Accretion expense</t>
  </si>
  <si>
    <t>Liabilities settled</t>
  </si>
  <si>
    <t>Investments in Unconsolidated Affiliates (Details) - USD ($) $ in Millions</t>
  </si>
  <si>
    <t>1 Months Ended</t>
  </si>
  <si>
    <t>Schedule of Equity Method Investments</t>
  </si>
  <si>
    <t>Net proceeds received</t>
  </si>
  <si>
    <t>Equity in income</t>
  </si>
  <si>
    <t>Total investment in unconsolidated affiliates</t>
  </si>
  <si>
    <t>Howard Energy Partners</t>
  </si>
  <si>
    <t>31.00%</t>
  </si>
  <si>
    <t>Loss on the sale of disposal of HEP Interests</t>
  </si>
  <si>
    <t>Howard Energy Partners | Preferred Units</t>
  </si>
  <si>
    <t>Cedar Cove JV</t>
  </si>
  <si>
    <t>30.00%</t>
  </si>
  <si>
    <t>Employee Incentive Plans - Long Term Incentive Plans (Details) - USD ($) $ in Millions</t>
  </si>
  <si>
    <t>Compensation allocation</t>
  </si>
  <si>
    <t>Total unit-based compensation expense</t>
  </si>
  <si>
    <t>Cost of unit-based compensation charged to general and administrative expense</t>
  </si>
  <si>
    <t>Cost of unit-based compensation charged to operating expense</t>
  </si>
  <si>
    <t>Employee Incentive Plans - Restricted and Performance Awards (Details) - USD ($) $ / shares in Units, $ in Millions</t>
  </si>
  <si>
    <t>Oct. 31, 2016</t>
  </si>
  <si>
    <t>Feb. 29, 2016</t>
  </si>
  <si>
    <t>Number of Units</t>
  </si>
  <si>
    <t>Non-vested, beginning of period (in shares)</t>
  </si>
  <si>
    <t>Granted (in shares)</t>
  </si>
  <si>
    <t>Vested (in shares)</t>
  </si>
  <si>
    <t>Forfeited (in shares)</t>
  </si>
  <si>
    <t>Non-vested, end of period (in shares)</t>
  </si>
  <si>
    <t>Aggregate intrinsic value, end of period</t>
  </si>
  <si>
    <t>Weighted Average Grant-Date Fair Value</t>
  </si>
  <si>
    <t>Non-vested, beginning of period (in dollars per share)</t>
  </si>
  <si>
    <t>Granted (in dollars per share)</t>
  </si>
  <si>
    <t>Vested (in dollars per share)</t>
  </si>
  <si>
    <t>Forfeited (in dollars per share)</t>
  </si>
  <si>
    <t>Non-vested, end of period (in dollars per share)</t>
  </si>
  <si>
    <t>Fair value of units vested</t>
  </si>
  <si>
    <t>Units withheld for payroll taxes (in shares)</t>
  </si>
  <si>
    <t>Aggregate intrinsic value of units vested</t>
  </si>
  <si>
    <t>Unrecognized compensation cost related to non-vested restricted incentive units</t>
  </si>
  <si>
    <t>Unrecognized compensation costs, weighted average period for recognition</t>
  </si>
  <si>
    <t>1 year 8 months</t>
  </si>
  <si>
    <t>Vesting period</t>
  </si>
  <si>
    <t>Unvested restricted units | ENLC</t>
  </si>
  <si>
    <t>Performance Units</t>
  </si>
  <si>
    <t>1 year 10 months</t>
  </si>
  <si>
    <t>Grant date fair value assumptions</t>
  </si>
  <si>
    <t>Beginning TSR price</t>
  </si>
  <si>
    <t>Risk-free interest rate</t>
  </si>
  <si>
    <t>1.62%</t>
  </si>
  <si>
    <t>0.91%</t>
  </si>
  <si>
    <t>0.89%</t>
  </si>
  <si>
    <t>1.10%</t>
  </si>
  <si>
    <t>0.99%</t>
  </si>
  <si>
    <t>Volatility factor</t>
  </si>
  <si>
    <t>43.94%</t>
  </si>
  <si>
    <t>44.62%</t>
  </si>
  <si>
    <t>42.33%</t>
  </si>
  <si>
    <t>39.71%</t>
  </si>
  <si>
    <t>33.01%</t>
  </si>
  <si>
    <t>Distribution yield</t>
  </si>
  <si>
    <t>8.70%</t>
  </si>
  <si>
    <t>8.80%</t>
  </si>
  <si>
    <t>19.20%</t>
  </si>
  <si>
    <t>12.10%</t>
  </si>
  <si>
    <t>5.66%</t>
  </si>
  <si>
    <t>Performance Units | ENLC</t>
  </si>
  <si>
    <t>52.07%</t>
  </si>
  <si>
    <t>52.89%</t>
  </si>
  <si>
    <t>52.05%</t>
  </si>
  <si>
    <t>46.02%</t>
  </si>
  <si>
    <t>33.02%</t>
  </si>
  <si>
    <t>5.40%</t>
  </si>
  <si>
    <t>6.10%</t>
  </si>
  <si>
    <t>14.00%</t>
  </si>
  <si>
    <t>8.60%</t>
  </si>
  <si>
    <t>2.98%</t>
  </si>
  <si>
    <t>Performance Units | Minimum</t>
  </si>
  <si>
    <t>Percent of units vesting</t>
  </si>
  <si>
    <t>Performance Units | Minimum | ENLC</t>
  </si>
  <si>
    <t>Performance Units | Maximum</t>
  </si>
  <si>
    <t>200.00%</t>
  </si>
  <si>
    <t>Performance Units | Maximum | ENLC</t>
  </si>
  <si>
    <t>Employee Incentive Plans - Benefit Plan (Details) - USD ($) $ in Millions</t>
  </si>
  <si>
    <t>Employer matching contribution, percent</t>
  </si>
  <si>
    <t>Employer matching contribution, percent of employees' gross pay</t>
  </si>
  <si>
    <t>Non-discretionary contribution percentage</t>
  </si>
  <si>
    <t>2.00%</t>
  </si>
  <si>
    <t>Employer benefit plan contributions</t>
  </si>
  <si>
    <t>Derivatives - Interest Rate Swaps (Details) - USD ($) $ in Millions</t>
  </si>
  <si>
    <t>May 31, 2017</t>
  </si>
  <si>
    <t>Settlement gain (loss)</t>
  </si>
  <si>
    <t>Interest income (expense) expected to be reclassified out of accumulated other comprehensive income (loss) over the next twelve months</t>
  </si>
  <si>
    <t>Derivative</t>
  </si>
  <si>
    <t>Settlement gains on derivatives</t>
  </si>
  <si>
    <t>Interest Rate Swap</t>
  </si>
  <si>
    <t>Derivatives - Components of Gain (Loss) (Details) - USD ($) $ in Millions</t>
  </si>
  <si>
    <t>Derivative Instruments</t>
  </si>
  <si>
    <t>Realized gain (loss) on derivatives</t>
  </si>
  <si>
    <t>Commodity Swaps</t>
  </si>
  <si>
    <t>Change in fair value of derivatives</t>
  </si>
  <si>
    <t>Derivatives - Assets and Liabilities (Details) - USD ($) $ in Millions</t>
  </si>
  <si>
    <t>Fair value of derivative assets — current</t>
  </si>
  <si>
    <t>Fair value of derivative liabilities — current</t>
  </si>
  <si>
    <t>Net fair value of derivatives</t>
  </si>
  <si>
    <t>Derivatives - Commodities (Details) gal in Millions, MMBTU in Millions, $ in Millions</t>
  </si>
  <si>
    <t>Dec. 31, 2017USD ($)MMBTUgal</t>
  </si>
  <si>
    <t>Fair Value</t>
  </si>
  <si>
    <t>Commodity</t>
  </si>
  <si>
    <t>Maximum loss if counterparties fail to perform</t>
  </si>
  <si>
    <t>Possible reduction in maximum loss if counterparties fail to perform</t>
  </si>
  <si>
    <t>Commodity | NGL | Short</t>
  </si>
  <si>
    <t>Notional amount (in gallons) | gal</t>
  </si>
  <si>
    <t>Commodity | NGL | Long</t>
  </si>
  <si>
    <t>Commodity | Natural Gas | Short</t>
  </si>
  <si>
    <t>Notional amount (in mmbtu) | MMBTU</t>
  </si>
  <si>
    <t>Commodity | Natural Gas | Long</t>
  </si>
  <si>
    <t>Fair Value Measurements - Measured on a Recurring Basis (Details) - USD ($) $ in Millions</t>
  </si>
  <si>
    <t>Measured at fair value</t>
  </si>
  <si>
    <t>Level 2 | Commodity Swaps | Recurring</t>
  </si>
  <si>
    <t>Fair Value Measurements - Financial Instruments (Details) - USD ($)</t>
  </si>
  <si>
    <t>Debt issuance costs</t>
  </si>
  <si>
    <t>Senior unsecured notes</t>
  </si>
  <si>
    <t>Carrying Value</t>
  </si>
  <si>
    <t>Installment Payables</t>
  </si>
  <si>
    <t>Obligations under capital lease</t>
  </si>
  <si>
    <t>Commitments and Contingencies (Details) - USD ($) $ in Millions</t>
  </si>
  <si>
    <t>Aug. 31, 2014</t>
  </si>
  <si>
    <t>Operating Leases, Future Minimum Payments Due, Fiscal Year Maturity [Abstract]</t>
  </si>
  <si>
    <t>Rent expense</t>
  </si>
  <si>
    <t>Litigation settlement amount awarded from other party</t>
  </si>
  <si>
    <t>Segment Information - Financial Information and Assets (Details) - USD ($) $ in Millions</t>
  </si>
  <si>
    <t>Segment Reporting</t>
  </si>
  <si>
    <t>Segment profit (loss)</t>
  </si>
  <si>
    <t>Capital expenditures</t>
  </si>
  <si>
    <t>Total identifiable assets</t>
  </si>
  <si>
    <t>Texas | Operating Segments</t>
  </si>
  <si>
    <t>Louisiana | Operating Segments</t>
  </si>
  <si>
    <t>Oklahoma | Operating Segments</t>
  </si>
  <si>
    <t>Crude and Condensate | Operating Segments</t>
  </si>
  <si>
    <t>Segment Information - Reconciliation (Details) - USD ($) $ in Millions</t>
  </si>
  <si>
    <t>Segment profits</t>
  </si>
  <si>
    <t>General and administrative expenses</t>
  </si>
  <si>
    <t>Quarterly Financial Data (Unaudited) (Details) - USD ($) $ / shares in Units, $ in Millions</t>
  </si>
  <si>
    <t>Revenues</t>
  </si>
  <si>
    <t>Operating income</t>
  </si>
  <si>
    <t>Net income attributable to EnLink Midstream Partners, LP</t>
  </si>
  <si>
    <t>Supplemental Cash Flow Information (Details) - USD ($) shares in Millions, $ in Millions</t>
  </si>
  <si>
    <t>Non-cash financing activities:</t>
  </si>
  <si>
    <t>Non-cash adjustment of interest in Midstream Holdings</t>
  </si>
  <si>
    <t>Installment payable, net of discount of $79.1 million</t>
  </si>
  <si>
    <t>Coronado | Common Units</t>
  </si>
  <si>
    <t>Non-cash issuance of units</t>
  </si>
  <si>
    <t>Other Information (Details) - USD ($) $ in Millions</t>
  </si>
  <si>
    <t>Natural gas and NGLs inventory</t>
  </si>
  <si>
    <t>Prepaid expenses and other</t>
  </si>
  <si>
    <t>Accrued interest</t>
  </si>
  <si>
    <t>Accrued wages and benefits, including taxes</t>
  </si>
  <si>
    <t>Accrued ad valorem taxes</t>
  </si>
  <si>
    <t>Capital expenditure accruals</t>
  </si>
  <si>
    <t>Onerous performance obligations</t>
  </si>
  <si>
    <t>Oth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7906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350022931</v>
      </c>
    </row>
    <row r="17" spans="1:4">
      <c r="A17" s="4" t="s">
        <v>28</v>
      </c>
      <c r="D17"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2</v>
      </c>
      <c r="B1" s="2" t="s">
        <v>1</v>
      </c>
    </row>
    <row r="2" spans="1:4">
      <c r="B2" s="2" t="s">
        <v>2</v>
      </c>
      <c r="C2" s="2" t="s">
        <v>30</v>
      </c>
      <c r="D2" s="2" t="s">
        <v>85</v>
      </c>
    </row>
    <row r="3" spans="1:4">
      <c r="A3" s="4" t="s">
        <v>223</v>
      </c>
      <c r="B3" s="6" t="n">
        <v>126.4</v>
      </c>
      <c r="C3" s="6" t="n">
        <v>207.4</v>
      </c>
      <c r="D3" s="6" t="n">
        <v>16.4</v>
      </c>
    </row>
    <row r="4" spans="1:4">
      <c r="A4" s="4" t="s">
        <v>224</v>
      </c>
    </row>
    <row r="5" spans="1:4">
      <c r="A5" s="4" t="s">
        <v>223</v>
      </c>
      <c r="B5" s="6" t="n">
        <v>69.09999999999999</v>
      </c>
      <c r="C5" s="6" t="n">
        <v>39.5</v>
      </c>
      <c r="D5"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8</v>
      </c>
      <c r="C3" s="6" t="n">
        <v>11.6</v>
      </c>
    </row>
    <row r="4" spans="1:3">
      <c r="A4" s="3" t="s">
        <v>33</v>
      </c>
    </row>
    <row r="5" spans="1:3">
      <c r="A5" s="4" t="s">
        <v>34</v>
      </c>
      <c r="B5" s="7" t="n">
        <v>50.1</v>
      </c>
      <c r="C5" s="7" t="n">
        <v>63.9</v>
      </c>
    </row>
    <row r="6" spans="1:3">
      <c r="A6" s="4" t="s">
        <v>35</v>
      </c>
      <c r="B6" s="7" t="n">
        <v>576.6</v>
      </c>
      <c r="C6" s="7" t="n">
        <v>369.6</v>
      </c>
    </row>
    <row r="7" spans="1:3">
      <c r="A7" s="4" t="s">
        <v>36</v>
      </c>
      <c r="B7" s="7" t="n">
        <v>102.7</v>
      </c>
      <c r="C7" s="7" t="n">
        <v>100.2</v>
      </c>
    </row>
    <row r="8" spans="1:3">
      <c r="A8" s="4" t="s">
        <v>37</v>
      </c>
      <c r="B8" s="7" t="n">
        <v>6.8</v>
      </c>
      <c r="C8" s="7" t="n">
        <v>1.3</v>
      </c>
    </row>
    <row r="9" spans="1:3">
      <c r="A9" s="4" t="s">
        <v>38</v>
      </c>
      <c r="B9" s="7" t="n">
        <v>39.7</v>
      </c>
      <c r="C9" s="5" t="n">
        <v>31</v>
      </c>
    </row>
    <row r="10" spans="1:3">
      <c r="A10" s="4" t="s">
        <v>39</v>
      </c>
      <c r="B10" s="5" t="n">
        <v>0</v>
      </c>
      <c r="C10" s="7" t="n">
        <v>193.1</v>
      </c>
    </row>
    <row r="11" spans="1:3">
      <c r="A11" s="4" t="s">
        <v>40</v>
      </c>
      <c r="B11" s="7" t="n">
        <v>806.7</v>
      </c>
      <c r="C11" s="7" t="n">
        <v>770.7</v>
      </c>
    </row>
    <row r="12" spans="1:3">
      <c r="A12" s="4" t="s">
        <v>41</v>
      </c>
      <c r="B12" s="5" t="n">
        <v>6587</v>
      </c>
      <c r="C12" s="7" t="n">
        <v>6256.7</v>
      </c>
    </row>
    <row r="13" spans="1:3">
      <c r="A13" s="4" t="s">
        <v>42</v>
      </c>
      <c r="B13" s="7" t="n">
        <v>1497.1</v>
      </c>
      <c r="C13" s="7" t="n">
        <v>1624.2</v>
      </c>
    </row>
    <row r="14" spans="1:3">
      <c r="A14" s="4" t="s">
        <v>43</v>
      </c>
      <c r="B14" s="7" t="n">
        <v>422.3</v>
      </c>
      <c r="C14" s="7" t="n">
        <v>422.3</v>
      </c>
    </row>
    <row r="15" spans="1:3">
      <c r="A15" s="4" t="s">
        <v>44</v>
      </c>
      <c r="B15" s="7" t="n">
        <v>89.40000000000001</v>
      </c>
      <c r="C15" s="7" t="n">
        <v>77.3</v>
      </c>
    </row>
    <row r="16" spans="1:3">
      <c r="A16" s="4" t="s">
        <v>45</v>
      </c>
      <c r="B16" s="7" t="n">
        <v>11.5</v>
      </c>
      <c r="C16" s="7" t="n">
        <v>2.2</v>
      </c>
    </row>
    <row r="17" spans="1:3">
      <c r="A17" s="4" t="s">
        <v>46</v>
      </c>
      <c r="B17" s="5" t="n">
        <v>9414</v>
      </c>
      <c r="C17" s="7" t="n">
        <v>9153.4</v>
      </c>
    </row>
    <row r="18" spans="1:3">
      <c r="A18" s="3" t="s">
        <v>47</v>
      </c>
    </row>
    <row r="19" spans="1:3">
      <c r="A19" s="4" t="s">
        <v>48</v>
      </c>
      <c r="B19" s="7" t="n">
        <v>66.90000000000001</v>
      </c>
      <c r="C19" s="7" t="n">
        <v>69.2</v>
      </c>
    </row>
    <row r="20" spans="1:3">
      <c r="A20" s="4" t="s">
        <v>49</v>
      </c>
      <c r="B20" s="7" t="n">
        <v>18.4</v>
      </c>
      <c r="C20" s="7" t="n">
        <v>10.4</v>
      </c>
    </row>
    <row r="21" spans="1:3">
      <c r="A21" s="4" t="s">
        <v>50</v>
      </c>
      <c r="B21" s="7" t="n">
        <v>476.1</v>
      </c>
      <c r="C21" s="7" t="n">
        <v>333.3</v>
      </c>
    </row>
    <row r="22" spans="1:3">
      <c r="A22" s="4" t="s">
        <v>51</v>
      </c>
      <c r="B22" s="7" t="n">
        <v>8.4</v>
      </c>
      <c r="C22" s="7" t="n">
        <v>7.6</v>
      </c>
    </row>
    <row r="23" spans="1:3">
      <c r="A23" s="4" t="s">
        <v>52</v>
      </c>
      <c r="B23" s="7" t="n">
        <v>249.5</v>
      </c>
      <c r="C23" s="7" t="n">
        <v>249.5</v>
      </c>
    </row>
    <row r="24" spans="1:3">
      <c r="A24" s="4" t="s">
        <v>53</v>
      </c>
      <c r="B24" s="7" t="n">
        <v>222.4</v>
      </c>
      <c r="C24" s="5" t="n">
        <v>217</v>
      </c>
    </row>
    <row r="25" spans="1:3">
      <c r="A25" s="4" t="s">
        <v>54</v>
      </c>
      <c r="B25" s="7" t="n">
        <v>1041.7</v>
      </c>
      <c r="C25" s="5" t="n">
        <v>887</v>
      </c>
    </row>
    <row r="26" spans="1:3">
      <c r="A26" s="4" t="s">
        <v>55</v>
      </c>
      <c r="B26" s="7" t="n">
        <v>3467.8</v>
      </c>
      <c r="C26" s="5" t="n">
        <v>3268</v>
      </c>
    </row>
    <row r="27" spans="1:3">
      <c r="A27" s="4" t="s">
        <v>56</v>
      </c>
      <c r="B27" s="7" t="n">
        <v>14.2</v>
      </c>
      <c r="C27" s="7" t="n">
        <v>13.5</v>
      </c>
    </row>
    <row r="28" spans="1:3">
      <c r="A28" s="4" t="s">
        <v>57</v>
      </c>
      <c r="B28" s="5" t="n">
        <v>0</v>
      </c>
      <c r="C28" s="7" t="n">
        <v>223.7</v>
      </c>
    </row>
    <row r="29" spans="1:3">
      <c r="A29" s="4" t="s">
        <v>58</v>
      </c>
      <c r="B29" s="7" t="n">
        <v>33.9</v>
      </c>
      <c r="C29" s="7" t="n">
        <v>42.6</v>
      </c>
    </row>
    <row r="30" spans="1:3">
      <c r="A30" s="4" t="s">
        <v>59</v>
      </c>
      <c r="B30" s="7" t="n">
        <v>46.3</v>
      </c>
      <c r="C30" s="5" t="n">
        <v>73</v>
      </c>
    </row>
    <row r="31" spans="1:3">
      <c r="A31" s="4" t="s">
        <v>60</v>
      </c>
      <c r="B31" s="7" t="n">
        <v>4.6</v>
      </c>
      <c r="C31" s="7" t="n">
        <v>5.2</v>
      </c>
    </row>
    <row r="32" spans="1:3">
      <c r="A32" s="3" t="s">
        <v>61</v>
      </c>
    </row>
    <row r="33" spans="1:3">
      <c r="A33" s="4" t="s">
        <v>62</v>
      </c>
      <c r="B33" s="7" t="n">
        <v>2791.6</v>
      </c>
      <c r="C33" s="7" t="n">
        <v>3193.2</v>
      </c>
    </row>
    <row r="34" spans="1:3">
      <c r="A34" s="4" t="s">
        <v>63</v>
      </c>
      <c r="B34" s="7" t="n">
        <v>207.3</v>
      </c>
      <c r="C34" s="7" t="n">
        <v>209.1</v>
      </c>
    </row>
    <row r="35" spans="1:3">
      <c r="A35" s="4" t="s">
        <v>64</v>
      </c>
      <c r="B35" s="7" t="n">
        <v>-2.1</v>
      </c>
      <c r="C35" s="5" t="n">
        <v>0</v>
      </c>
    </row>
    <row r="36" spans="1:3">
      <c r="A36" s="4" t="s">
        <v>65</v>
      </c>
      <c r="B36" s="7" t="n">
        <v>549.5</v>
      </c>
      <c r="C36" s="7" t="n">
        <v>444.1</v>
      </c>
    </row>
    <row r="37" spans="1:3">
      <c r="A37" s="4" t="s">
        <v>66</v>
      </c>
      <c r="B37" s="7" t="n">
        <v>4805.5</v>
      </c>
      <c r="C37" s="7" t="n">
        <v>4640.4</v>
      </c>
    </row>
    <row r="38" spans="1:3">
      <c r="A38" s="4" t="s">
        <v>67</v>
      </c>
      <c r="B38" s="4" t="s">
        <v>68</v>
      </c>
      <c r="C38" s="4" t="s">
        <v>68</v>
      </c>
    </row>
    <row r="39" spans="1:3">
      <c r="A39" s="4" t="s">
        <v>69</v>
      </c>
      <c r="B39" s="5" t="n">
        <v>9414</v>
      </c>
      <c r="C39" s="7" t="n">
        <v>9153.4</v>
      </c>
    </row>
    <row r="40" spans="1:3">
      <c r="A40" s="4" t="s">
        <v>70</v>
      </c>
    </row>
    <row r="41" spans="1:3">
      <c r="A41" s="3" t="s">
        <v>61</v>
      </c>
    </row>
    <row r="42" spans="1:3">
      <c r="A42" s="4" t="s">
        <v>71</v>
      </c>
      <c r="B42" s="7" t="n">
        <v>864.1</v>
      </c>
      <c r="C42" s="5" t="n">
        <v>794</v>
      </c>
    </row>
    <row r="43" spans="1:3">
      <c r="A43" s="4" t="s">
        <v>72</v>
      </c>
    </row>
    <row r="44" spans="1:3">
      <c r="A44" s="3" t="s">
        <v>61</v>
      </c>
    </row>
    <row r="45" spans="1:3">
      <c r="A45" s="4" t="s">
        <v>71</v>
      </c>
      <c r="B45" s="6" t="n">
        <v>395.1</v>
      </c>
      <c r="C45"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43</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43</v>
      </c>
      <c r="B14" s="4" t="s">
        <v>300</v>
      </c>
    </row>
    <row r="15" spans="1:2">
      <c r="A15" s="4" t="s">
        <v>301</v>
      </c>
      <c r="B15" s="4" t="s">
        <v>302</v>
      </c>
    </row>
    <row r="16" spans="1:2">
      <c r="A16" s="4" t="s">
        <v>249</v>
      </c>
      <c r="B16" s="4" t="s">
        <v>303</v>
      </c>
    </row>
    <row r="17" spans="1:2">
      <c r="A17" s="4" t="s">
        <v>304</v>
      </c>
      <c r="B17" s="4" t="s">
        <v>305</v>
      </c>
    </row>
    <row r="18" spans="1:2">
      <c r="A18" s="4" t="s">
        <v>259</v>
      </c>
      <c r="B18" s="4" t="s">
        <v>306</v>
      </c>
    </row>
    <row r="19" spans="1:2">
      <c r="A19" s="4" t="s">
        <v>307</v>
      </c>
      <c r="B19" s="4" t="s">
        <v>308</v>
      </c>
    </row>
    <row r="20" spans="1:2">
      <c r="A20" s="4" t="s">
        <v>309</v>
      </c>
      <c r="B20" s="4" t="s">
        <v>310</v>
      </c>
    </row>
    <row r="21" spans="1:2">
      <c r="A21" s="4" t="s">
        <v>311</v>
      </c>
      <c r="B21" s="4" t="s">
        <v>312</v>
      </c>
    </row>
    <row r="22" spans="1:2">
      <c r="A22" s="4" t="s">
        <v>265</v>
      </c>
      <c r="B22" s="4" t="s">
        <v>313</v>
      </c>
    </row>
    <row r="23" spans="1:2">
      <c r="A23" s="4" t="s">
        <v>314</v>
      </c>
      <c r="B23" s="4" t="s">
        <v>315</v>
      </c>
    </row>
    <row r="24" spans="1:2">
      <c r="A24" s="4" t="s">
        <v>316</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0</v>
      </c>
    </row>
    <row r="2" spans="1:3">
      <c r="A2" s="4" t="s">
        <v>74</v>
      </c>
      <c r="B2" s="6" t="n">
        <v>0.3</v>
      </c>
      <c r="C2" s="6" t="n">
        <v>0.1</v>
      </c>
    </row>
    <row r="3" spans="1:3">
      <c r="A3" s="4" t="s">
        <v>75</v>
      </c>
      <c r="B3" s="5" t="n">
        <v>2533</v>
      </c>
      <c r="C3" s="7" t="n">
        <v>2124.1</v>
      </c>
    </row>
    <row r="4" spans="1:3">
      <c r="A4" s="4" t="s">
        <v>76</v>
      </c>
      <c r="B4" s="7" t="n">
        <v>298.7</v>
      </c>
      <c r="C4" s="7" t="n">
        <v>171.6</v>
      </c>
    </row>
    <row r="5" spans="1:3">
      <c r="A5" s="4" t="s">
        <v>77</v>
      </c>
      <c r="B5" s="7" t="n">
        <v>0.5</v>
      </c>
      <c r="C5" s="7" t="n">
        <v>0.5</v>
      </c>
    </row>
    <row r="6" spans="1:3">
      <c r="A6" s="4" t="s">
        <v>78</v>
      </c>
      <c r="B6" s="8" t="n">
        <v>0</v>
      </c>
      <c r="C6" s="6" t="n">
        <v>26.3</v>
      </c>
    </row>
    <row r="7" spans="1:3">
      <c r="A7" s="4" t="s">
        <v>79</v>
      </c>
      <c r="B7" s="5" t="n">
        <v>349702372</v>
      </c>
      <c r="C7" s="5" t="n">
        <v>342856292</v>
      </c>
    </row>
    <row r="8" spans="1:3">
      <c r="A8" s="4" t="s">
        <v>80</v>
      </c>
      <c r="B8" s="5" t="n">
        <v>349702372</v>
      </c>
      <c r="C8" s="5" t="n">
        <v>342856292</v>
      </c>
    </row>
    <row r="9" spans="1:3">
      <c r="A9" s="4" t="s">
        <v>81</v>
      </c>
      <c r="B9" s="5" t="n">
        <v>1594974</v>
      </c>
      <c r="C9" s="5" t="n">
        <v>1594974</v>
      </c>
    </row>
    <row r="10" spans="1:3">
      <c r="A10" s="4" t="s">
        <v>70</v>
      </c>
    </row>
    <row r="11" spans="1:3">
      <c r="A11" s="4" t="s">
        <v>82</v>
      </c>
      <c r="B11" s="5" t="n">
        <v>57056281</v>
      </c>
      <c r="C11" s="5" t="n">
        <v>53182651</v>
      </c>
    </row>
    <row r="12" spans="1:3">
      <c r="A12" s="4" t="s">
        <v>83</v>
      </c>
      <c r="B12" s="5" t="n">
        <v>57056281</v>
      </c>
      <c r="C12" s="5" t="n">
        <v>53182651</v>
      </c>
    </row>
    <row r="13" spans="1:3">
      <c r="A13" s="4" t="s">
        <v>72</v>
      </c>
    </row>
    <row r="14" spans="1:3">
      <c r="A14" s="4" t="s">
        <v>82</v>
      </c>
      <c r="B14" s="5" t="n">
        <v>400000</v>
      </c>
      <c r="C14" s="5" t="n">
        <v>0</v>
      </c>
    </row>
    <row r="15" spans="1:3">
      <c r="A15" s="4" t="s">
        <v>83</v>
      </c>
      <c r="B15" s="5" t="n">
        <v>40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2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row>
    <row r="9" spans="1:2">
      <c r="A9" s="3" t="s">
        <v>328</v>
      </c>
    </row>
    <row r="10" spans="1:2">
      <c r="A10" s="4" t="s">
        <v>332</v>
      </c>
      <c r="B10" s="4" t="s">
        <v>335</v>
      </c>
    </row>
    <row r="11" spans="1:2">
      <c r="A11" s="4" t="s">
        <v>336</v>
      </c>
    </row>
    <row r="12" spans="1:2">
      <c r="A12" s="3" t="s">
        <v>328</v>
      </c>
    </row>
    <row r="13" spans="1:2">
      <c r="A13" s="4" t="s">
        <v>332</v>
      </c>
      <c r="B13" s="4" t="s">
        <v>337</v>
      </c>
    </row>
    <row r="14" spans="1:2">
      <c r="A14" s="4" t="s">
        <v>338</v>
      </c>
    </row>
    <row r="15" spans="1:2">
      <c r="A15" s="3" t="s">
        <v>328</v>
      </c>
    </row>
    <row r="16" spans="1:2">
      <c r="A16" s="4" t="s">
        <v>329</v>
      </c>
      <c r="B16" s="4" t="s">
        <v>339</v>
      </c>
    </row>
    <row r="17" spans="1:2">
      <c r="A17" s="4" t="s">
        <v>332</v>
      </c>
      <c r="B1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5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0</v>
      </c>
      <c r="E2" s="2" t="s">
        <v>85</v>
      </c>
    </row>
    <row r="3" spans="1:5">
      <c r="A3" s="3" t="s">
        <v>86</v>
      </c>
    </row>
    <row r="4" spans="1:5">
      <c r="A4" s="4" t="s">
        <v>87</v>
      </c>
      <c r="C4" s="6" t="n">
        <v>4358.4</v>
      </c>
      <c r="D4" s="6" t="n">
        <v>3008.9</v>
      </c>
      <c r="E4" s="6" t="n">
        <v>3253.7</v>
      </c>
    </row>
    <row r="5" spans="1:5">
      <c r="A5" s="4" t="s">
        <v>88</v>
      </c>
      <c r="C5" s="7" t="n">
        <v>144.9</v>
      </c>
      <c r="D5" s="7" t="n">
        <v>134.3</v>
      </c>
      <c r="E5" s="7" t="n">
        <v>119.4</v>
      </c>
    </row>
    <row r="6" spans="1:5">
      <c r="A6" s="4" t="s">
        <v>89</v>
      </c>
      <c r="C6" s="7" t="n">
        <v>552.3</v>
      </c>
      <c r="D6" s="7" t="n">
        <v>467.2</v>
      </c>
      <c r="E6" s="5" t="n">
        <v>451</v>
      </c>
    </row>
    <row r="7" spans="1:5">
      <c r="A7" s="4" t="s">
        <v>90</v>
      </c>
      <c r="C7" s="7" t="n">
        <v>688.2</v>
      </c>
      <c r="D7" s="7" t="n">
        <v>653.1</v>
      </c>
      <c r="E7" s="7" t="n">
        <v>618.6</v>
      </c>
    </row>
    <row r="8" spans="1:5">
      <c r="A8" s="4" t="s">
        <v>91</v>
      </c>
      <c r="C8" s="7" t="n">
        <v>-4.2</v>
      </c>
      <c r="D8" s="7" t="n">
        <v>-11.1</v>
      </c>
      <c r="E8" s="7" t="n">
        <v>9.4</v>
      </c>
    </row>
    <row r="9" spans="1:5">
      <c r="A9" s="4" t="s">
        <v>92</v>
      </c>
      <c r="C9" s="7" t="n">
        <v>5739.6</v>
      </c>
      <c r="D9" s="7" t="n">
        <v>4252.4</v>
      </c>
      <c r="E9" s="7" t="n">
        <v>4452.1</v>
      </c>
    </row>
    <row r="10" spans="1:5">
      <c r="A10" s="3" t="s">
        <v>93</v>
      </c>
    </row>
    <row r="11" spans="1:5">
      <c r="A11" s="4" t="s">
        <v>94</v>
      </c>
      <c r="B11" s="4" t="s">
        <v>95</v>
      </c>
      <c r="C11" s="7" t="n">
        <v>4361.5</v>
      </c>
      <c r="D11" s="7" t="n">
        <v>3015.5</v>
      </c>
      <c r="E11" s="7" t="n">
        <v>3245.3</v>
      </c>
    </row>
    <row r="12" spans="1:5">
      <c r="A12" s="4" t="s">
        <v>96</v>
      </c>
      <c r="C12" s="7" t="n">
        <v>418.7</v>
      </c>
      <c r="D12" s="7" t="n">
        <v>398.5</v>
      </c>
      <c r="E12" s="7" t="n">
        <v>419.9</v>
      </c>
    </row>
    <row r="13" spans="1:5">
      <c r="A13" s="4" t="s">
        <v>97</v>
      </c>
      <c r="C13" s="7" t="n">
        <v>123.5</v>
      </c>
      <c r="D13" s="7" t="n">
        <v>119.3</v>
      </c>
      <c r="E13" s="7" t="n">
        <v>132.4</v>
      </c>
    </row>
    <row r="14" spans="1:5">
      <c r="A14" s="4" t="s">
        <v>98</v>
      </c>
      <c r="C14" s="5" t="n">
        <v>0</v>
      </c>
      <c r="D14" s="7" t="n">
        <v>13.2</v>
      </c>
      <c r="E14" s="7" t="n">
        <v>1.2</v>
      </c>
    </row>
    <row r="15" spans="1:5">
      <c r="A15" s="4" t="s">
        <v>99</v>
      </c>
      <c r="C15" s="7" t="n">
        <v>545.3</v>
      </c>
      <c r="D15" s="7" t="n">
        <v>503.9</v>
      </c>
      <c r="E15" s="7" t="n">
        <v>387.3</v>
      </c>
    </row>
    <row r="16" spans="1:5">
      <c r="A16" s="4" t="s">
        <v>100</v>
      </c>
      <c r="C16" s="7" t="n">
        <v>17.1</v>
      </c>
      <c r="D16" s="7" t="n">
        <v>566.3</v>
      </c>
      <c r="E16" s="7" t="n">
        <v>1563.4</v>
      </c>
    </row>
    <row r="17" spans="1:5">
      <c r="A17" s="4" t="s">
        <v>101</v>
      </c>
      <c r="C17" s="5" t="n">
        <v>-26</v>
      </c>
      <c r="D17" s="5" t="n">
        <v>0</v>
      </c>
      <c r="E17" s="5" t="n">
        <v>0</v>
      </c>
    </row>
    <row r="18" spans="1:5">
      <c r="A18" s="4" t="s">
        <v>102</v>
      </c>
      <c r="C18" s="7" t="n">
        <v>5440.1</v>
      </c>
      <c r="D18" s="7" t="n">
        <v>4616.7</v>
      </c>
      <c r="E18" s="7" t="n">
        <v>5749.5</v>
      </c>
    </row>
    <row r="19" spans="1:5">
      <c r="A19" s="4" t="s">
        <v>103</v>
      </c>
      <c r="C19" s="7" t="n">
        <v>299.5</v>
      </c>
      <c r="D19" s="7" t="n">
        <v>-364.3</v>
      </c>
      <c r="E19" s="7" t="n">
        <v>-1297.4</v>
      </c>
    </row>
    <row r="20" spans="1:5">
      <c r="A20" s="3" t="s">
        <v>104</v>
      </c>
    </row>
    <row r="21" spans="1:5">
      <c r="A21" s="4" t="s">
        <v>105</v>
      </c>
      <c r="C21" s="7" t="n">
        <v>-187.9</v>
      </c>
      <c r="D21" s="7" t="n">
        <v>-188.1</v>
      </c>
      <c r="E21" s="7" t="n">
        <v>-102.5</v>
      </c>
    </row>
    <row r="22" spans="1:5">
      <c r="A22" s="4" t="s">
        <v>106</v>
      </c>
      <c r="C22" s="5" t="n">
        <v>9</v>
      </c>
      <c r="D22" s="5" t="n">
        <v>0</v>
      </c>
      <c r="E22" s="5" t="n">
        <v>0</v>
      </c>
    </row>
    <row r="23" spans="1:5">
      <c r="A23" s="4" t="s">
        <v>107</v>
      </c>
      <c r="C23" s="7" t="n">
        <v>9.6</v>
      </c>
      <c r="D23" s="7" t="n">
        <v>-19.9</v>
      </c>
      <c r="E23" s="7" t="n">
        <v>20.4</v>
      </c>
    </row>
    <row r="24" spans="1:5">
      <c r="A24" s="4" t="s">
        <v>108</v>
      </c>
      <c r="C24" s="7" t="n">
        <v>0.6</v>
      </c>
      <c r="D24" s="7" t="n">
        <v>0.3</v>
      </c>
      <c r="E24" s="7" t="n">
        <v>0.8</v>
      </c>
    </row>
    <row r="25" spans="1:5">
      <c r="A25" s="4" t="s">
        <v>109</v>
      </c>
      <c r="C25" s="7" t="n">
        <v>-168.7</v>
      </c>
      <c r="D25" s="7" t="n">
        <v>-207.7</v>
      </c>
      <c r="E25" s="7" t="n">
        <v>-81.3</v>
      </c>
    </row>
    <row r="26" spans="1:5">
      <c r="A26" s="4" t="s">
        <v>110</v>
      </c>
      <c r="C26" s="7" t="n">
        <v>130.8</v>
      </c>
      <c r="D26" s="5" t="n">
        <v>-572</v>
      </c>
      <c r="E26" s="7" t="n">
        <v>-1378.7</v>
      </c>
    </row>
    <row r="27" spans="1:5">
      <c r="A27" s="4" t="s">
        <v>111</v>
      </c>
      <c r="C27" s="5" t="n">
        <v>24</v>
      </c>
      <c r="D27" s="7" t="n">
        <v>-1.3</v>
      </c>
      <c r="E27" s="7" t="n">
        <v>0.5</v>
      </c>
    </row>
    <row r="28" spans="1:5">
      <c r="A28" s="4" t="s">
        <v>112</v>
      </c>
      <c r="C28" s="7" t="n">
        <v>154.8</v>
      </c>
      <c r="D28" s="7" t="n">
        <v>-573.3</v>
      </c>
      <c r="E28" s="7" t="n">
        <v>-1378.2</v>
      </c>
    </row>
    <row r="29" spans="1:5">
      <c r="A29" s="4" t="s">
        <v>113</v>
      </c>
      <c r="C29" s="7" t="n">
        <v>5.9</v>
      </c>
      <c r="D29" s="7" t="n">
        <v>-8.1</v>
      </c>
      <c r="E29" s="7" t="n">
        <v>-0.4</v>
      </c>
    </row>
    <row r="30" spans="1:5">
      <c r="A30" s="4" t="s">
        <v>114</v>
      </c>
      <c r="C30" s="7" t="n">
        <v>148.9</v>
      </c>
      <c r="D30" s="7" t="n">
        <v>-565.2</v>
      </c>
      <c r="E30" s="7" t="n">
        <v>-1377.8</v>
      </c>
    </row>
    <row r="31" spans="1:5">
      <c r="A31" s="4" t="s">
        <v>115</v>
      </c>
      <c r="C31" s="7" t="n">
        <v>38.3</v>
      </c>
      <c r="D31" s="7" t="n">
        <v>39.5</v>
      </c>
      <c r="E31" s="5" t="n">
        <v>58</v>
      </c>
    </row>
    <row r="32" spans="1:5">
      <c r="A32" s="4" t="s">
        <v>116</v>
      </c>
      <c r="C32" s="7" t="n">
        <v>17.9</v>
      </c>
      <c r="D32" s="7" t="n">
        <v>-662.1</v>
      </c>
      <c r="E32" s="7" t="n">
        <v>-1405.2</v>
      </c>
    </row>
    <row r="33" spans="1:5">
      <c r="A33" s="4" t="s">
        <v>117</v>
      </c>
      <c r="C33" s="8" t="n">
        <v>0</v>
      </c>
      <c r="D33" s="6" t="n">
        <v>-12.5</v>
      </c>
      <c r="E33" s="6" t="n">
        <v>-30.6</v>
      </c>
    </row>
    <row r="34" spans="1:5">
      <c r="A34" s="3" t="s">
        <v>118</v>
      </c>
    </row>
    <row r="35" spans="1:5">
      <c r="A35" s="4" t="s">
        <v>119</v>
      </c>
      <c r="C35" s="9" t="n">
        <v>0.05</v>
      </c>
      <c r="D35" s="9" t="n">
        <v>-1.99</v>
      </c>
      <c r="E35" s="9" t="n">
        <v>-4.66</v>
      </c>
    </row>
    <row r="36" spans="1:5">
      <c r="A36" s="4" t="s">
        <v>120</v>
      </c>
      <c r="C36" s="9" t="n">
        <v>0.05</v>
      </c>
      <c r="D36" s="9" t="n">
        <v>-1.99</v>
      </c>
      <c r="E36" s="9" t="n">
        <v>-4.66</v>
      </c>
    </row>
    <row r="37" spans="1:5">
      <c r="A37" s="4" t="s">
        <v>70</v>
      </c>
    </row>
    <row r="38" spans="1:5">
      <c r="A38" s="3" t="s">
        <v>104</v>
      </c>
    </row>
    <row r="39" spans="1:5">
      <c r="A39" s="4" t="s">
        <v>121</v>
      </c>
      <c r="C39" s="8" t="n">
        <v>86</v>
      </c>
      <c r="D39" s="6" t="n">
        <v>69.90000000000001</v>
      </c>
      <c r="E39" s="8" t="n">
        <v>0</v>
      </c>
    </row>
    <row r="40" spans="1:5">
      <c r="A40" s="4" t="s">
        <v>72</v>
      </c>
    </row>
    <row r="41" spans="1:5">
      <c r="A41" s="3" t="s">
        <v>104</v>
      </c>
    </row>
    <row r="42" spans="1:5">
      <c r="A42" s="4" t="s">
        <v>121</v>
      </c>
      <c r="C42" s="6" t="n">
        <v>6.7</v>
      </c>
      <c r="D42" s="8" t="n">
        <v>0</v>
      </c>
      <c r="E42" s="8" t="n">
        <v>0</v>
      </c>
    </row>
    <row r="43" spans="1:5"/>
    <row r="44" spans="1:5">
      <c r="A44" s="4" t="s">
        <v>95</v>
      </c>
      <c r="B44" s="4" t="s">
        <v>122</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v>
      </c>
    </row>
    <row r="3" spans="1:2">
      <c r="A3" s="3" t="s">
        <v>26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66</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6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72</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v>
      </c>
    </row>
    <row r="3" spans="1:2">
      <c r="A3" s="3" t="s">
        <v>275</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2</v>
      </c>
    </row>
    <row r="3" spans="1:2">
      <c r="A3" s="3" t="s">
        <v>278</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3"/>
    <col customWidth="1" max="5" min="5" width="20"/>
    <col customWidth="1" max="6" min="6" width="14"/>
    <col customWidth="1" max="7" min="7" width="13"/>
    <col customWidth="1" max="8" min="8" width="14"/>
  </cols>
  <sheetData>
    <row r="1" spans="1:8">
      <c r="A1" s="1" t="s">
        <v>415</v>
      </c>
      <c r="B1" s="2" t="s">
        <v>416</v>
      </c>
      <c r="C1" s="2" t="s">
        <v>417</v>
      </c>
      <c r="D1" s="2" t="s">
        <v>418</v>
      </c>
      <c r="E1" s="2" t="s">
        <v>419</v>
      </c>
      <c r="F1" s="2" t="s">
        <v>420</v>
      </c>
      <c r="G1" s="2" t="s">
        <v>421</v>
      </c>
      <c r="H1" s="2" t="s">
        <v>422</v>
      </c>
    </row>
    <row r="2" spans="1:8">
      <c r="A2" s="3" t="s">
        <v>328</v>
      </c>
    </row>
    <row r="3" spans="1:8">
      <c r="A3" s="4" t="s">
        <v>423</v>
      </c>
      <c r="D3" s="5" t="n">
        <v>11</v>
      </c>
    </row>
    <row r="4" spans="1:8">
      <c r="A4" s="4" t="s">
        <v>424</v>
      </c>
      <c r="D4" s="5" t="n">
        <v>20</v>
      </c>
    </row>
    <row r="5" spans="1:8">
      <c r="A5" s="4" t="s">
        <v>425</v>
      </c>
      <c r="D5" s="7" t="n">
        <v>4.8</v>
      </c>
    </row>
    <row r="6" spans="1:8">
      <c r="A6" s="4" t="s">
        <v>426</v>
      </c>
      <c r="D6" s="5" t="n">
        <v>7</v>
      </c>
    </row>
    <row r="7" spans="1:8">
      <c r="A7" s="4" t="s">
        <v>427</v>
      </c>
      <c r="D7" s="5" t="n">
        <v>260</v>
      </c>
    </row>
    <row r="8" spans="1:8">
      <c r="A8" s="4" t="s">
        <v>428</v>
      </c>
    </row>
    <row r="9" spans="1:8">
      <c r="A9" s="3" t="s">
        <v>328</v>
      </c>
    </row>
    <row r="10" spans="1:8">
      <c r="A10" s="4" t="s">
        <v>429</v>
      </c>
      <c r="B10" s="4" t="s">
        <v>430</v>
      </c>
    </row>
    <row r="11" spans="1:8">
      <c r="A11" s="4" t="s">
        <v>431</v>
      </c>
      <c r="B11" s="5" t="n">
        <v>120542441</v>
      </c>
    </row>
    <row r="12" spans="1:8">
      <c r="A12" s="4" t="s">
        <v>432</v>
      </c>
    </row>
    <row r="13" spans="1:8">
      <c r="A13" s="3" t="s">
        <v>328</v>
      </c>
    </row>
    <row r="14" spans="1:8">
      <c r="A14" s="4" t="s">
        <v>429</v>
      </c>
      <c r="G14" s="4" t="s">
        <v>433</v>
      </c>
      <c r="H14" s="4" t="s">
        <v>433</v>
      </c>
    </row>
    <row r="15" spans="1:8">
      <c r="A15" s="4" t="s">
        <v>434</v>
      </c>
      <c r="C15" s="4" t="s">
        <v>435</v>
      </c>
      <c r="D15" s="4" t="s">
        <v>435</v>
      </c>
    </row>
    <row r="16" spans="1:8">
      <c r="A16" s="4" t="s">
        <v>436</v>
      </c>
    </row>
    <row r="17" spans="1:8">
      <c r="A17" s="3" t="s">
        <v>328</v>
      </c>
    </row>
    <row r="18" spans="1:8">
      <c r="A18" s="4" t="s">
        <v>429</v>
      </c>
      <c r="E18" s="4" t="s">
        <v>430</v>
      </c>
    </row>
    <row r="19" spans="1:8">
      <c r="A19" s="4" t="s">
        <v>338</v>
      </c>
    </row>
    <row r="20" spans="1:8">
      <c r="A20" s="3" t="s">
        <v>328</v>
      </c>
    </row>
    <row r="21" spans="1:8">
      <c r="A21" s="4" t="s">
        <v>429</v>
      </c>
      <c r="F21" s="4" t="s">
        <v>437</v>
      </c>
    </row>
    <row r="22" spans="1:8">
      <c r="A22" s="4" t="s">
        <v>438</v>
      </c>
    </row>
    <row r="23" spans="1:8">
      <c r="A23" s="3" t="s">
        <v>328</v>
      </c>
    </row>
    <row r="24" spans="1:8">
      <c r="A24" s="4" t="s">
        <v>429</v>
      </c>
      <c r="F24" s="4" t="s">
        <v>439</v>
      </c>
    </row>
    <row r="25" spans="1:8">
      <c r="A25" s="4" t="s">
        <v>134</v>
      </c>
    </row>
    <row r="26" spans="1:8">
      <c r="A26" s="3" t="s">
        <v>328</v>
      </c>
    </row>
    <row r="27" spans="1:8">
      <c r="A27" s="4" t="s">
        <v>440</v>
      </c>
      <c r="D27" s="4" t="s">
        <v>441</v>
      </c>
    </row>
    <row r="28" spans="1:8">
      <c r="A28" s="4" t="s">
        <v>442</v>
      </c>
    </row>
    <row r="29" spans="1:8">
      <c r="A29" s="3" t="s">
        <v>328</v>
      </c>
    </row>
    <row r="30" spans="1:8">
      <c r="A30" s="4" t="s">
        <v>431</v>
      </c>
      <c r="E30" s="5" t="n">
        <v>68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29"/>
    <col customWidth="1" max="3" min="3" width="23"/>
    <col customWidth="1" max="4" min="4" width="21"/>
    <col customWidth="1" max="5" min="5" width="20"/>
  </cols>
  <sheetData>
    <row r="1" spans="1:5">
      <c r="A1" s="1" t="s">
        <v>443</v>
      </c>
      <c r="B1" s="2" t="s">
        <v>1</v>
      </c>
    </row>
    <row r="2" spans="1:5">
      <c r="B2" s="2" t="s">
        <v>444</v>
      </c>
      <c r="C2" s="2" t="s">
        <v>445</v>
      </c>
      <c r="D2" s="2" t="s">
        <v>446</v>
      </c>
      <c r="E2" s="2" t="s">
        <v>447</v>
      </c>
    </row>
    <row r="3" spans="1:5">
      <c r="A3" s="3" t="s">
        <v>448</v>
      </c>
    </row>
    <row r="4" spans="1:5">
      <c r="A4" s="4" t="s">
        <v>449</v>
      </c>
      <c r="B4" s="8" t="n">
        <v>7300000</v>
      </c>
      <c r="C4" s="8" t="n">
        <v>7100000</v>
      </c>
    </row>
    <row r="5" spans="1:5">
      <c r="A5" s="4" t="s">
        <v>450</v>
      </c>
      <c r="B5" s="5" t="n">
        <v>5800000</v>
      </c>
      <c r="C5" s="5" t="n">
        <v>3900000</v>
      </c>
    </row>
    <row r="6" spans="1:5">
      <c r="A6" s="4" t="s">
        <v>451</v>
      </c>
      <c r="B6" s="5" t="n">
        <v>418200000</v>
      </c>
      <c r="C6" s="5" t="n">
        <v>386900000</v>
      </c>
      <c r="D6" s="8" t="n">
        <v>331300000</v>
      </c>
    </row>
    <row r="7" spans="1:5">
      <c r="A7" s="4" t="s">
        <v>452</v>
      </c>
      <c r="B7" s="5" t="n">
        <v>8400000</v>
      </c>
      <c r="C7" s="5" t="n">
        <v>106600000</v>
      </c>
      <c r="D7" s="5" t="n">
        <v>5100000</v>
      </c>
    </row>
    <row r="8" spans="1:5">
      <c r="A8" s="4" t="s">
        <v>453</v>
      </c>
      <c r="B8" s="5" t="n">
        <v>6100000</v>
      </c>
    </row>
    <row r="9" spans="1:5">
      <c r="A9" s="4" t="s">
        <v>454</v>
      </c>
      <c r="B9" s="5" t="n">
        <v>2300000</v>
      </c>
      <c r="C9" s="5" t="n">
        <v>84600000</v>
      </c>
    </row>
    <row r="10" spans="1:5">
      <c r="A10" s="4" t="s">
        <v>455</v>
      </c>
      <c r="B10" s="5" t="n">
        <v>0</v>
      </c>
      <c r="C10" s="5" t="n">
        <v>-13400000</v>
      </c>
    </row>
    <row r="11" spans="1:5">
      <c r="A11" s="4" t="s">
        <v>194</v>
      </c>
      <c r="B11" s="5" t="n">
        <v>400000</v>
      </c>
      <c r="C11" s="5" t="n">
        <v>300000</v>
      </c>
      <c r="D11" s="5" t="n">
        <v>2900000</v>
      </c>
    </row>
    <row r="12" spans="1:5">
      <c r="A12" s="4" t="s">
        <v>197</v>
      </c>
      <c r="B12" s="5" t="n">
        <v>2300000</v>
      </c>
      <c r="C12" s="5" t="n">
        <v>93100000</v>
      </c>
      <c r="D12" s="5" t="n">
        <v>1000000</v>
      </c>
    </row>
    <row r="13" spans="1:5">
      <c r="A13" s="4" t="s">
        <v>98</v>
      </c>
      <c r="B13" s="5" t="n">
        <v>0</v>
      </c>
      <c r="C13" s="5" t="n">
        <v>-13200000</v>
      </c>
      <c r="D13" s="5" t="n">
        <v>-1200000</v>
      </c>
    </row>
    <row r="14" spans="1:5">
      <c r="A14" s="4" t="s">
        <v>456</v>
      </c>
      <c r="D14" s="5" t="n">
        <v>2400000</v>
      </c>
    </row>
    <row r="15" spans="1:5">
      <c r="A15" s="4" t="s">
        <v>457</v>
      </c>
      <c r="D15" s="5" t="n">
        <v>12100000</v>
      </c>
    </row>
    <row r="16" spans="1:5">
      <c r="A16" s="4" t="s">
        <v>458</v>
      </c>
      <c r="B16" s="8" t="n">
        <v>26900000</v>
      </c>
      <c r="C16" s="5" t="n">
        <v>44800000</v>
      </c>
    </row>
    <row r="17" spans="1:5">
      <c r="A17" s="4" t="s">
        <v>459</v>
      </c>
      <c r="B17" s="5" t="n">
        <v>1</v>
      </c>
    </row>
    <row r="18" spans="1:5">
      <c r="A18" s="4" t="s">
        <v>64</v>
      </c>
      <c r="B18" s="8" t="n">
        <v>2100000</v>
      </c>
      <c r="C18" s="5" t="n">
        <v>0</v>
      </c>
      <c r="E18" s="8" t="n">
        <v>2200000</v>
      </c>
    </row>
    <row r="19" spans="1:5">
      <c r="A19" s="4" t="s">
        <v>74</v>
      </c>
      <c r="B19" s="5" t="n">
        <v>300000</v>
      </c>
      <c r="C19" s="5" t="n">
        <v>100000</v>
      </c>
    </row>
    <row r="20" spans="1:5">
      <c r="A20" s="4" t="s">
        <v>460</v>
      </c>
      <c r="B20" s="5" t="n">
        <v>900000</v>
      </c>
      <c r="C20" s="5" t="n">
        <v>0</v>
      </c>
      <c r="D20" s="8" t="n">
        <v>3500000</v>
      </c>
    </row>
    <row r="21" spans="1:5">
      <c r="A21" s="4" t="s">
        <v>461</v>
      </c>
      <c r="B21" s="8" t="n">
        <v>25900000</v>
      </c>
      <c r="C21" s="8" t="n">
        <v>24100000</v>
      </c>
    </row>
    <row r="22" spans="1:5">
      <c r="A22" s="4" t="s">
        <v>462</v>
      </c>
    </row>
    <row r="23" spans="1:5">
      <c r="A23" s="3" t="s">
        <v>448</v>
      </c>
    </row>
    <row r="24" spans="1:5">
      <c r="A24" s="4" t="s">
        <v>463</v>
      </c>
      <c r="B24" s="4" t="s">
        <v>464</v>
      </c>
      <c r="C24" s="4" t="s">
        <v>464</v>
      </c>
      <c r="D24" s="4" t="s">
        <v>464</v>
      </c>
    </row>
    <row r="25" spans="1:5">
      <c r="A25" s="4" t="s">
        <v>465</v>
      </c>
    </row>
    <row r="26" spans="1:5">
      <c r="A26" s="3" t="s">
        <v>448</v>
      </c>
    </row>
    <row r="27" spans="1:5">
      <c r="A27" s="4" t="s">
        <v>463</v>
      </c>
      <c r="B27" s="4" t="s">
        <v>464</v>
      </c>
      <c r="C27" s="4" t="s">
        <v>464</v>
      </c>
      <c r="D27" s="4" t="s">
        <v>464</v>
      </c>
    </row>
    <row r="28" spans="1:5">
      <c r="A28" s="4" t="s">
        <v>466</v>
      </c>
    </row>
    <row r="29" spans="1:5">
      <c r="A29" s="3" t="s">
        <v>448</v>
      </c>
    </row>
    <row r="30" spans="1:5">
      <c r="A30" s="4" t="s">
        <v>463</v>
      </c>
      <c r="B30" s="4" t="s">
        <v>467</v>
      </c>
      <c r="C30" s="4" t="s">
        <v>468</v>
      </c>
      <c r="D30" s="4" t="s">
        <v>469</v>
      </c>
    </row>
    <row r="31" spans="1:5">
      <c r="A31" s="4" t="s">
        <v>470</v>
      </c>
    </row>
    <row r="32" spans="1:5">
      <c r="A32" s="3" t="s">
        <v>448</v>
      </c>
    </row>
    <row r="33" spans="1:5">
      <c r="A33" s="4" t="s">
        <v>463</v>
      </c>
      <c r="B33" s="4" t="s">
        <v>471</v>
      </c>
      <c r="C33" s="4" t="s">
        <v>472</v>
      </c>
      <c r="D33" s="4" t="s">
        <v>473</v>
      </c>
    </row>
    <row r="34" spans="1:5">
      <c r="A34" s="4" t="s">
        <v>474</v>
      </c>
    </row>
    <row r="35" spans="1:5">
      <c r="A35" s="3" t="s">
        <v>448</v>
      </c>
    </row>
    <row r="36" spans="1:5">
      <c r="A36" s="4" t="s">
        <v>475</v>
      </c>
      <c r="B36" s="4" t="s">
        <v>476</v>
      </c>
    </row>
    <row r="37" spans="1:5">
      <c r="A37" s="4" t="s">
        <v>477</v>
      </c>
    </row>
    <row r="38" spans="1:5">
      <c r="A38" s="3" t="s">
        <v>448</v>
      </c>
    </row>
    <row r="39" spans="1:5">
      <c r="A39" s="4" t="s">
        <v>478</v>
      </c>
      <c r="B39" s="4" t="s">
        <v>479</v>
      </c>
    </row>
    <row r="40" spans="1:5">
      <c r="A40" s="4" t="s">
        <v>480</v>
      </c>
    </row>
    <row r="41" spans="1:5">
      <c r="A41" s="3" t="s">
        <v>448</v>
      </c>
    </row>
    <row r="42" spans="1:5">
      <c r="A42" s="4" t="s">
        <v>475</v>
      </c>
      <c r="B42" s="4" t="s">
        <v>481</v>
      </c>
    </row>
    <row r="43" spans="1:5">
      <c r="A43" s="4" t="s">
        <v>482</v>
      </c>
    </row>
    <row r="44" spans="1:5">
      <c r="A44" s="3" t="s">
        <v>448</v>
      </c>
    </row>
    <row r="45" spans="1:5">
      <c r="A45" s="4" t="s">
        <v>478</v>
      </c>
      <c r="B45" s="4" t="s">
        <v>464</v>
      </c>
    </row>
    <row r="46" spans="1:5">
      <c r="A46" s="4" t="s">
        <v>483</v>
      </c>
    </row>
    <row r="47" spans="1:5">
      <c r="A47" s="3" t="s">
        <v>448</v>
      </c>
    </row>
    <row r="48" spans="1:5">
      <c r="A48" s="4" t="s">
        <v>484</v>
      </c>
      <c r="C48" s="5" t="n">
        <v>140</v>
      </c>
    </row>
    <row r="49" spans="1:5">
      <c r="A49" s="4" t="s">
        <v>485</v>
      </c>
    </row>
    <row r="50" spans="1:5">
      <c r="A50" s="3" t="s">
        <v>448</v>
      </c>
    </row>
    <row r="51" spans="1:5">
      <c r="A51" s="4" t="s">
        <v>486</v>
      </c>
      <c r="B51" s="8" t="n">
        <v>17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8" t="n">
        <v>9120</v>
      </c>
      <c r="C4" s="6" t="n">
        <v>8380.799999999999</v>
      </c>
    </row>
    <row r="5" spans="1:3">
      <c r="A5" s="4" t="s">
        <v>75</v>
      </c>
      <c r="B5" s="5" t="n">
        <v>-2533</v>
      </c>
      <c r="C5" s="7" t="n">
        <v>-2124.1</v>
      </c>
    </row>
    <row r="6" spans="1:3">
      <c r="A6" s="4" t="s">
        <v>490</v>
      </c>
      <c r="B6" s="5" t="n">
        <v>6587</v>
      </c>
      <c r="C6" s="7" t="n">
        <v>6256.7</v>
      </c>
    </row>
    <row r="7" spans="1:3">
      <c r="A7" s="4" t="s">
        <v>491</v>
      </c>
    </row>
    <row r="8" spans="1:3">
      <c r="A8" s="3" t="s">
        <v>488</v>
      </c>
    </row>
    <row r="9" spans="1:3">
      <c r="A9" s="4" t="s">
        <v>489</v>
      </c>
      <c r="B9" s="6" t="n">
        <v>1338.7</v>
      </c>
      <c r="C9" s="7" t="n">
        <v>1191.7</v>
      </c>
    </row>
    <row r="10" spans="1:3">
      <c r="A10" s="4" t="s">
        <v>492</v>
      </c>
    </row>
    <row r="11" spans="1:3">
      <c r="A11" s="3" t="s">
        <v>488</v>
      </c>
    </row>
    <row r="12" spans="1:3">
      <c r="A12" s="4" t="s">
        <v>493</v>
      </c>
      <c r="B12" s="4" t="s">
        <v>481</v>
      </c>
    </row>
    <row r="13" spans="1:3">
      <c r="A13" s="4" t="s">
        <v>494</v>
      </c>
    </row>
    <row r="14" spans="1:3">
      <c r="A14" s="3" t="s">
        <v>488</v>
      </c>
    </row>
    <row r="15" spans="1:3">
      <c r="A15" s="4" t="s">
        <v>493</v>
      </c>
      <c r="B15" s="4" t="s">
        <v>495</v>
      </c>
    </row>
    <row r="16" spans="1:3">
      <c r="A16" s="4" t="s">
        <v>496</v>
      </c>
    </row>
    <row r="17" spans="1:3">
      <c r="A17" s="3" t="s">
        <v>488</v>
      </c>
    </row>
    <row r="18" spans="1:3">
      <c r="A18" s="4" t="s">
        <v>489</v>
      </c>
      <c r="B18" s="6" t="n">
        <v>4040.9</v>
      </c>
      <c r="C18" s="7" t="n">
        <v>3530.9</v>
      </c>
    </row>
    <row r="19" spans="1:3">
      <c r="A19" s="4" t="s">
        <v>497</v>
      </c>
    </row>
    <row r="20" spans="1:3">
      <c r="A20" s="3" t="s">
        <v>488</v>
      </c>
    </row>
    <row r="21" spans="1:3">
      <c r="A21" s="4" t="s">
        <v>493</v>
      </c>
      <c r="B21" s="4" t="s">
        <v>481</v>
      </c>
    </row>
    <row r="22" spans="1:3">
      <c r="A22" s="4" t="s">
        <v>498</v>
      </c>
    </row>
    <row r="23" spans="1:3">
      <c r="A23" s="3" t="s">
        <v>488</v>
      </c>
    </row>
    <row r="24" spans="1:3">
      <c r="A24" s="4" t="s">
        <v>493</v>
      </c>
      <c r="B24" s="4" t="s">
        <v>495</v>
      </c>
    </row>
    <row r="25" spans="1:3">
      <c r="A25" s="4" t="s">
        <v>499</v>
      </c>
    </row>
    <row r="26" spans="1:3">
      <c r="A26" s="3" t="s">
        <v>488</v>
      </c>
    </row>
    <row r="27" spans="1:3">
      <c r="A27" s="4" t="s">
        <v>489</v>
      </c>
      <c r="B27" s="6" t="n">
        <v>3401.8</v>
      </c>
      <c r="C27" s="5" t="n">
        <v>3163</v>
      </c>
    </row>
    <row r="28" spans="1:3">
      <c r="A28" s="4" t="s">
        <v>500</v>
      </c>
    </row>
    <row r="29" spans="1:3">
      <c r="A29" s="3" t="s">
        <v>488</v>
      </c>
    </row>
    <row r="30" spans="1:3">
      <c r="A30" s="4" t="s">
        <v>493</v>
      </c>
      <c r="B30" s="4" t="s">
        <v>481</v>
      </c>
    </row>
    <row r="31" spans="1:3">
      <c r="A31" s="4" t="s">
        <v>501</v>
      </c>
    </row>
    <row r="32" spans="1:3">
      <c r="A32" s="3" t="s">
        <v>488</v>
      </c>
    </row>
    <row r="33" spans="1:3">
      <c r="A33" s="4" t="s">
        <v>493</v>
      </c>
      <c r="B33" s="4" t="s">
        <v>495</v>
      </c>
    </row>
    <row r="34" spans="1:3">
      <c r="A34" s="4" t="s">
        <v>502</v>
      </c>
    </row>
    <row r="35" spans="1:3">
      <c r="A35" s="3" t="s">
        <v>488</v>
      </c>
    </row>
    <row r="36" spans="1:3">
      <c r="A36" s="4" t="s">
        <v>489</v>
      </c>
      <c r="B36" s="6" t="n">
        <v>157.8</v>
      </c>
      <c r="C36" s="7" t="n">
        <v>149.5</v>
      </c>
    </row>
    <row r="37" spans="1:3">
      <c r="A37" s="4" t="s">
        <v>503</v>
      </c>
    </row>
    <row r="38" spans="1:3">
      <c r="A38" s="3" t="s">
        <v>488</v>
      </c>
    </row>
    <row r="39" spans="1:3">
      <c r="A39" s="4" t="s">
        <v>493</v>
      </c>
      <c r="B39" s="4" t="s">
        <v>504</v>
      </c>
    </row>
    <row r="40" spans="1:3">
      <c r="A40" s="4" t="s">
        <v>505</v>
      </c>
    </row>
    <row r="41" spans="1:3">
      <c r="A41" s="3" t="s">
        <v>488</v>
      </c>
    </row>
    <row r="42" spans="1:3">
      <c r="A42" s="4" t="s">
        <v>493</v>
      </c>
      <c r="B42" s="4" t="s">
        <v>506</v>
      </c>
    </row>
    <row r="43" spans="1:3">
      <c r="A43" s="4" t="s">
        <v>507</v>
      </c>
    </row>
    <row r="44" spans="1:3">
      <c r="A44" s="3" t="s">
        <v>488</v>
      </c>
    </row>
    <row r="45" spans="1:3">
      <c r="A45" s="4" t="s">
        <v>489</v>
      </c>
      <c r="B45" s="6" t="n">
        <v>180.8</v>
      </c>
      <c r="C45" s="6" t="n">
        <v>3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8</v>
      </c>
      <c r="B1" s="2" t="s">
        <v>420</v>
      </c>
      <c r="C1" s="2" t="s">
        <v>509</v>
      </c>
      <c r="D1" s="2" t="s">
        <v>510</v>
      </c>
      <c r="E1" s="2" t="s">
        <v>511</v>
      </c>
      <c r="F1" s="2" t="s">
        <v>512</v>
      </c>
      <c r="G1" s="2" t="s">
        <v>513</v>
      </c>
      <c r="H1" s="2" t="s">
        <v>514</v>
      </c>
      <c r="I1" s="2" t="s">
        <v>515</v>
      </c>
      <c r="J1" s="2" t="s">
        <v>85</v>
      </c>
      <c r="K1" s="2" t="s">
        <v>85</v>
      </c>
      <c r="L1" s="2" t="s">
        <v>516</v>
      </c>
      <c r="M1" s="2" t="s">
        <v>85</v>
      </c>
      <c r="N1" s="2" t="s">
        <v>85</v>
      </c>
      <c r="O1" s="2" t="s">
        <v>2</v>
      </c>
      <c r="P1" s="2" t="s">
        <v>30</v>
      </c>
    </row>
    <row r="2" spans="1:16">
      <c r="A2" s="4" t="s">
        <v>331</v>
      </c>
    </row>
    <row r="3" spans="1:16">
      <c r="A3" s="3" t="s">
        <v>328</v>
      </c>
    </row>
    <row r="4" spans="1:16">
      <c r="A4" s="4" t="s">
        <v>429</v>
      </c>
      <c r="G4" s="4" t="s">
        <v>435</v>
      </c>
    </row>
    <row r="5" spans="1:16">
      <c r="A5" s="4" t="s">
        <v>517</v>
      </c>
      <c r="G5" s="6" t="n">
        <v>108.1</v>
      </c>
    </row>
    <row r="6" spans="1:16">
      <c r="A6" s="4" t="s">
        <v>518</v>
      </c>
      <c r="G6" s="4" t="s">
        <v>476</v>
      </c>
    </row>
    <row r="7" spans="1:16">
      <c r="A7" s="4" t="s">
        <v>519</v>
      </c>
      <c r="J7" s="6" t="n">
        <v>0.3</v>
      </c>
      <c r="K7" s="6" t="n">
        <v>0.3</v>
      </c>
      <c r="M7" s="6" t="n">
        <v>0.3</v>
      </c>
      <c r="N7" s="6" t="n">
        <v>0.3</v>
      </c>
    </row>
    <row r="8" spans="1:16">
      <c r="A8" s="4" t="s">
        <v>520</v>
      </c>
      <c r="N8" s="5" t="n">
        <v>1100</v>
      </c>
    </row>
    <row r="9" spans="1:16">
      <c r="A9" s="4" t="s">
        <v>521</v>
      </c>
      <c r="N9" s="7" t="n">
        <v>0.9</v>
      </c>
    </row>
    <row r="10" spans="1:16">
      <c r="A10" s="4" t="s">
        <v>522</v>
      </c>
      <c r="G10" s="6" t="n">
        <v>108.1</v>
      </c>
    </row>
    <row r="11" spans="1:16">
      <c r="A11" s="4" t="s">
        <v>334</v>
      </c>
    </row>
    <row r="12" spans="1:16">
      <c r="A12" s="3" t="s">
        <v>328</v>
      </c>
    </row>
    <row r="13" spans="1:16">
      <c r="A13" s="4" t="s">
        <v>429</v>
      </c>
      <c r="F13" s="4" t="s">
        <v>435</v>
      </c>
    </row>
    <row r="14" spans="1:16">
      <c r="A14" s="4" t="s">
        <v>517</v>
      </c>
      <c r="F14" s="6" t="n">
        <v>600.3</v>
      </c>
    </row>
    <row r="15" spans="1:16">
      <c r="A15" s="4" t="s">
        <v>519</v>
      </c>
      <c r="J15" s="7" t="n">
        <v>3.1</v>
      </c>
      <c r="K15" s="7" t="n">
        <v>3.1</v>
      </c>
      <c r="M15" s="7" t="n">
        <v>3.1</v>
      </c>
      <c r="N15" s="7" t="n">
        <v>3.1</v>
      </c>
    </row>
    <row r="16" spans="1:16">
      <c r="A16" s="4" t="s">
        <v>520</v>
      </c>
      <c r="M16" s="5" t="n">
        <v>182</v>
      </c>
    </row>
    <row r="17" spans="1:16">
      <c r="A17" s="4" t="s">
        <v>521</v>
      </c>
      <c r="M17" s="7" t="n">
        <v>-14.2</v>
      </c>
    </row>
    <row r="18" spans="1:16">
      <c r="A18" s="4" t="s">
        <v>523</v>
      </c>
      <c r="F18" s="7" t="n">
        <v>240.3</v>
      </c>
    </row>
    <row r="19" spans="1:16">
      <c r="A19" s="4" t="s">
        <v>522</v>
      </c>
      <c r="F19" s="6" t="n">
        <v>600.3</v>
      </c>
    </row>
    <row r="20" spans="1:16">
      <c r="A20" s="4" t="s">
        <v>336</v>
      </c>
    </row>
    <row r="21" spans="1:16">
      <c r="A21" s="3" t="s">
        <v>328</v>
      </c>
    </row>
    <row r="22" spans="1:16">
      <c r="A22" s="4" t="s">
        <v>429</v>
      </c>
      <c r="D22" s="4" t="s">
        <v>435</v>
      </c>
    </row>
    <row r="23" spans="1:16">
      <c r="A23" s="4" t="s">
        <v>517</v>
      </c>
      <c r="D23" s="6" t="n">
        <v>141.3</v>
      </c>
    </row>
    <row r="24" spans="1:16">
      <c r="A24" s="4" t="s">
        <v>518</v>
      </c>
      <c r="D24" s="4" t="s">
        <v>506</v>
      </c>
    </row>
    <row r="25" spans="1:16">
      <c r="A25" s="4" t="s">
        <v>519</v>
      </c>
      <c r="J25" s="7" t="n">
        <v>0.1</v>
      </c>
      <c r="K25" s="7" t="n">
        <v>0.1</v>
      </c>
      <c r="M25" s="7" t="n">
        <v>0.1</v>
      </c>
      <c r="N25" s="7" t="n">
        <v>0.1</v>
      </c>
    </row>
    <row r="26" spans="1:16">
      <c r="A26" s="4" t="s">
        <v>520</v>
      </c>
      <c r="K26" s="7" t="n">
        <v>5.6</v>
      </c>
    </row>
    <row r="27" spans="1:16">
      <c r="A27" s="4" t="s">
        <v>521</v>
      </c>
      <c r="K27" s="7" t="n">
        <v>-0.7</v>
      </c>
    </row>
    <row r="28" spans="1:16">
      <c r="A28" s="4" t="s">
        <v>522</v>
      </c>
      <c r="D28" s="6" t="n">
        <v>141.3</v>
      </c>
    </row>
    <row r="29" spans="1:16">
      <c r="A29" s="4" t="s">
        <v>524</v>
      </c>
    </row>
    <row r="30" spans="1:16">
      <c r="A30" s="3" t="s">
        <v>328</v>
      </c>
    </row>
    <row r="31" spans="1:16">
      <c r="A31" s="4" t="s">
        <v>429</v>
      </c>
      <c r="C31" s="4" t="s">
        <v>430</v>
      </c>
    </row>
    <row r="32" spans="1:16">
      <c r="A32" s="4" t="s">
        <v>517</v>
      </c>
      <c r="C32" s="6" t="n">
        <v>40.1</v>
      </c>
    </row>
    <row r="33" spans="1:16">
      <c r="A33" s="4" t="s">
        <v>519</v>
      </c>
      <c r="J33" s="7" t="n">
        <v>0.1</v>
      </c>
      <c r="K33" s="7" t="n">
        <v>0.1</v>
      </c>
      <c r="M33" s="7" t="n">
        <v>0.1</v>
      </c>
      <c r="N33" s="7" t="n">
        <v>0.1</v>
      </c>
    </row>
    <row r="34" spans="1:16">
      <c r="A34" s="4" t="s">
        <v>520</v>
      </c>
      <c r="J34" s="7" t="n">
        <v>3.5</v>
      </c>
    </row>
    <row r="35" spans="1:16">
      <c r="A35" s="4" t="s">
        <v>521</v>
      </c>
      <c r="J35" s="7" t="n">
        <v>1.3</v>
      </c>
    </row>
    <row r="36" spans="1:16">
      <c r="A36" s="4" t="s">
        <v>525</v>
      </c>
    </row>
    <row r="37" spans="1:16">
      <c r="A37" s="3" t="s">
        <v>328</v>
      </c>
    </row>
    <row r="38" spans="1:16">
      <c r="A38" s="4" t="s">
        <v>429</v>
      </c>
      <c r="E38" s="4" t="s">
        <v>435</v>
      </c>
    </row>
    <row r="39" spans="1:16">
      <c r="A39" s="4" t="s">
        <v>523</v>
      </c>
      <c r="E39" s="6" t="n">
        <v>166.7</v>
      </c>
    </row>
    <row r="40" spans="1:16">
      <c r="A40" s="4" t="s">
        <v>526</v>
      </c>
      <c r="E40" s="5" t="n">
        <v>40</v>
      </c>
    </row>
    <row r="41" spans="1:16">
      <c r="A41" s="4" t="s">
        <v>522</v>
      </c>
      <c r="E41" s="5" t="n">
        <v>131</v>
      </c>
    </row>
    <row r="42" spans="1:16">
      <c r="A42" s="4" t="s">
        <v>338</v>
      </c>
    </row>
    <row r="43" spans="1:16">
      <c r="A43" s="3" t="s">
        <v>328</v>
      </c>
    </row>
    <row r="44" spans="1:16">
      <c r="A44" s="4" t="s">
        <v>429</v>
      </c>
      <c r="B44" s="4" t="s">
        <v>437</v>
      </c>
    </row>
    <row r="45" spans="1:16">
      <c r="A45" s="4" t="s">
        <v>517</v>
      </c>
      <c r="B45" s="6" t="n">
        <v>1441.6</v>
      </c>
    </row>
    <row r="46" spans="1:16">
      <c r="A46" s="4" t="s">
        <v>518</v>
      </c>
      <c r="B46" s="4" t="s">
        <v>506</v>
      </c>
    </row>
    <row r="47" spans="1:16">
      <c r="A47" s="4" t="s">
        <v>519</v>
      </c>
      <c r="J47" s="6" t="n">
        <v>0.4</v>
      </c>
      <c r="K47" s="6" t="n">
        <v>0.4</v>
      </c>
      <c r="M47" s="6" t="n">
        <v>0.4</v>
      </c>
      <c r="N47" s="6" t="n">
        <v>0.4</v>
      </c>
      <c r="P47" s="6" t="n">
        <v>3.7</v>
      </c>
    </row>
    <row r="48" spans="1:16">
      <c r="A48" s="4" t="s">
        <v>520</v>
      </c>
      <c r="P48" s="7" t="n">
        <v>246.1</v>
      </c>
    </row>
    <row r="49" spans="1:16">
      <c r="A49" s="4" t="s">
        <v>521</v>
      </c>
      <c r="P49" s="7" t="n">
        <v>-34.1</v>
      </c>
    </row>
    <row r="50" spans="1:16">
      <c r="A50" s="4" t="s">
        <v>523</v>
      </c>
      <c r="B50" s="6" t="n">
        <v>783.6</v>
      </c>
    </row>
    <row r="51" spans="1:16">
      <c r="A51" s="4" t="s">
        <v>522</v>
      </c>
      <c r="B51" s="7" t="n">
        <v>1441.6</v>
      </c>
    </row>
    <row r="52" spans="1:16">
      <c r="A52" s="4" t="s">
        <v>527</v>
      </c>
      <c r="B52" s="8" t="n">
        <v>1020</v>
      </c>
    </row>
    <row r="53" spans="1:16">
      <c r="A53" s="4" t="s">
        <v>528</v>
      </c>
      <c r="I53" s="8" t="n">
        <v>250</v>
      </c>
    </row>
    <row r="54" spans="1:16">
      <c r="A54" s="4" t="s">
        <v>529</v>
      </c>
    </row>
    <row r="55" spans="1:16">
      <c r="A55" s="3" t="s">
        <v>328</v>
      </c>
    </row>
    <row r="56" spans="1:16">
      <c r="A56" s="4" t="s">
        <v>521</v>
      </c>
      <c r="P56" s="6" t="n">
        <v>-5.5</v>
      </c>
    </row>
    <row r="57" spans="1:16">
      <c r="A57" s="4" t="s">
        <v>530</v>
      </c>
    </row>
    <row r="58" spans="1:16">
      <c r="A58" s="3" t="s">
        <v>328</v>
      </c>
    </row>
    <row r="59" spans="1:16">
      <c r="A59" s="4" t="s">
        <v>429</v>
      </c>
      <c r="B59" s="4" t="s">
        <v>439</v>
      </c>
    </row>
    <row r="60" spans="1:16">
      <c r="A60" s="4" t="s">
        <v>523</v>
      </c>
      <c r="B60" s="6" t="n">
        <v>22.2</v>
      </c>
    </row>
    <row r="61" spans="1:16">
      <c r="A61" s="4" t="s">
        <v>531</v>
      </c>
    </row>
    <row r="62" spans="1:16">
      <c r="A62" s="3" t="s">
        <v>328</v>
      </c>
    </row>
    <row r="63" spans="1:16">
      <c r="A63" s="4" t="s">
        <v>532</v>
      </c>
      <c r="E63" s="6" t="n">
        <v>35.7</v>
      </c>
    </row>
    <row r="64" spans="1:16">
      <c r="A64" s="4" t="s">
        <v>533</v>
      </c>
      <c r="L64" s="6" t="n">
        <v>25.6</v>
      </c>
    </row>
    <row r="65" spans="1:16">
      <c r="A65" s="4" t="s">
        <v>534</v>
      </c>
    </row>
    <row r="66" spans="1:16">
      <c r="A66" s="3" t="s">
        <v>328</v>
      </c>
    </row>
    <row r="67" spans="1:16">
      <c r="A67" s="4" t="s">
        <v>431</v>
      </c>
      <c r="F67" s="5" t="n">
        <v>6704285</v>
      </c>
    </row>
    <row r="68" spans="1:16">
      <c r="A68" s="4" t="s">
        <v>535</v>
      </c>
    </row>
    <row r="69" spans="1:16">
      <c r="A69" s="3" t="s">
        <v>328</v>
      </c>
    </row>
    <row r="70" spans="1:16">
      <c r="A70" s="4" t="s">
        <v>431</v>
      </c>
      <c r="F70" s="5" t="n">
        <v>6704285</v>
      </c>
    </row>
    <row r="71" spans="1:16">
      <c r="A71" s="4" t="s">
        <v>536</v>
      </c>
    </row>
    <row r="72" spans="1:16">
      <c r="A72" s="3" t="s">
        <v>328</v>
      </c>
    </row>
    <row r="73" spans="1:16">
      <c r="A73" s="4" t="s">
        <v>431</v>
      </c>
      <c r="E73" s="5" t="n">
        <v>338159</v>
      </c>
    </row>
    <row r="74" spans="1:16">
      <c r="A74" s="4" t="s">
        <v>537</v>
      </c>
      <c r="E74" s="8" t="n">
        <v>9</v>
      </c>
    </row>
    <row r="75" spans="1:16">
      <c r="A75" s="4" t="s">
        <v>538</v>
      </c>
    </row>
    <row r="76" spans="1:16">
      <c r="A76" s="3" t="s">
        <v>328</v>
      </c>
    </row>
    <row r="77" spans="1:16">
      <c r="A77" s="4" t="s">
        <v>431</v>
      </c>
      <c r="B77" s="5" t="n">
        <v>15564009</v>
      </c>
    </row>
    <row r="78" spans="1:16">
      <c r="A78" s="4" t="s">
        <v>539</v>
      </c>
    </row>
    <row r="79" spans="1:16">
      <c r="A79" s="3" t="s">
        <v>328</v>
      </c>
    </row>
    <row r="80" spans="1:16">
      <c r="A80" s="4" t="s">
        <v>540</v>
      </c>
      <c r="H80" s="8" t="n">
        <v>250</v>
      </c>
    </row>
    <row r="81" spans="1:16">
      <c r="A81" s="4" t="s">
        <v>474</v>
      </c>
    </row>
    <row r="82" spans="1:16">
      <c r="A82" s="3" t="s">
        <v>328</v>
      </c>
    </row>
    <row r="83" spans="1:16">
      <c r="A83" s="4" t="s">
        <v>518</v>
      </c>
      <c r="O83" s="4" t="s">
        <v>476</v>
      </c>
    </row>
    <row r="84" spans="1:16">
      <c r="A84" s="4" t="s">
        <v>541</v>
      </c>
    </row>
    <row r="85" spans="1:16">
      <c r="A85" s="3" t="s">
        <v>328</v>
      </c>
    </row>
    <row r="86" spans="1:16">
      <c r="A86" s="4" t="s">
        <v>518</v>
      </c>
      <c r="F86" s="4" t="s">
        <v>476</v>
      </c>
    </row>
    <row r="87" spans="1:16">
      <c r="A87" s="4" t="s">
        <v>480</v>
      </c>
    </row>
    <row r="88" spans="1:16">
      <c r="A88" s="3" t="s">
        <v>328</v>
      </c>
    </row>
    <row r="89" spans="1:16">
      <c r="A89" s="4" t="s">
        <v>518</v>
      </c>
      <c r="O89" s="4" t="s">
        <v>481</v>
      </c>
    </row>
    <row r="90" spans="1:16">
      <c r="A90" s="4" t="s">
        <v>542</v>
      </c>
    </row>
    <row r="91" spans="1:16">
      <c r="A91" s="3" t="s">
        <v>328</v>
      </c>
    </row>
    <row r="92" spans="1:16">
      <c r="A92" s="4" t="s">
        <v>518</v>
      </c>
      <c r="F92" s="4" t="s">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v>
      </c>
      <c r="B1" s="2" t="s">
        <v>1</v>
      </c>
    </row>
    <row r="2" spans="1:4">
      <c r="B2" s="2" t="s">
        <v>2</v>
      </c>
      <c r="C2" s="2" t="s">
        <v>30</v>
      </c>
      <c r="D2" s="2" t="s">
        <v>85</v>
      </c>
    </row>
    <row r="3" spans="1:4">
      <c r="A3" s="3" t="s">
        <v>124</v>
      </c>
    </row>
    <row r="4" spans="1:4">
      <c r="A4" s="4" t="s">
        <v>125</v>
      </c>
      <c r="B4" s="8" t="n">
        <v>211</v>
      </c>
      <c r="C4" s="6" t="n">
        <v>150.1</v>
      </c>
      <c r="D4" s="6" t="n">
        <v>14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3</v>
      </c>
      <c r="B1" s="2" t="s">
        <v>420</v>
      </c>
      <c r="C1" s="2" t="s">
        <v>510</v>
      </c>
      <c r="D1" s="2" t="s">
        <v>512</v>
      </c>
      <c r="E1" s="2" t="s">
        <v>513</v>
      </c>
      <c r="F1" s="2" t="s">
        <v>2</v>
      </c>
      <c r="G1" s="2" t="s">
        <v>30</v>
      </c>
      <c r="H1" s="2" t="s">
        <v>85</v>
      </c>
    </row>
    <row r="2" spans="1:8">
      <c r="A2" s="3" t="s">
        <v>544</v>
      </c>
    </row>
    <row r="3" spans="1:8">
      <c r="A3" s="4" t="s">
        <v>545</v>
      </c>
      <c r="F3" s="6" t="n">
        <v>1.3</v>
      </c>
      <c r="G3" s="6" t="n">
        <v>1.5</v>
      </c>
    </row>
    <row r="4" spans="1:8">
      <c r="A4" s="3" t="s">
        <v>546</v>
      </c>
    </row>
    <row r="5" spans="1:8">
      <c r="A5" s="4" t="s">
        <v>43</v>
      </c>
      <c r="F5" s="7" t="n">
        <v>422.3</v>
      </c>
      <c r="G5" s="7" t="n">
        <v>422.3</v>
      </c>
      <c r="H5" s="8" t="n">
        <v>987</v>
      </c>
    </row>
    <row r="6" spans="1:8">
      <c r="A6" s="4" t="s">
        <v>331</v>
      </c>
    </row>
    <row r="7" spans="1:8">
      <c r="A7" s="3" t="s">
        <v>544</v>
      </c>
    </row>
    <row r="8" spans="1:8">
      <c r="A8" s="4" t="s">
        <v>517</v>
      </c>
      <c r="E8" s="6" t="n">
        <v>108.1</v>
      </c>
    </row>
    <row r="9" spans="1:8">
      <c r="A9" s="3" t="s">
        <v>546</v>
      </c>
    </row>
    <row r="10" spans="1:8">
      <c r="A10" s="4" t="s">
        <v>547</v>
      </c>
      <c r="E10" s="7" t="n">
        <v>107.4</v>
      </c>
    </row>
    <row r="11" spans="1:8">
      <c r="A11" s="4" t="s">
        <v>548</v>
      </c>
      <c r="E11" s="7" t="n">
        <v>21.1</v>
      </c>
    </row>
    <row r="12" spans="1:8">
      <c r="A12" s="4" t="s">
        <v>489</v>
      </c>
      <c r="E12" s="7" t="n">
        <v>29.8</v>
      </c>
    </row>
    <row r="13" spans="1:8">
      <c r="A13" s="4" t="s">
        <v>549</v>
      </c>
      <c r="E13" s="7" t="n">
        <v>43.2</v>
      </c>
    </row>
    <row r="14" spans="1:8">
      <c r="A14" s="4" t="s">
        <v>43</v>
      </c>
      <c r="E14" s="7" t="n">
        <v>29.6</v>
      </c>
    </row>
    <row r="15" spans="1:8">
      <c r="A15" s="3" t="s">
        <v>550</v>
      </c>
    </row>
    <row r="16" spans="1:8">
      <c r="A16" s="4" t="s">
        <v>551</v>
      </c>
      <c r="E16" s="7" t="n">
        <v>-97.90000000000001</v>
      </c>
    </row>
    <row r="17" spans="1:8">
      <c r="A17" s="4" t="s">
        <v>59</v>
      </c>
      <c r="E17" s="5" t="n">
        <v>-4</v>
      </c>
    </row>
    <row r="18" spans="1:8">
      <c r="A18" s="4" t="s">
        <v>552</v>
      </c>
      <c r="E18" s="6" t="n">
        <v>108.1</v>
      </c>
    </row>
    <row r="19" spans="1:8">
      <c r="A19" s="4" t="s">
        <v>334</v>
      </c>
    </row>
    <row r="20" spans="1:8">
      <c r="A20" s="3" t="s">
        <v>544</v>
      </c>
    </row>
    <row r="21" spans="1:8">
      <c r="A21" s="4" t="s">
        <v>523</v>
      </c>
      <c r="D21" s="6" t="n">
        <v>240.3</v>
      </c>
    </row>
    <row r="22" spans="1:8">
      <c r="A22" s="4" t="s">
        <v>517</v>
      </c>
      <c r="D22" s="7" t="n">
        <v>600.3</v>
      </c>
    </row>
    <row r="23" spans="1:8">
      <c r="A23" s="3" t="s">
        <v>546</v>
      </c>
    </row>
    <row r="24" spans="1:8">
      <c r="A24" s="4" t="s">
        <v>547</v>
      </c>
      <c r="D24" s="7" t="n">
        <v>20.8</v>
      </c>
    </row>
    <row r="25" spans="1:8">
      <c r="A25" s="4" t="s">
        <v>548</v>
      </c>
      <c r="D25" s="7" t="n">
        <v>1.4</v>
      </c>
    </row>
    <row r="26" spans="1:8">
      <c r="A26" s="4" t="s">
        <v>489</v>
      </c>
      <c r="D26" s="7" t="n">
        <v>302.1</v>
      </c>
    </row>
    <row r="27" spans="1:8">
      <c r="A27" s="4" t="s">
        <v>549</v>
      </c>
      <c r="D27" s="5" t="n">
        <v>281</v>
      </c>
    </row>
    <row r="28" spans="1:8">
      <c r="A28" s="4" t="s">
        <v>43</v>
      </c>
      <c r="D28" s="7" t="n">
        <v>18.7</v>
      </c>
    </row>
    <row r="29" spans="1:8">
      <c r="A29" s="3" t="s">
        <v>550</v>
      </c>
    </row>
    <row r="30" spans="1:8">
      <c r="A30" s="4" t="s">
        <v>551</v>
      </c>
      <c r="D30" s="7" t="n">
        <v>-22.3</v>
      </c>
    </row>
    <row r="31" spans="1:8">
      <c r="A31" s="4" t="s">
        <v>552</v>
      </c>
      <c r="D31" s="6" t="n">
        <v>600.3</v>
      </c>
    </row>
    <row r="32" spans="1:8">
      <c r="A32" s="4" t="s">
        <v>336</v>
      </c>
    </row>
    <row r="33" spans="1:8">
      <c r="A33" s="3" t="s">
        <v>544</v>
      </c>
    </row>
    <row r="34" spans="1:8">
      <c r="A34" s="4" t="s">
        <v>517</v>
      </c>
      <c r="C34" s="6" t="n">
        <v>141.3</v>
      </c>
    </row>
    <row r="35" spans="1:8">
      <c r="A35" s="3" t="s">
        <v>546</v>
      </c>
    </row>
    <row r="36" spans="1:8">
      <c r="A36" s="4" t="s">
        <v>547</v>
      </c>
      <c r="C36" s="7" t="n">
        <v>1.1</v>
      </c>
    </row>
    <row r="37" spans="1:8">
      <c r="A37" s="4" t="s">
        <v>489</v>
      </c>
      <c r="C37" s="7" t="n">
        <v>35.5</v>
      </c>
    </row>
    <row r="38" spans="1:8">
      <c r="A38" s="4" t="s">
        <v>549</v>
      </c>
      <c r="C38" s="7" t="n">
        <v>98.8</v>
      </c>
    </row>
    <row r="39" spans="1:8">
      <c r="A39" s="4" t="s">
        <v>43</v>
      </c>
      <c r="C39" s="7" t="n">
        <v>10.7</v>
      </c>
    </row>
    <row r="40" spans="1:8">
      <c r="A40" s="3" t="s">
        <v>550</v>
      </c>
    </row>
    <row r="41" spans="1:8">
      <c r="A41" s="4" t="s">
        <v>551</v>
      </c>
      <c r="C41" s="7" t="n">
        <v>-4.8</v>
      </c>
    </row>
    <row r="42" spans="1:8">
      <c r="A42" s="4" t="s">
        <v>552</v>
      </c>
      <c r="C42" s="6" t="n">
        <v>141.3</v>
      </c>
    </row>
    <row r="43" spans="1:8">
      <c r="A43" s="4" t="s">
        <v>338</v>
      </c>
    </row>
    <row r="44" spans="1:8">
      <c r="A44" s="3" t="s">
        <v>544</v>
      </c>
    </row>
    <row r="45" spans="1:8">
      <c r="A45" s="4" t="s">
        <v>523</v>
      </c>
      <c r="B45" s="6" t="n">
        <v>783.6</v>
      </c>
    </row>
    <row r="46" spans="1:8">
      <c r="A46" s="4" t="s">
        <v>553</v>
      </c>
      <c r="B46" s="7" t="n">
        <v>420.9</v>
      </c>
      <c r="F46" s="8" t="n">
        <v>0</v>
      </c>
      <c r="G46" s="7" t="n">
        <v>420.9</v>
      </c>
      <c r="H46" s="8" t="n">
        <v>0</v>
      </c>
    </row>
    <row r="47" spans="1:8">
      <c r="A47" s="4" t="s">
        <v>554</v>
      </c>
      <c r="B47" s="7" t="n">
        <v>79.09999999999999</v>
      </c>
      <c r="G47" s="7" t="n">
        <v>79.09999999999999</v>
      </c>
    </row>
    <row r="48" spans="1:8">
      <c r="A48" s="4" t="s">
        <v>517</v>
      </c>
      <c r="B48" s="7" t="n">
        <v>1441.6</v>
      </c>
    </row>
    <row r="49" spans="1:8">
      <c r="A49" s="3" t="s">
        <v>546</v>
      </c>
    </row>
    <row r="50" spans="1:8">
      <c r="A50" s="4" t="s">
        <v>547</v>
      </c>
      <c r="B50" s="5" t="n">
        <v>23</v>
      </c>
    </row>
    <row r="51" spans="1:8">
      <c r="A51" s="4" t="s">
        <v>548</v>
      </c>
      <c r="B51" s="7" t="n">
        <v>12.8</v>
      </c>
    </row>
    <row r="52" spans="1:8">
      <c r="A52" s="4" t="s">
        <v>489</v>
      </c>
      <c r="B52" s="7" t="n">
        <v>406.1</v>
      </c>
    </row>
    <row r="53" spans="1:8">
      <c r="A53" s="4" t="s">
        <v>549</v>
      </c>
      <c r="B53" s="7" t="n">
        <v>1051.3</v>
      </c>
    </row>
    <row r="54" spans="1:8">
      <c r="A54" s="3" t="s">
        <v>550</v>
      </c>
    </row>
    <row r="55" spans="1:8">
      <c r="A55" s="4" t="s">
        <v>551</v>
      </c>
      <c r="B55" s="7" t="n">
        <v>-38.8</v>
      </c>
    </row>
    <row r="56" spans="1:8">
      <c r="A56" s="4" t="s">
        <v>552</v>
      </c>
      <c r="B56" s="7" t="n">
        <v>1441.6</v>
      </c>
    </row>
    <row r="57" spans="1:8">
      <c r="A57" s="4" t="s">
        <v>135</v>
      </c>
    </row>
    <row r="58" spans="1:8">
      <c r="A58" s="3" t="s">
        <v>544</v>
      </c>
    </row>
    <row r="59" spans="1:8">
      <c r="A59" s="4" t="s">
        <v>545</v>
      </c>
      <c r="G59" s="6" t="n">
        <v>237.1</v>
      </c>
    </row>
    <row r="60" spans="1:8">
      <c r="A60" s="4" t="s">
        <v>530</v>
      </c>
    </row>
    <row r="61" spans="1:8">
      <c r="A61" s="3" t="s">
        <v>544</v>
      </c>
    </row>
    <row r="62" spans="1:8">
      <c r="A62" s="4" t="s">
        <v>523</v>
      </c>
      <c r="B62" s="7" t="n">
        <v>22.2</v>
      </c>
    </row>
    <row r="63" spans="1:8">
      <c r="A63" s="4" t="s">
        <v>545</v>
      </c>
      <c r="B63" s="6" t="n">
        <v>23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30</v>
      </c>
      <c r="C2" s="2" t="s">
        <v>85</v>
      </c>
    </row>
    <row r="3" spans="1:3">
      <c r="A3" s="3" t="s">
        <v>556</v>
      </c>
    </row>
    <row r="4" spans="1:3">
      <c r="A4" s="4" t="s">
        <v>557</v>
      </c>
      <c r="C4" s="6" t="n">
        <v>4585.5</v>
      </c>
    </row>
    <row r="5" spans="1:3">
      <c r="A5" s="4" t="s">
        <v>558</v>
      </c>
      <c r="C5" s="7" t="n">
        <v>-1381.8</v>
      </c>
    </row>
    <row r="6" spans="1:3">
      <c r="A6" s="4" t="s">
        <v>559</v>
      </c>
      <c r="C6" s="6" t="n">
        <v>-1381.4</v>
      </c>
    </row>
    <row r="7" spans="1:3">
      <c r="A7" s="3" t="s">
        <v>560</v>
      </c>
    </row>
    <row r="8" spans="1:3">
      <c r="A8" s="4" t="s">
        <v>561</v>
      </c>
      <c r="C8" s="9" t="n">
        <v>-4.63</v>
      </c>
    </row>
    <row r="9" spans="1:3">
      <c r="A9" s="4" t="s">
        <v>562</v>
      </c>
      <c r="C9" s="9" t="n">
        <v>-4.63</v>
      </c>
    </row>
    <row r="10" spans="1:3">
      <c r="A10" s="4" t="s">
        <v>338</v>
      </c>
    </row>
    <row r="11" spans="1:3">
      <c r="A11" s="3" t="s">
        <v>556</v>
      </c>
    </row>
    <row r="12" spans="1:3">
      <c r="A12" s="4" t="s">
        <v>557</v>
      </c>
      <c r="B12" s="6" t="n">
        <v>4254.4</v>
      </c>
      <c r="C12" s="6" t="n">
        <v>4514.3</v>
      </c>
    </row>
    <row r="13" spans="1:3">
      <c r="A13" s="4" t="s">
        <v>558</v>
      </c>
      <c r="B13" s="7" t="n">
        <v>-574.1</v>
      </c>
      <c r="C13" s="7" t="n">
        <v>-1454.5</v>
      </c>
    </row>
    <row r="14" spans="1:3">
      <c r="A14" s="4" t="s">
        <v>559</v>
      </c>
      <c r="B14" s="6" t="n">
        <v>-565.8</v>
      </c>
      <c r="C14" s="6" t="n">
        <v>-1441.8</v>
      </c>
    </row>
    <row r="15" spans="1:3">
      <c r="A15" s="3" t="s">
        <v>560</v>
      </c>
    </row>
    <row r="16" spans="1:3">
      <c r="A16" s="4" t="s">
        <v>561</v>
      </c>
      <c r="B16" s="9" t="n">
        <v>-2.03</v>
      </c>
      <c r="C16" s="9" t="n">
        <v>-5.1</v>
      </c>
    </row>
    <row r="17" spans="1:3">
      <c r="A17" s="4" t="s">
        <v>562</v>
      </c>
      <c r="B17" s="9" t="n">
        <v>-2.03</v>
      </c>
      <c r="C17" s="9" t="n">
        <v>-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27"/>
    <col customWidth="1" max="4" min="4" width="14"/>
    <col customWidth="1" max="5" min="5" width="14"/>
  </cols>
  <sheetData>
    <row r="1" spans="1:5">
      <c r="A1" s="1" t="s">
        <v>563</v>
      </c>
      <c r="B1" s="2" t="s">
        <v>564</v>
      </c>
      <c r="C1" s="2" t="s">
        <v>1</v>
      </c>
    </row>
    <row r="2" spans="1:5">
      <c r="B2" s="2" t="s">
        <v>565</v>
      </c>
      <c r="C2" s="2" t="s">
        <v>2</v>
      </c>
      <c r="D2" s="2" t="s">
        <v>30</v>
      </c>
      <c r="E2" s="2" t="s">
        <v>85</v>
      </c>
    </row>
    <row r="3" spans="1:5">
      <c r="A3" s="3" t="s">
        <v>43</v>
      </c>
    </row>
    <row r="4" spans="1:5">
      <c r="A4" s="4" t="s">
        <v>566</v>
      </c>
      <c r="B4" s="6" t="n">
        <v>566.3</v>
      </c>
      <c r="D4" s="6" t="n">
        <v>566.3</v>
      </c>
    </row>
    <row r="5" spans="1:5">
      <c r="A5" s="4" t="s">
        <v>567</v>
      </c>
      <c r="C5" s="6" t="n">
        <v>127.1</v>
      </c>
      <c r="D5" s="8" t="n">
        <v>117</v>
      </c>
      <c r="E5" s="8" t="n">
        <v>56</v>
      </c>
    </row>
    <row r="6" spans="1:5">
      <c r="A6" s="4" t="s">
        <v>474</v>
      </c>
    </row>
    <row r="7" spans="1:5">
      <c r="A7" s="3" t="s">
        <v>43</v>
      </c>
    </row>
    <row r="8" spans="1:5">
      <c r="A8" s="4" t="s">
        <v>475</v>
      </c>
      <c r="C8" s="4" t="s">
        <v>476</v>
      </c>
    </row>
    <row r="9" spans="1:5">
      <c r="A9" s="4" t="s">
        <v>480</v>
      </c>
    </row>
    <row r="10" spans="1:5">
      <c r="A10" s="3" t="s">
        <v>43</v>
      </c>
    </row>
    <row r="11" spans="1:5">
      <c r="A11" s="4" t="s">
        <v>475</v>
      </c>
      <c r="C11" s="4" t="s">
        <v>481</v>
      </c>
    </row>
    <row r="12" spans="1:5">
      <c r="A12" s="4" t="s">
        <v>568</v>
      </c>
    </row>
    <row r="13" spans="1:5">
      <c r="A13" s="3" t="s">
        <v>43</v>
      </c>
    </row>
    <row r="14" spans="1:5">
      <c r="A14" s="4" t="s">
        <v>475</v>
      </c>
      <c r="C14" s="4" t="s">
        <v>569</v>
      </c>
    </row>
    <row r="15" spans="1:5">
      <c r="A15" s="4" t="s">
        <v>570</v>
      </c>
    </row>
    <row r="16" spans="1:5">
      <c r="A16" s="3" t="s">
        <v>43</v>
      </c>
    </row>
    <row r="17" spans="1:5">
      <c r="A17" s="4" t="s">
        <v>571</v>
      </c>
      <c r="E17" s="7" t="n">
        <v>1328.2</v>
      </c>
    </row>
    <row r="18" spans="1:5">
      <c r="A18" s="4" t="s">
        <v>572</v>
      </c>
    </row>
    <row r="19" spans="1:5">
      <c r="A19" s="3" t="s">
        <v>43</v>
      </c>
    </row>
    <row r="20" spans="1:5">
      <c r="A20" s="4" t="s">
        <v>571</v>
      </c>
      <c r="E20" s="6" t="n">
        <v>223.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564</v>
      </c>
      <c r="C1" s="2" t="s">
        <v>1</v>
      </c>
    </row>
    <row r="2" spans="1:3">
      <c r="B2" s="2" t="s">
        <v>565</v>
      </c>
      <c r="C2" s="2" t="s">
        <v>30</v>
      </c>
    </row>
    <row r="3" spans="1:3">
      <c r="A3" s="3" t="s">
        <v>574</v>
      </c>
    </row>
    <row r="4" spans="1:3">
      <c r="A4" s="4" t="s">
        <v>575</v>
      </c>
      <c r="B4" s="8" t="n">
        <v>987</v>
      </c>
      <c r="C4" s="8" t="n">
        <v>987</v>
      </c>
    </row>
    <row r="5" spans="1:3">
      <c r="A5" s="4" t="s">
        <v>576</v>
      </c>
      <c r="B5" s="7" t="n">
        <v>-566.3</v>
      </c>
      <c r="C5" s="7" t="n">
        <v>-566.3</v>
      </c>
    </row>
    <row r="6" spans="1:3">
      <c r="A6" s="4" t="s">
        <v>577</v>
      </c>
      <c r="C6" s="7" t="n">
        <v>1.6</v>
      </c>
    </row>
    <row r="7" spans="1:3">
      <c r="A7" s="4" t="s">
        <v>578</v>
      </c>
      <c r="C7" s="7" t="n">
        <v>422.3</v>
      </c>
    </row>
    <row r="8" spans="1:3">
      <c r="A8" s="4" t="s">
        <v>579</v>
      </c>
    </row>
    <row r="9" spans="1:3">
      <c r="A9" s="3" t="s">
        <v>574</v>
      </c>
    </row>
    <row r="10" spans="1:3">
      <c r="A10" s="4" t="s">
        <v>575</v>
      </c>
      <c r="B10" s="7" t="n">
        <v>703.5</v>
      </c>
      <c r="C10" s="7" t="n">
        <v>703.5</v>
      </c>
    </row>
    <row r="11" spans="1:3">
      <c r="A11" s="4" t="s">
        <v>576</v>
      </c>
      <c r="C11" s="7" t="n">
        <v>-473.1</v>
      </c>
    </row>
    <row r="12" spans="1:3">
      <c r="A12" s="4" t="s">
        <v>577</v>
      </c>
      <c r="C12" s="7" t="n">
        <v>1.6</v>
      </c>
    </row>
    <row r="13" spans="1:3">
      <c r="A13" s="4" t="s">
        <v>578</v>
      </c>
      <c r="C13" s="5" t="n">
        <v>232</v>
      </c>
    </row>
    <row r="14" spans="1:3">
      <c r="A14" s="4" t="s">
        <v>580</v>
      </c>
    </row>
    <row r="15" spans="1:3">
      <c r="A15" s="3" t="s">
        <v>574</v>
      </c>
    </row>
    <row r="16" spans="1:3">
      <c r="A16" s="4" t="s">
        <v>575</v>
      </c>
      <c r="B16" s="5" t="n">
        <v>0</v>
      </c>
      <c r="C16" s="5" t="n">
        <v>0</v>
      </c>
    </row>
    <row r="17" spans="1:3">
      <c r="A17" s="4" t="s">
        <v>578</v>
      </c>
      <c r="C17" s="5" t="n">
        <v>0</v>
      </c>
    </row>
    <row r="18" spans="1:3">
      <c r="A18" s="4" t="s">
        <v>581</v>
      </c>
    </row>
    <row r="19" spans="1:3">
      <c r="A19" s="3" t="s">
        <v>574</v>
      </c>
    </row>
    <row r="20" spans="1:3">
      <c r="A20" s="4" t="s">
        <v>575</v>
      </c>
      <c r="B20" s="7" t="n">
        <v>190.3</v>
      </c>
      <c r="C20" s="7" t="n">
        <v>190.3</v>
      </c>
    </row>
    <row r="21" spans="1:3">
      <c r="A21" s="4" t="s">
        <v>576</v>
      </c>
      <c r="C21" s="5" t="n">
        <v>0</v>
      </c>
    </row>
    <row r="22" spans="1:3">
      <c r="A22" s="4" t="s">
        <v>577</v>
      </c>
      <c r="C22" s="5" t="n">
        <v>0</v>
      </c>
    </row>
    <row r="23" spans="1:3">
      <c r="A23" s="4" t="s">
        <v>578</v>
      </c>
      <c r="C23" s="7" t="n">
        <v>190.3</v>
      </c>
    </row>
    <row r="24" spans="1:3">
      <c r="A24" s="4" t="s">
        <v>582</v>
      </c>
    </row>
    <row r="25" spans="1:3">
      <c r="A25" s="3" t="s">
        <v>574</v>
      </c>
    </row>
    <row r="26" spans="1:3">
      <c r="A26" s="4" t="s">
        <v>575</v>
      </c>
      <c r="B26" s="7" t="n">
        <v>93.2</v>
      </c>
      <c r="C26" s="7" t="n">
        <v>93.2</v>
      </c>
    </row>
    <row r="27" spans="1:3">
      <c r="A27" s="4" t="s">
        <v>576</v>
      </c>
      <c r="C27" s="7" t="n">
        <v>-93.2</v>
      </c>
    </row>
    <row r="28" spans="1:3">
      <c r="A28" s="4" t="s">
        <v>577</v>
      </c>
      <c r="C28" s="5" t="n">
        <v>0</v>
      </c>
    </row>
    <row r="29" spans="1:3">
      <c r="A29" s="4" t="s">
        <v>578</v>
      </c>
      <c r="C29" s="5" t="n">
        <v>0</v>
      </c>
    </row>
    <row r="30" spans="1:3">
      <c r="A30" s="4" t="s">
        <v>583</v>
      </c>
    </row>
    <row r="31" spans="1:3">
      <c r="A31" s="3" t="s">
        <v>574</v>
      </c>
    </row>
    <row r="32" spans="1:3">
      <c r="A32" s="4" t="s">
        <v>575</v>
      </c>
      <c r="B32" s="8" t="n">
        <v>0</v>
      </c>
      <c r="C32" s="5" t="n">
        <v>0</v>
      </c>
    </row>
    <row r="33" spans="1:3">
      <c r="A33" s="4" t="s">
        <v>578</v>
      </c>
      <c r="C33"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85</v>
      </c>
    </row>
    <row r="3" spans="1:4">
      <c r="A3" s="3" t="s">
        <v>585</v>
      </c>
    </row>
    <row r="4" spans="1:4">
      <c r="A4" s="4" t="s">
        <v>586</v>
      </c>
      <c r="B4" s="6" t="n">
        <v>-171.6</v>
      </c>
    </row>
    <row r="5" spans="1:4">
      <c r="A5" s="4" t="s">
        <v>567</v>
      </c>
      <c r="B5" s="7" t="n">
        <v>-127.1</v>
      </c>
      <c r="C5" s="8" t="n">
        <v>-117</v>
      </c>
      <c r="D5" s="8" t="n">
        <v>-56</v>
      </c>
    </row>
    <row r="6" spans="1:4">
      <c r="A6" s="4" t="s">
        <v>587</v>
      </c>
      <c r="B6" s="7" t="n">
        <v>-298.7</v>
      </c>
      <c r="C6" s="7" t="n">
        <v>-171.6</v>
      </c>
    </row>
    <row r="7" spans="1:4">
      <c r="A7" s="4" t="s">
        <v>588</v>
      </c>
      <c r="B7" s="7" t="n">
        <v>1497.1</v>
      </c>
    </row>
    <row r="8" spans="1:4">
      <c r="A8" s="4" t="s">
        <v>589</v>
      </c>
    </row>
    <row r="9" spans="1:4">
      <c r="A9" s="3" t="s">
        <v>585</v>
      </c>
    </row>
    <row r="10" spans="1:4">
      <c r="A10" s="4" t="s">
        <v>590</v>
      </c>
      <c r="B10" s="7" t="n">
        <v>1795.8</v>
      </c>
      <c r="C10" s="7" t="n">
        <v>744.5</v>
      </c>
    </row>
    <row r="11" spans="1:4">
      <c r="A11" s="4" t="s">
        <v>586</v>
      </c>
      <c r="B11" s="7" t="n">
        <v>-171.6</v>
      </c>
      <c r="C11" s="7" t="n">
        <v>-54.6</v>
      </c>
    </row>
    <row r="12" spans="1:4">
      <c r="A12" s="4" t="s">
        <v>591</v>
      </c>
      <c r="B12" s="7" t="n">
        <v>1624.2</v>
      </c>
      <c r="C12" s="7" t="n">
        <v>689.9</v>
      </c>
    </row>
    <row r="13" spans="1:4">
      <c r="A13" s="4" t="s">
        <v>231</v>
      </c>
      <c r="C13" s="7" t="n">
        <v>1051.3</v>
      </c>
    </row>
    <row r="14" spans="1:4">
      <c r="A14" s="4" t="s">
        <v>567</v>
      </c>
      <c r="B14" s="7" t="n">
        <v>-127.1</v>
      </c>
      <c r="C14" s="5" t="n">
        <v>-117</v>
      </c>
    </row>
    <row r="15" spans="1:4">
      <c r="A15" s="4" t="s">
        <v>592</v>
      </c>
      <c r="B15" s="7" t="n">
        <v>1795.8</v>
      </c>
      <c r="C15" s="7" t="n">
        <v>1795.8</v>
      </c>
      <c r="D15" s="7" t="n">
        <v>744.5</v>
      </c>
    </row>
    <row r="16" spans="1:4">
      <c r="A16" s="4" t="s">
        <v>587</v>
      </c>
      <c r="B16" s="7" t="n">
        <v>-298.7</v>
      </c>
      <c r="C16" s="7" t="n">
        <v>-171.6</v>
      </c>
      <c r="D16" s="7" t="n">
        <v>-54.6</v>
      </c>
    </row>
    <row r="17" spans="1:4">
      <c r="A17" s="4" t="s">
        <v>588</v>
      </c>
      <c r="B17" s="6" t="n">
        <v>1497.1</v>
      </c>
      <c r="C17" s="6" t="n">
        <v>1624.2</v>
      </c>
      <c r="D17" s="6" t="n">
        <v>68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93</v>
      </c>
      <c r="B1" s="2" t="s">
        <v>594</v>
      </c>
    </row>
    <row r="2" spans="1:2">
      <c r="A2" s="3" t="s">
        <v>595</v>
      </c>
    </row>
    <row r="3" spans="1:2">
      <c r="A3" s="5" t="n">
        <v>2018</v>
      </c>
      <c r="B3" s="6" t="n">
        <v>123.4</v>
      </c>
    </row>
    <row r="4" spans="1:2">
      <c r="A4" s="5" t="n">
        <v>2019</v>
      </c>
      <c r="B4" s="7" t="n">
        <v>123.4</v>
      </c>
    </row>
    <row r="5" spans="1:2">
      <c r="A5" s="5" t="n">
        <v>2020</v>
      </c>
      <c r="B5" s="7" t="n">
        <v>123.4</v>
      </c>
    </row>
    <row r="6" spans="1:2">
      <c r="A6" s="5" t="n">
        <v>2021</v>
      </c>
      <c r="B6" s="7" t="n">
        <v>123.4</v>
      </c>
    </row>
    <row r="7" spans="1:2">
      <c r="A7" s="5" t="n">
        <v>2022</v>
      </c>
      <c r="B7" s="7" t="n">
        <v>123.4</v>
      </c>
    </row>
    <row r="8" spans="1:2">
      <c r="A8" s="4" t="s">
        <v>596</v>
      </c>
      <c r="B8" s="7" t="n">
        <v>880.1</v>
      </c>
    </row>
    <row r="9" spans="1:2">
      <c r="A9" s="4" t="s">
        <v>133</v>
      </c>
      <c r="B9" s="6" t="n">
        <v>149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7</v>
      </c>
      <c r="C1" s="2" t="s">
        <v>598</v>
      </c>
      <c r="D1" s="2" t="s">
        <v>599</v>
      </c>
      <c r="E1" s="2" t="s">
        <v>600</v>
      </c>
      <c r="F1" s="2" t="s">
        <v>601</v>
      </c>
      <c r="G1" s="2" t="s">
        <v>602</v>
      </c>
      <c r="H1" s="2" t="s">
        <v>2</v>
      </c>
      <c r="I1" s="2" t="s">
        <v>30</v>
      </c>
      <c r="J1" s="2" t="s">
        <v>85</v>
      </c>
    </row>
    <row r="2" spans="1:10">
      <c r="A2" s="3" t="s">
        <v>603</v>
      </c>
    </row>
    <row r="3" spans="1:10">
      <c r="A3" s="4" t="s">
        <v>49</v>
      </c>
      <c r="H3" s="6" t="n">
        <v>18.4</v>
      </c>
      <c r="I3" s="6" t="n">
        <v>10.4</v>
      </c>
    </row>
    <row r="4" spans="1:10">
      <c r="A4" s="4" t="s">
        <v>87</v>
      </c>
      <c r="H4" s="7" t="n">
        <v>4358.4</v>
      </c>
      <c r="I4" s="7" t="n">
        <v>3008.9</v>
      </c>
      <c r="J4" s="6" t="n">
        <v>3253.7</v>
      </c>
    </row>
    <row r="5" spans="1:10">
      <c r="A5" s="4" t="s">
        <v>94</v>
      </c>
      <c r="B5" s="4" t="s">
        <v>95</v>
      </c>
      <c r="H5" s="7" t="n">
        <v>4361.5</v>
      </c>
      <c r="I5" s="7" t="n">
        <v>3015.5</v>
      </c>
      <c r="J5" s="7" t="n">
        <v>3245.3</v>
      </c>
    </row>
    <row r="6" spans="1:10">
      <c r="A6" s="4" t="s">
        <v>604</v>
      </c>
      <c r="H6" s="7" t="n">
        <v>106.9</v>
      </c>
      <c r="I6" s="7" t="n">
        <v>167.5</v>
      </c>
      <c r="J6" s="7" t="n">
        <v>24.4</v>
      </c>
    </row>
    <row r="7" spans="1:10">
      <c r="A7" s="4" t="s">
        <v>605</v>
      </c>
    </row>
    <row r="8" spans="1:10">
      <c r="A8" s="3" t="s">
        <v>603</v>
      </c>
    </row>
    <row r="9" spans="1:10">
      <c r="A9" s="4" t="s">
        <v>606</v>
      </c>
      <c r="H9" s="7" t="n">
        <v>48.4</v>
      </c>
      <c r="I9" s="7" t="n">
        <v>31.5</v>
      </c>
    </row>
    <row r="10" spans="1:10">
      <c r="A10" s="4" t="s">
        <v>607</v>
      </c>
    </row>
    <row r="11" spans="1:10">
      <c r="A11" s="3" t="s">
        <v>603</v>
      </c>
    </row>
    <row r="12" spans="1:10">
      <c r="A12" s="4" t="s">
        <v>606</v>
      </c>
      <c r="H12" s="7" t="n">
        <v>1.2</v>
      </c>
      <c r="I12" s="7" t="n">
        <v>2.3</v>
      </c>
      <c r="J12" s="5" t="n">
        <v>3</v>
      </c>
    </row>
    <row r="13" spans="1:10">
      <c r="A13" s="4" t="s">
        <v>134</v>
      </c>
    </row>
    <row r="14" spans="1:10">
      <c r="A14" s="3" t="s">
        <v>603</v>
      </c>
    </row>
    <row r="15" spans="1:10">
      <c r="A15" s="4" t="s">
        <v>608</v>
      </c>
      <c r="H15" s="7" t="n">
        <v>102.7</v>
      </c>
      <c r="I15" s="7" t="n">
        <v>100.2</v>
      </c>
    </row>
    <row r="16" spans="1:10">
      <c r="A16" s="4" t="s">
        <v>49</v>
      </c>
      <c r="H16" s="7" t="n">
        <v>16.3</v>
      </c>
      <c r="I16" s="7" t="n">
        <v>10.4</v>
      </c>
    </row>
    <row r="17" spans="1:10">
      <c r="A17" s="4" t="s">
        <v>87</v>
      </c>
      <c r="H17" s="7" t="n">
        <v>615.5</v>
      </c>
      <c r="I17" s="7" t="n">
        <v>611.8</v>
      </c>
      <c r="J17" s="7" t="n">
        <v>596.3</v>
      </c>
    </row>
    <row r="18" spans="1:10">
      <c r="A18" s="4" t="s">
        <v>609</v>
      </c>
      <c r="H18" s="5" t="n">
        <v>78</v>
      </c>
      <c r="I18" s="7" t="n">
        <v>107.2</v>
      </c>
      <c r="J18" s="7" t="n">
        <v>107.5</v>
      </c>
    </row>
    <row r="19" spans="1:10">
      <c r="A19" s="4" t="s">
        <v>610</v>
      </c>
    </row>
    <row r="20" spans="1:10">
      <c r="A20" s="3" t="s">
        <v>603</v>
      </c>
    </row>
    <row r="21" spans="1:10">
      <c r="A21" s="4" t="s">
        <v>611</v>
      </c>
      <c r="E21" s="4" t="s">
        <v>476</v>
      </c>
    </row>
    <row r="22" spans="1:10">
      <c r="A22" s="4" t="s">
        <v>612</v>
      </c>
    </row>
    <row r="23" spans="1:10">
      <c r="A23" s="3" t="s">
        <v>603</v>
      </c>
    </row>
    <row r="24" spans="1:10">
      <c r="A24" s="4" t="s">
        <v>611</v>
      </c>
      <c r="E24" s="4" t="s">
        <v>476</v>
      </c>
    </row>
    <row r="25" spans="1:10">
      <c r="A25" s="4" t="s">
        <v>613</v>
      </c>
    </row>
    <row r="26" spans="1:10">
      <c r="A26" s="3" t="s">
        <v>603</v>
      </c>
    </row>
    <row r="27" spans="1:10">
      <c r="A27" s="4" t="s">
        <v>87</v>
      </c>
      <c r="H27" s="7" t="n">
        <v>81.90000000000001</v>
      </c>
      <c r="I27" s="7" t="n">
        <v>46.2</v>
      </c>
      <c r="J27" s="7" t="n">
        <v>24.4</v>
      </c>
    </row>
    <row r="28" spans="1:10">
      <c r="A28" s="4" t="s">
        <v>614</v>
      </c>
    </row>
    <row r="29" spans="1:10">
      <c r="A29" s="3" t="s">
        <v>603</v>
      </c>
    </row>
    <row r="30" spans="1:10">
      <c r="A30" s="4" t="s">
        <v>611</v>
      </c>
      <c r="F30" s="4" t="s">
        <v>506</v>
      </c>
    </row>
    <row r="31" spans="1:10">
      <c r="A31" s="4" t="s">
        <v>615</v>
      </c>
      <c r="F31" s="4" t="s">
        <v>616</v>
      </c>
    </row>
    <row r="32" spans="1:10">
      <c r="A32" s="4" t="s">
        <v>609</v>
      </c>
      <c r="H32" s="7" t="n">
        <v>100.4</v>
      </c>
      <c r="I32" s="7" t="n">
        <v>34.4</v>
      </c>
    </row>
    <row r="33" spans="1:10">
      <c r="A33" s="4" t="s">
        <v>531</v>
      </c>
    </row>
    <row r="34" spans="1:10">
      <c r="A34" s="3" t="s">
        <v>603</v>
      </c>
    </row>
    <row r="35" spans="1:10">
      <c r="A35" s="4" t="s">
        <v>611</v>
      </c>
      <c r="G35" s="4" t="s">
        <v>617</v>
      </c>
    </row>
    <row r="36" spans="1:10">
      <c r="A36" s="4" t="s">
        <v>615</v>
      </c>
      <c r="G36" s="4" t="s">
        <v>617</v>
      </c>
    </row>
    <row r="37" spans="1:10">
      <c r="A37" s="4" t="s">
        <v>609</v>
      </c>
      <c r="H37" s="7" t="n">
        <v>17.8</v>
      </c>
      <c r="I37" s="7" t="n">
        <v>18.7</v>
      </c>
      <c r="J37" s="7" t="n">
        <v>17.8</v>
      </c>
    </row>
    <row r="38" spans="1:10">
      <c r="A38" s="4" t="s">
        <v>618</v>
      </c>
    </row>
    <row r="39" spans="1:10">
      <c r="A39" s="3" t="s">
        <v>603</v>
      </c>
    </row>
    <row r="40" spans="1:10">
      <c r="A40" s="4" t="s">
        <v>611</v>
      </c>
      <c r="C40" s="4" t="s">
        <v>506</v>
      </c>
    </row>
    <row r="41" spans="1:10">
      <c r="A41" s="4" t="s">
        <v>87</v>
      </c>
      <c r="H41" s="7" t="n">
        <v>5.4</v>
      </c>
    </row>
    <row r="42" spans="1:10">
      <c r="A42" s="4" t="s">
        <v>94</v>
      </c>
      <c r="H42" s="7" t="n">
        <v>30.6</v>
      </c>
    </row>
    <row r="43" spans="1:10">
      <c r="A43" s="4" t="s">
        <v>135</v>
      </c>
    </row>
    <row r="44" spans="1:10">
      <c r="A44" s="3" t="s">
        <v>603</v>
      </c>
    </row>
    <row r="45" spans="1:10">
      <c r="A45" s="4" t="s">
        <v>619</v>
      </c>
      <c r="H45" s="7" t="n">
        <v>2.4</v>
      </c>
      <c r="I45" s="7" t="n">
        <v>2.3</v>
      </c>
      <c r="J45" s="7" t="n">
        <v>2.1</v>
      </c>
    </row>
    <row r="46" spans="1:10">
      <c r="A46" s="4" t="s">
        <v>620</v>
      </c>
      <c r="D46" s="5" t="n">
        <v>2849100</v>
      </c>
    </row>
    <row r="47" spans="1:10">
      <c r="A47" s="4" t="s">
        <v>621</v>
      </c>
      <c r="D47" s="9" t="n">
        <v>17.55</v>
      </c>
    </row>
    <row r="48" spans="1:10">
      <c r="A48" s="4" t="s">
        <v>604</v>
      </c>
      <c r="D48" s="8" t="n">
        <v>50</v>
      </c>
    </row>
    <row r="49" spans="1:10">
      <c r="A49" s="4" t="s">
        <v>622</v>
      </c>
    </row>
    <row r="50" spans="1:10">
      <c r="A50" s="3" t="s">
        <v>603</v>
      </c>
    </row>
    <row r="51" spans="1:10">
      <c r="A51" s="4" t="s">
        <v>609</v>
      </c>
      <c r="H51" s="7" t="n">
        <v>13.8</v>
      </c>
      <c r="I51" s="7" t="n">
        <v>15.2</v>
      </c>
      <c r="J51" s="7" t="n">
        <v>16.4</v>
      </c>
    </row>
    <row r="52" spans="1:10">
      <c r="A52" s="4" t="s">
        <v>623</v>
      </c>
    </row>
    <row r="53" spans="1:10">
      <c r="A53" s="3" t="s">
        <v>603</v>
      </c>
    </row>
    <row r="54" spans="1:10">
      <c r="A54" s="4" t="s">
        <v>609</v>
      </c>
      <c r="H54" s="6" t="n">
        <v>12.6</v>
      </c>
      <c r="I54" s="6" t="n">
        <v>3.4</v>
      </c>
      <c r="J54" s="8" t="n">
        <v>13</v>
      </c>
    </row>
    <row r="55" spans="1:10">
      <c r="A55" s="4" t="s">
        <v>624</v>
      </c>
    </row>
    <row r="56" spans="1:10">
      <c r="A56" s="3" t="s">
        <v>603</v>
      </c>
    </row>
    <row r="57" spans="1:10">
      <c r="A57" s="4" t="s">
        <v>463</v>
      </c>
      <c r="H57" s="4" t="s">
        <v>467</v>
      </c>
      <c r="I57" s="4" t="s">
        <v>468</v>
      </c>
      <c r="J57" s="4" t="s">
        <v>469</v>
      </c>
    </row>
    <row r="58" spans="1:10">
      <c r="A58" s="4" t="s">
        <v>625</v>
      </c>
    </row>
    <row r="59" spans="1:10">
      <c r="A59" s="3" t="s">
        <v>603</v>
      </c>
    </row>
    <row r="60" spans="1:10">
      <c r="A60" s="4" t="s">
        <v>626</v>
      </c>
      <c r="H60" s="4" t="s">
        <v>627</v>
      </c>
    </row>
    <row r="61" spans="1:10"/>
    <row r="62" spans="1:10">
      <c r="A62" s="4" t="s">
        <v>95</v>
      </c>
      <c r="B62" s="4" t="s">
        <v>122</v>
      </c>
    </row>
  </sheetData>
  <mergeCells count="3">
    <mergeCell ref="A1:B1"/>
    <mergeCell ref="A61:I61"/>
    <mergeCell ref="B62:I6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4"/>
    <col customWidth="1" max="6" min="6" width="13"/>
    <col customWidth="1" max="7" min="7" width="14"/>
    <col customWidth="1" max="8" min="8" width="14"/>
    <col customWidth="1" max="9" min="9" width="14"/>
  </cols>
  <sheetData>
    <row r="1" spans="1:9">
      <c r="A1" s="1" t="s">
        <v>628</v>
      </c>
      <c r="B1" s="2" t="s">
        <v>2</v>
      </c>
      <c r="C1" s="2" t="s">
        <v>629</v>
      </c>
      <c r="D1" s="2" t="s">
        <v>30</v>
      </c>
      <c r="E1" s="2" t="s">
        <v>630</v>
      </c>
      <c r="F1" s="2" t="s">
        <v>631</v>
      </c>
      <c r="G1" s="2" t="s">
        <v>632</v>
      </c>
      <c r="H1" s="2" t="s">
        <v>633</v>
      </c>
      <c r="I1" s="2" t="s">
        <v>634</v>
      </c>
    </row>
    <row r="2" spans="1:9">
      <c r="A2" s="3" t="s">
        <v>635</v>
      </c>
    </row>
    <row r="3" spans="1:9">
      <c r="A3" s="4" t="s">
        <v>636</v>
      </c>
      <c r="B3" s="8" t="n">
        <v>3500000000</v>
      </c>
      <c r="D3" s="8" t="n">
        <v>3282500000</v>
      </c>
    </row>
    <row r="4" spans="1:9">
      <c r="A4" s="4" t="s">
        <v>637</v>
      </c>
      <c r="B4" s="5" t="n">
        <v>-6300000</v>
      </c>
      <c r="D4" s="5" t="n">
        <v>9600000</v>
      </c>
    </row>
    <row r="5" spans="1:9">
      <c r="A5" s="4" t="s">
        <v>240</v>
      </c>
      <c r="B5" s="5" t="n">
        <v>3493700000</v>
      </c>
      <c r="D5" s="5" t="n">
        <v>3292100000</v>
      </c>
    </row>
    <row r="6" spans="1:9">
      <c r="A6" s="4" t="s">
        <v>638</v>
      </c>
      <c r="B6" s="5" t="n">
        <v>-25900000</v>
      </c>
      <c r="D6" s="5" t="n">
        <v>-24100000</v>
      </c>
    </row>
    <row r="7" spans="1:9">
      <c r="A7" s="4" t="s">
        <v>639</v>
      </c>
      <c r="B7" s="5" t="n">
        <v>3467800000</v>
      </c>
      <c r="D7" s="8" t="n">
        <v>3268000000</v>
      </c>
    </row>
    <row r="8" spans="1:9">
      <c r="A8" s="4" t="s">
        <v>640</v>
      </c>
      <c r="D8" s="4" t="s">
        <v>641</v>
      </c>
    </row>
    <row r="9" spans="1:9">
      <c r="A9" s="4" t="s">
        <v>642</v>
      </c>
      <c r="B9" s="5" t="n">
        <v>12000000</v>
      </c>
      <c r="D9" s="8" t="n">
        <v>8300000</v>
      </c>
    </row>
    <row r="10" spans="1:9">
      <c r="A10" s="4" t="s">
        <v>643</v>
      </c>
    </row>
    <row r="11" spans="1:9">
      <c r="A11" s="3" t="s">
        <v>635</v>
      </c>
    </row>
    <row r="12" spans="1:9">
      <c r="A12" s="4" t="s">
        <v>636</v>
      </c>
      <c r="B12" s="5" t="n">
        <v>0</v>
      </c>
      <c r="D12" s="5" t="n">
        <v>120000000</v>
      </c>
    </row>
    <row r="13" spans="1:9">
      <c r="A13" s="4" t="s">
        <v>637</v>
      </c>
      <c r="B13" s="5" t="n">
        <v>0</v>
      </c>
      <c r="D13" s="5" t="n">
        <v>0</v>
      </c>
    </row>
    <row r="14" spans="1:9">
      <c r="A14" s="4" t="s">
        <v>644</v>
      </c>
      <c r="B14" s="5" t="n">
        <v>0</v>
      </c>
      <c r="D14" s="5" t="n">
        <v>120000000</v>
      </c>
    </row>
    <row r="15" spans="1:9">
      <c r="A15" s="4" t="s">
        <v>645</v>
      </c>
    </row>
    <row r="16" spans="1:9">
      <c r="A16" s="3" t="s">
        <v>635</v>
      </c>
    </row>
    <row r="17" spans="1:9">
      <c r="A17" s="4" t="s">
        <v>636</v>
      </c>
      <c r="B17" s="5" t="n">
        <v>400000000</v>
      </c>
      <c r="D17" s="5" t="n">
        <v>400000000</v>
      </c>
    </row>
    <row r="18" spans="1:9">
      <c r="A18" s="4" t="s">
        <v>637</v>
      </c>
      <c r="B18" s="5" t="n">
        <v>-100000</v>
      </c>
      <c r="D18" s="5" t="n">
        <v>-300000</v>
      </c>
    </row>
    <row r="19" spans="1:9">
      <c r="A19" s="4" t="s">
        <v>240</v>
      </c>
      <c r="B19" s="8" t="n">
        <v>399900000</v>
      </c>
      <c r="D19" s="5" t="n">
        <v>399700000</v>
      </c>
    </row>
    <row r="20" spans="1:9">
      <c r="A20" s="4" t="s">
        <v>646</v>
      </c>
      <c r="B20" s="4" t="s">
        <v>647</v>
      </c>
      <c r="H20" s="4" t="s">
        <v>647</v>
      </c>
    </row>
    <row r="21" spans="1:9">
      <c r="A21" s="4" t="s">
        <v>648</v>
      </c>
    </row>
    <row r="22" spans="1:9">
      <c r="A22" s="3" t="s">
        <v>635</v>
      </c>
    </row>
    <row r="23" spans="1:9">
      <c r="A23" s="4" t="s">
        <v>636</v>
      </c>
      <c r="B23" s="8" t="n">
        <v>0</v>
      </c>
      <c r="D23" s="5" t="n">
        <v>162500000</v>
      </c>
    </row>
    <row r="24" spans="1:9">
      <c r="A24" s="4" t="s">
        <v>637</v>
      </c>
      <c r="B24" s="5" t="n">
        <v>0</v>
      </c>
      <c r="D24" s="5" t="n">
        <v>16000000</v>
      </c>
      <c r="I24" s="8" t="n">
        <v>29500000</v>
      </c>
    </row>
    <row r="25" spans="1:9">
      <c r="A25" s="4" t="s">
        <v>240</v>
      </c>
      <c r="B25" s="8" t="n">
        <v>0</v>
      </c>
      <c r="D25" s="5" t="n">
        <v>178500000</v>
      </c>
    </row>
    <row r="26" spans="1:9">
      <c r="A26" s="4" t="s">
        <v>646</v>
      </c>
      <c r="B26" s="4" t="s">
        <v>649</v>
      </c>
      <c r="I26" s="4" t="s">
        <v>649</v>
      </c>
    </row>
    <row r="27" spans="1:9">
      <c r="A27" s="4" t="s">
        <v>650</v>
      </c>
    </row>
    <row r="28" spans="1:9">
      <c r="A28" s="3" t="s">
        <v>635</v>
      </c>
    </row>
    <row r="29" spans="1:9">
      <c r="A29" s="4" t="s">
        <v>636</v>
      </c>
      <c r="B29" s="8" t="n">
        <v>550000000</v>
      </c>
      <c r="D29" s="5" t="n">
        <v>550000000</v>
      </c>
    </row>
    <row r="30" spans="1:9">
      <c r="A30" s="4" t="s">
        <v>637</v>
      </c>
      <c r="B30" s="5" t="n">
        <v>2200000</v>
      </c>
      <c r="D30" s="5" t="n">
        <v>2500000</v>
      </c>
    </row>
    <row r="31" spans="1:9">
      <c r="A31" s="4" t="s">
        <v>240</v>
      </c>
      <c r="B31" s="8" t="n">
        <v>552200000</v>
      </c>
      <c r="D31" s="5" t="n">
        <v>552500000</v>
      </c>
    </row>
    <row r="32" spans="1:9">
      <c r="A32" s="4" t="s">
        <v>646</v>
      </c>
      <c r="B32" s="4" t="s">
        <v>651</v>
      </c>
      <c r="H32" s="4" t="s">
        <v>651</v>
      </c>
    </row>
    <row r="33" spans="1:9">
      <c r="A33" s="4" t="s">
        <v>652</v>
      </c>
    </row>
    <row r="34" spans="1:9">
      <c r="A34" s="3" t="s">
        <v>635</v>
      </c>
    </row>
    <row r="35" spans="1:9">
      <c r="A35" s="4" t="s">
        <v>636</v>
      </c>
      <c r="B35" s="8" t="n">
        <v>750000000</v>
      </c>
      <c r="D35" s="5" t="n">
        <v>750000000</v>
      </c>
    </row>
    <row r="36" spans="1:9">
      <c r="A36" s="4" t="s">
        <v>637</v>
      </c>
      <c r="B36" s="5" t="n">
        <v>-1000000</v>
      </c>
      <c r="D36" s="5" t="n">
        <v>-1100000</v>
      </c>
    </row>
    <row r="37" spans="1:9">
      <c r="A37" s="4" t="s">
        <v>240</v>
      </c>
      <c r="B37" s="8" t="n">
        <v>749000000</v>
      </c>
      <c r="D37" s="5" t="n">
        <v>748900000</v>
      </c>
    </row>
    <row r="38" spans="1:9">
      <c r="A38" s="4" t="s">
        <v>646</v>
      </c>
      <c r="B38" s="4" t="s">
        <v>653</v>
      </c>
      <c r="F38" s="4" t="s">
        <v>653</v>
      </c>
    </row>
    <row r="39" spans="1:9">
      <c r="A39" s="4" t="s">
        <v>654</v>
      </c>
    </row>
    <row r="40" spans="1:9">
      <c r="A40" s="3" t="s">
        <v>635</v>
      </c>
    </row>
    <row r="41" spans="1:9">
      <c r="A41" s="4" t="s">
        <v>636</v>
      </c>
      <c r="B41" s="8" t="n">
        <v>500000000</v>
      </c>
      <c r="D41" s="5" t="n">
        <v>500000000</v>
      </c>
    </row>
    <row r="42" spans="1:9">
      <c r="A42" s="4" t="s">
        <v>637</v>
      </c>
      <c r="B42" s="5" t="n">
        <v>-600000</v>
      </c>
      <c r="D42" s="5" t="n">
        <v>-700000</v>
      </c>
    </row>
    <row r="43" spans="1:9">
      <c r="A43" s="4" t="s">
        <v>240</v>
      </c>
      <c r="B43" s="8" t="n">
        <v>499400000</v>
      </c>
      <c r="D43" s="5" t="n">
        <v>499300000</v>
      </c>
    </row>
    <row r="44" spans="1:9">
      <c r="A44" s="4" t="s">
        <v>646</v>
      </c>
      <c r="B44" s="4" t="s">
        <v>655</v>
      </c>
      <c r="E44" s="4" t="s">
        <v>655</v>
      </c>
    </row>
    <row r="45" spans="1:9">
      <c r="A45" s="4" t="s">
        <v>656</v>
      </c>
    </row>
    <row r="46" spans="1:9">
      <c r="A46" s="3" t="s">
        <v>635</v>
      </c>
    </row>
    <row r="47" spans="1:9">
      <c r="A47" s="4" t="s">
        <v>636</v>
      </c>
      <c r="B47" s="8" t="n">
        <v>350000000</v>
      </c>
      <c r="D47" s="5" t="n">
        <v>350000000</v>
      </c>
    </row>
    <row r="48" spans="1:9">
      <c r="A48" s="4" t="s">
        <v>637</v>
      </c>
      <c r="B48" s="5" t="n">
        <v>-200000</v>
      </c>
      <c r="D48" s="5" t="n">
        <v>-200000</v>
      </c>
    </row>
    <row r="49" spans="1:9">
      <c r="A49" s="4" t="s">
        <v>240</v>
      </c>
      <c r="B49" s="8" t="n">
        <v>349800000</v>
      </c>
      <c r="D49" s="5" t="n">
        <v>349800000</v>
      </c>
    </row>
    <row r="50" spans="1:9">
      <c r="A50" s="4" t="s">
        <v>646</v>
      </c>
      <c r="B50" s="4" t="s">
        <v>657</v>
      </c>
      <c r="H50" s="4" t="s">
        <v>657</v>
      </c>
    </row>
    <row r="51" spans="1:9">
      <c r="A51" s="4" t="s">
        <v>658</v>
      </c>
    </row>
    <row r="52" spans="1:9">
      <c r="A52" s="3" t="s">
        <v>635</v>
      </c>
    </row>
    <row r="53" spans="1:9">
      <c r="A53" s="4" t="s">
        <v>636</v>
      </c>
      <c r="B53" s="8" t="n">
        <v>450000000</v>
      </c>
      <c r="D53" s="5" t="n">
        <v>450000000</v>
      </c>
    </row>
    <row r="54" spans="1:9">
      <c r="A54" s="4" t="s">
        <v>637</v>
      </c>
      <c r="B54" s="5" t="n">
        <v>-6500000</v>
      </c>
      <c r="D54" s="5" t="n">
        <v>-6600000</v>
      </c>
    </row>
    <row r="55" spans="1:9">
      <c r="A55" s="4" t="s">
        <v>240</v>
      </c>
      <c r="B55" s="8" t="n">
        <v>443500000</v>
      </c>
      <c r="D55" s="5" t="n">
        <v>443400000</v>
      </c>
    </row>
    <row r="56" spans="1:9">
      <c r="A56" s="4" t="s">
        <v>646</v>
      </c>
      <c r="B56" s="4" t="s">
        <v>659</v>
      </c>
      <c r="G56" s="4" t="s">
        <v>659</v>
      </c>
    </row>
    <row r="57" spans="1:9">
      <c r="A57" s="4" t="s">
        <v>660</v>
      </c>
    </row>
    <row r="58" spans="1:9">
      <c r="A58" s="3" t="s">
        <v>635</v>
      </c>
    </row>
    <row r="59" spans="1:9">
      <c r="A59" s="4" t="s">
        <v>636</v>
      </c>
      <c r="B59" s="8" t="n">
        <v>500000000</v>
      </c>
      <c r="D59" s="5" t="n">
        <v>0</v>
      </c>
    </row>
    <row r="60" spans="1:9">
      <c r="A60" s="4" t="s">
        <v>637</v>
      </c>
      <c r="B60" s="5" t="n">
        <v>-100000</v>
      </c>
      <c r="D60" s="5" t="n">
        <v>0</v>
      </c>
    </row>
    <row r="61" spans="1:9">
      <c r="A61" s="4" t="s">
        <v>240</v>
      </c>
      <c r="B61" s="8" t="n">
        <v>499900000</v>
      </c>
      <c r="D61" s="8" t="n">
        <v>0</v>
      </c>
    </row>
    <row r="62" spans="1:9">
      <c r="A62" s="4" t="s">
        <v>646</v>
      </c>
      <c r="B62" s="4" t="s">
        <v>661</v>
      </c>
      <c r="C62" s="4" t="s">
        <v>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41</v>
      </c>
    </row>
    <row r="3" spans="1:3">
      <c r="A3" s="5" t="n">
        <v>2018</v>
      </c>
      <c r="B3" s="8" t="n">
        <v>0</v>
      </c>
    </row>
    <row r="4" spans="1:3">
      <c r="A4" s="5" t="n">
        <v>2019</v>
      </c>
      <c r="B4" s="5" t="n">
        <v>400</v>
      </c>
    </row>
    <row r="5" spans="1:3">
      <c r="A5" s="5" t="n">
        <v>2020</v>
      </c>
      <c r="B5" s="5" t="n">
        <v>0</v>
      </c>
    </row>
    <row r="6" spans="1:3">
      <c r="A6" s="5" t="n">
        <v>2021</v>
      </c>
      <c r="B6" s="5" t="n">
        <v>0</v>
      </c>
    </row>
    <row r="7" spans="1:3">
      <c r="A7" s="5" t="n">
        <v>2022</v>
      </c>
      <c r="B7" s="5" t="n">
        <v>0</v>
      </c>
    </row>
    <row r="8" spans="1:3">
      <c r="A8" s="4" t="s">
        <v>596</v>
      </c>
      <c r="B8" s="5" t="n">
        <v>3100</v>
      </c>
    </row>
    <row r="9" spans="1:3">
      <c r="A9" s="4" t="s">
        <v>663</v>
      </c>
      <c r="B9" s="5" t="n">
        <v>3500</v>
      </c>
      <c r="C9" s="6" t="n">
        <v>3282.5</v>
      </c>
    </row>
    <row r="10" spans="1:3">
      <c r="A10" s="4" t="s">
        <v>664</v>
      </c>
      <c r="B10" s="7" t="n">
        <v>-6.3</v>
      </c>
      <c r="C10" s="7" t="n">
        <v>9.6</v>
      </c>
    </row>
    <row r="11" spans="1:3">
      <c r="A11" s="4" t="s">
        <v>638</v>
      </c>
      <c r="B11" s="7" t="n">
        <v>-25.9</v>
      </c>
      <c r="C11" s="7" t="n">
        <v>-24.1</v>
      </c>
    </row>
    <row r="12" spans="1:3">
      <c r="A12" s="4" t="s">
        <v>639</v>
      </c>
      <c r="B12" s="6" t="n">
        <v>3467.8</v>
      </c>
      <c r="C12" s="8" t="n">
        <v>3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58"/>
    <col customWidth="1" max="2" min="2" width="21"/>
    <col customWidth="1" max="3" min="3" width="20"/>
    <col customWidth="1" max="4" min="4" width="21"/>
    <col customWidth="1" max="5" min="5" width="30"/>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665</v>
      </c>
      <c r="B1" s="2" t="s">
        <v>666</v>
      </c>
      <c r="C1" s="2" t="s">
        <v>667</v>
      </c>
      <c r="D1" s="2" t="s">
        <v>668</v>
      </c>
      <c r="E1" s="2" t="s">
        <v>669</v>
      </c>
      <c r="F1" s="2" t="s">
        <v>670</v>
      </c>
      <c r="G1" s="2" t="s">
        <v>446</v>
      </c>
      <c r="H1" s="2" t="s">
        <v>671</v>
      </c>
      <c r="I1" s="2" t="s">
        <v>672</v>
      </c>
      <c r="J1" s="2" t="s">
        <v>673</v>
      </c>
      <c r="K1" s="2" t="s">
        <v>674</v>
      </c>
      <c r="L1" s="2" t="s">
        <v>675</v>
      </c>
      <c r="M1" s="2" t="s">
        <v>676</v>
      </c>
    </row>
    <row r="2" spans="1:13">
      <c r="A2" s="3" t="s">
        <v>635</v>
      </c>
    </row>
    <row r="3" spans="1:13">
      <c r="A3" s="4" t="s">
        <v>677</v>
      </c>
      <c r="E3" s="8" t="n">
        <v>6300000</v>
      </c>
      <c r="F3" s="8" t="n">
        <v>-9600000</v>
      </c>
    </row>
    <row r="4" spans="1:13">
      <c r="A4" s="4" t="s">
        <v>678</v>
      </c>
      <c r="B4" s="8" t="n">
        <v>162500000</v>
      </c>
    </row>
    <row r="5" spans="1:13">
      <c r="A5" s="4" t="s">
        <v>679</v>
      </c>
      <c r="B5" s="8" t="n">
        <v>174100000</v>
      </c>
    </row>
    <row r="6" spans="1:13">
      <c r="A6" s="4" t="s">
        <v>106</v>
      </c>
      <c r="E6" s="5" t="n">
        <v>9000000</v>
      </c>
      <c r="F6" s="5" t="n">
        <v>0</v>
      </c>
      <c r="G6" s="8" t="n">
        <v>0</v>
      </c>
    </row>
    <row r="7" spans="1:13">
      <c r="A7" s="4" t="s">
        <v>680</v>
      </c>
      <c r="E7" s="8" t="n">
        <v>2315900000</v>
      </c>
      <c r="F7" s="8" t="n">
        <v>2057800000</v>
      </c>
      <c r="G7" s="8" t="n">
        <v>3204400000</v>
      </c>
    </row>
    <row r="8" spans="1:13">
      <c r="A8" s="4" t="s">
        <v>681</v>
      </c>
      <c r="B8" s="4" t="s">
        <v>682</v>
      </c>
      <c r="E8" s="4" t="s">
        <v>435</v>
      </c>
    </row>
    <row r="9" spans="1:13">
      <c r="A9" s="4" t="s">
        <v>480</v>
      </c>
    </row>
    <row r="10" spans="1:13">
      <c r="A10" s="3" t="s">
        <v>635</v>
      </c>
    </row>
    <row r="11" spans="1:13">
      <c r="A11" s="4" t="s">
        <v>646</v>
      </c>
      <c r="E11" s="4" t="s">
        <v>657</v>
      </c>
      <c r="F11" s="4" t="s">
        <v>683</v>
      </c>
    </row>
    <row r="12" spans="1:13">
      <c r="A12" s="4" t="s">
        <v>474</v>
      </c>
    </row>
    <row r="13" spans="1:13">
      <c r="A13" s="3" t="s">
        <v>635</v>
      </c>
    </row>
    <row r="14" spans="1:13">
      <c r="A14" s="4" t="s">
        <v>646</v>
      </c>
      <c r="E14" s="4" t="s">
        <v>647</v>
      </c>
      <c r="F14" s="4" t="s">
        <v>647</v>
      </c>
    </row>
    <row r="15" spans="1:13">
      <c r="A15" s="4" t="s">
        <v>684</v>
      </c>
    </row>
    <row r="16" spans="1:13">
      <c r="A16" s="3" t="s">
        <v>635</v>
      </c>
    </row>
    <row r="17" spans="1:13">
      <c r="A17" s="4" t="s">
        <v>685</v>
      </c>
      <c r="E17" s="8" t="n">
        <v>1500000000</v>
      </c>
    </row>
    <row r="18" spans="1:13">
      <c r="A18" s="4" t="s">
        <v>686</v>
      </c>
      <c r="E18" s="8" t="n">
        <v>500000000</v>
      </c>
    </row>
    <row r="19" spans="1:13">
      <c r="A19" s="4" t="s">
        <v>687</v>
      </c>
      <c r="E19" s="5" t="n">
        <v>2</v>
      </c>
    </row>
    <row r="20" spans="1:13">
      <c r="A20" s="4" t="s">
        <v>688</v>
      </c>
      <c r="E20" s="4" t="s">
        <v>689</v>
      </c>
    </row>
    <row r="21" spans="1:13">
      <c r="A21" s="4" t="s">
        <v>690</v>
      </c>
      <c r="E21" s="5" t="n">
        <v>5</v>
      </c>
    </row>
    <row r="22" spans="1:13">
      <c r="A22" s="4" t="s">
        <v>691</v>
      </c>
      <c r="E22" s="8" t="n">
        <v>9800000</v>
      </c>
    </row>
    <row r="23" spans="1:13">
      <c r="A23" s="4" t="s">
        <v>692</v>
      </c>
      <c r="E23" s="5" t="n">
        <v>0</v>
      </c>
      <c r="F23" s="8" t="n">
        <v>120000000</v>
      </c>
    </row>
    <row r="24" spans="1:13">
      <c r="A24" s="4" t="s">
        <v>693</v>
      </c>
      <c r="E24" s="5" t="n">
        <v>1500000000</v>
      </c>
    </row>
    <row r="25" spans="1:13">
      <c r="A25" s="4" t="s">
        <v>677</v>
      </c>
      <c r="E25" s="8" t="n">
        <v>0</v>
      </c>
      <c r="F25" s="5" t="n">
        <v>0</v>
      </c>
    </row>
    <row r="26" spans="1:13">
      <c r="A26" s="4" t="s">
        <v>694</v>
      </c>
    </row>
    <row r="27" spans="1:13">
      <c r="A27" s="3" t="s">
        <v>635</v>
      </c>
    </row>
    <row r="28" spans="1:13">
      <c r="A28" s="4" t="s">
        <v>695</v>
      </c>
      <c r="E28" s="4" t="s">
        <v>696</v>
      </c>
    </row>
    <row r="29" spans="1:13">
      <c r="A29" s="4" t="s">
        <v>697</v>
      </c>
    </row>
    <row r="30" spans="1:13">
      <c r="A30" s="3" t="s">
        <v>635</v>
      </c>
    </row>
    <row r="31" spans="1:13">
      <c r="A31" s="4" t="s">
        <v>695</v>
      </c>
      <c r="E31" s="4" t="s">
        <v>698</v>
      </c>
    </row>
    <row r="32" spans="1:13">
      <c r="A32" s="4" t="s">
        <v>699</v>
      </c>
    </row>
    <row r="33" spans="1:13">
      <c r="A33" s="3" t="s">
        <v>635</v>
      </c>
    </row>
    <row r="34" spans="1:13">
      <c r="A34" s="4" t="s">
        <v>690</v>
      </c>
      <c r="E34" s="7" t="n">
        <v>5.5</v>
      </c>
    </row>
    <row r="35" spans="1:13">
      <c r="A35" s="4" t="s">
        <v>700</v>
      </c>
      <c r="E35" s="8" t="n">
        <v>50000000</v>
      </c>
    </row>
    <row r="36" spans="1:13">
      <c r="A36" s="4" t="s">
        <v>701</v>
      </c>
    </row>
    <row r="37" spans="1:13">
      <c r="A37" s="3" t="s">
        <v>635</v>
      </c>
    </row>
    <row r="38" spans="1:13">
      <c r="A38" s="4" t="s">
        <v>695</v>
      </c>
      <c r="E38" s="4" t="s">
        <v>702</v>
      </c>
    </row>
    <row r="39" spans="1:13">
      <c r="A39" s="4" t="s">
        <v>703</v>
      </c>
    </row>
    <row r="40" spans="1:13">
      <c r="A40" s="3" t="s">
        <v>635</v>
      </c>
    </row>
    <row r="41" spans="1:13">
      <c r="A41" s="4" t="s">
        <v>695</v>
      </c>
      <c r="E41" s="4" t="s">
        <v>704</v>
      </c>
    </row>
    <row r="42" spans="1:13">
      <c r="A42" s="4" t="s">
        <v>705</v>
      </c>
    </row>
    <row r="43" spans="1:13">
      <c r="A43" s="3" t="s">
        <v>635</v>
      </c>
    </row>
    <row r="44" spans="1:13">
      <c r="A44" s="4" t="s">
        <v>695</v>
      </c>
      <c r="E44" s="4" t="s">
        <v>698</v>
      </c>
    </row>
    <row r="45" spans="1:13">
      <c r="A45" s="4" t="s">
        <v>706</v>
      </c>
    </row>
    <row r="46" spans="1:13">
      <c r="A46" s="3" t="s">
        <v>635</v>
      </c>
    </row>
    <row r="47" spans="1:13">
      <c r="A47" s="4" t="s">
        <v>695</v>
      </c>
      <c r="E47" s="4" t="s">
        <v>707</v>
      </c>
    </row>
    <row r="48" spans="1:13">
      <c r="A48" s="4" t="s">
        <v>708</v>
      </c>
    </row>
    <row r="49" spans="1:13">
      <c r="A49" s="3" t="s">
        <v>635</v>
      </c>
    </row>
    <row r="50" spans="1:13">
      <c r="A50" s="4" t="s">
        <v>709</v>
      </c>
      <c r="H50" s="8" t="n">
        <v>900000000</v>
      </c>
      <c r="L50" s="8" t="n">
        <v>1200000000</v>
      </c>
    </row>
    <row r="51" spans="1:13">
      <c r="A51" s="4" t="s">
        <v>648</v>
      </c>
    </row>
    <row r="52" spans="1:13">
      <c r="A52" s="3" t="s">
        <v>635</v>
      </c>
    </row>
    <row r="53" spans="1:13">
      <c r="A53" s="4" t="s">
        <v>709</v>
      </c>
      <c r="M53" s="8" t="n">
        <v>196500000</v>
      </c>
    </row>
    <row r="54" spans="1:13">
      <c r="A54" s="4" t="s">
        <v>646</v>
      </c>
      <c r="E54" s="4" t="s">
        <v>649</v>
      </c>
      <c r="M54" s="4" t="s">
        <v>649</v>
      </c>
    </row>
    <row r="55" spans="1:13">
      <c r="A55" s="4" t="s">
        <v>55</v>
      </c>
      <c r="M55" s="8" t="n">
        <v>226000000</v>
      </c>
    </row>
    <row r="56" spans="1:13">
      <c r="A56" s="4" t="s">
        <v>677</v>
      </c>
      <c r="E56" s="8" t="n">
        <v>0</v>
      </c>
      <c r="F56" s="5" t="n">
        <v>-16000000</v>
      </c>
      <c r="M56" s="8" t="n">
        <v>-29500000</v>
      </c>
    </row>
    <row r="57" spans="1:13">
      <c r="A57" s="4" t="s">
        <v>678</v>
      </c>
      <c r="J57" s="8" t="n">
        <v>15500000</v>
      </c>
      <c r="K57" s="8" t="n">
        <v>18500000</v>
      </c>
    </row>
    <row r="58" spans="1:13">
      <c r="A58" s="4" t="s">
        <v>679</v>
      </c>
      <c r="J58" s="8" t="n">
        <v>17000000</v>
      </c>
      <c r="K58" s="8" t="n">
        <v>20000000</v>
      </c>
    </row>
    <row r="59" spans="1:13">
      <c r="A59" s="4" t="s">
        <v>645</v>
      </c>
    </row>
    <row r="60" spans="1:13">
      <c r="A60" s="3" t="s">
        <v>635</v>
      </c>
    </row>
    <row r="61" spans="1:13">
      <c r="A61" s="4" t="s">
        <v>709</v>
      </c>
      <c r="L61" s="8" t="n">
        <v>400000000</v>
      </c>
    </row>
    <row r="62" spans="1:13">
      <c r="A62" s="4" t="s">
        <v>646</v>
      </c>
      <c r="E62" s="4" t="s">
        <v>647</v>
      </c>
      <c r="L62" s="4" t="s">
        <v>647</v>
      </c>
    </row>
    <row r="63" spans="1:13">
      <c r="A63" s="4" t="s">
        <v>677</v>
      </c>
      <c r="E63" s="8" t="n">
        <v>100000</v>
      </c>
      <c r="F63" s="5" t="n">
        <v>300000</v>
      </c>
    </row>
    <row r="64" spans="1:13">
      <c r="A64" s="4" t="s">
        <v>710</v>
      </c>
      <c r="L64" s="4" t="s">
        <v>711</v>
      </c>
    </row>
    <row r="65" spans="1:13">
      <c r="A65" s="4" t="s">
        <v>650</v>
      </c>
    </row>
    <row r="66" spans="1:13">
      <c r="A66" s="3" t="s">
        <v>635</v>
      </c>
    </row>
    <row r="67" spans="1:13">
      <c r="A67" s="4" t="s">
        <v>709</v>
      </c>
      <c r="I67" s="8" t="n">
        <v>100000000</v>
      </c>
      <c r="L67" s="8" t="n">
        <v>450000000</v>
      </c>
    </row>
    <row r="68" spans="1:13">
      <c r="A68" s="4" t="s">
        <v>646</v>
      </c>
      <c r="E68" s="4" t="s">
        <v>651</v>
      </c>
      <c r="L68" s="4" t="s">
        <v>651</v>
      </c>
    </row>
    <row r="69" spans="1:13">
      <c r="A69" s="4" t="s">
        <v>677</v>
      </c>
      <c r="E69" s="8" t="n">
        <v>-2200000</v>
      </c>
      <c r="F69" s="5" t="n">
        <v>-2500000</v>
      </c>
    </row>
    <row r="70" spans="1:13">
      <c r="A70" s="4" t="s">
        <v>710</v>
      </c>
      <c r="H70" s="4" t="s">
        <v>712</v>
      </c>
      <c r="I70" s="4" t="s">
        <v>713</v>
      </c>
      <c r="L70" s="4" t="s">
        <v>714</v>
      </c>
    </row>
    <row r="71" spans="1:13">
      <c r="A71" s="4" t="s">
        <v>656</v>
      </c>
    </row>
    <row r="72" spans="1:13">
      <c r="A72" s="3" t="s">
        <v>635</v>
      </c>
    </row>
    <row r="73" spans="1:13">
      <c r="A73" s="4" t="s">
        <v>709</v>
      </c>
      <c r="L73" s="8" t="n">
        <v>350000000</v>
      </c>
    </row>
    <row r="74" spans="1:13">
      <c r="A74" s="4" t="s">
        <v>646</v>
      </c>
      <c r="E74" s="4" t="s">
        <v>657</v>
      </c>
      <c r="L74" s="4" t="s">
        <v>657</v>
      </c>
    </row>
    <row r="75" spans="1:13">
      <c r="A75" s="4" t="s">
        <v>677</v>
      </c>
      <c r="E75" s="8" t="n">
        <v>200000</v>
      </c>
      <c r="F75" s="5" t="n">
        <v>200000</v>
      </c>
    </row>
    <row r="76" spans="1:13">
      <c r="A76" s="4" t="s">
        <v>710</v>
      </c>
      <c r="L76" s="4" t="s">
        <v>715</v>
      </c>
    </row>
    <row r="77" spans="1:13">
      <c r="A77" s="4" t="s">
        <v>658</v>
      </c>
    </row>
    <row r="78" spans="1:13">
      <c r="A78" s="3" t="s">
        <v>635</v>
      </c>
    </row>
    <row r="79" spans="1:13">
      <c r="A79" s="4" t="s">
        <v>709</v>
      </c>
      <c r="H79" s="8" t="n">
        <v>150000000</v>
      </c>
      <c r="I79" s="8" t="n">
        <v>300000000</v>
      </c>
    </row>
    <row r="80" spans="1:13">
      <c r="A80" s="4" t="s">
        <v>646</v>
      </c>
      <c r="E80" s="4" t="s">
        <v>659</v>
      </c>
      <c r="I80" s="4" t="s">
        <v>659</v>
      </c>
    </row>
    <row r="81" spans="1:13">
      <c r="A81" s="4" t="s">
        <v>677</v>
      </c>
      <c r="E81" s="8" t="n">
        <v>6500000</v>
      </c>
      <c r="F81" s="5" t="n">
        <v>6600000</v>
      </c>
    </row>
    <row r="82" spans="1:13">
      <c r="A82" s="4" t="s">
        <v>710</v>
      </c>
      <c r="I82" s="4" t="s">
        <v>716</v>
      </c>
    </row>
    <row r="83" spans="1:13">
      <c r="A83" s="4" t="s">
        <v>652</v>
      </c>
    </row>
    <row r="84" spans="1:13">
      <c r="A84" s="3" t="s">
        <v>635</v>
      </c>
    </row>
    <row r="85" spans="1:13">
      <c r="A85" s="4" t="s">
        <v>709</v>
      </c>
      <c r="H85" s="8" t="n">
        <v>750000000</v>
      </c>
    </row>
    <row r="86" spans="1:13">
      <c r="A86" s="4" t="s">
        <v>646</v>
      </c>
      <c r="E86" s="4" t="s">
        <v>653</v>
      </c>
      <c r="H86" s="4" t="s">
        <v>653</v>
      </c>
    </row>
    <row r="87" spans="1:13">
      <c r="A87" s="4" t="s">
        <v>677</v>
      </c>
      <c r="E87" s="8" t="n">
        <v>1000000</v>
      </c>
      <c r="F87" s="5" t="n">
        <v>1100000</v>
      </c>
    </row>
    <row r="88" spans="1:13">
      <c r="A88" s="4" t="s">
        <v>710</v>
      </c>
      <c r="H88" s="4" t="s">
        <v>717</v>
      </c>
    </row>
    <row r="89" spans="1:13">
      <c r="A89" s="4" t="s">
        <v>654</v>
      </c>
    </row>
    <row r="90" spans="1:13">
      <c r="A90" s="3" t="s">
        <v>635</v>
      </c>
    </row>
    <row r="91" spans="1:13">
      <c r="A91" s="4" t="s">
        <v>709</v>
      </c>
      <c r="D91" s="8" t="n">
        <v>500000000</v>
      </c>
    </row>
    <row r="92" spans="1:13">
      <c r="A92" s="4" t="s">
        <v>646</v>
      </c>
      <c r="D92" s="4" t="s">
        <v>655</v>
      </c>
      <c r="E92" s="4" t="s">
        <v>655</v>
      </c>
    </row>
    <row r="93" spans="1:13">
      <c r="A93" s="4" t="s">
        <v>677</v>
      </c>
      <c r="E93" s="8" t="n">
        <v>600000</v>
      </c>
      <c r="F93" s="5" t="n">
        <v>700000</v>
      </c>
    </row>
    <row r="94" spans="1:13">
      <c r="A94" s="4" t="s">
        <v>710</v>
      </c>
      <c r="D94" s="4" t="s">
        <v>718</v>
      </c>
    </row>
    <row r="95" spans="1:13">
      <c r="A95" s="4" t="s">
        <v>680</v>
      </c>
      <c r="D95" s="8" t="n">
        <v>495700000</v>
      </c>
    </row>
    <row r="96" spans="1:13">
      <c r="A96" s="4" t="s">
        <v>660</v>
      </c>
    </row>
    <row r="97" spans="1:13">
      <c r="A97" s="3" t="s">
        <v>635</v>
      </c>
    </row>
    <row r="98" spans="1:13">
      <c r="A98" s="4" t="s">
        <v>709</v>
      </c>
      <c r="C98" s="8" t="n">
        <v>500000000</v>
      </c>
    </row>
    <row r="99" spans="1:13">
      <c r="A99" s="4" t="s">
        <v>646</v>
      </c>
      <c r="C99" s="4" t="s">
        <v>661</v>
      </c>
      <c r="E99" s="4" t="s">
        <v>661</v>
      </c>
    </row>
    <row r="100" spans="1:13">
      <c r="A100" s="4" t="s">
        <v>677</v>
      </c>
      <c r="E100" s="8" t="n">
        <v>100000</v>
      </c>
      <c r="F100" s="8" t="n">
        <v>0</v>
      </c>
    </row>
    <row r="101" spans="1:13">
      <c r="A101" s="4" t="s">
        <v>710</v>
      </c>
      <c r="C101" s="4" t="s">
        <v>719</v>
      </c>
    </row>
    <row r="102" spans="1:13">
      <c r="A102" s="4" t="s">
        <v>680</v>
      </c>
      <c r="C102" s="8" t="n">
        <v>495200000</v>
      </c>
    </row>
    <row r="103" spans="1:13">
      <c r="A103" s="4" t="s">
        <v>720</v>
      </c>
    </row>
    <row r="104" spans="1:13">
      <c r="A104" s="3" t="s">
        <v>635</v>
      </c>
    </row>
    <row r="105" spans="1:13">
      <c r="A105" s="4" t="s">
        <v>685</v>
      </c>
      <c r="E105" s="8" t="n">
        <v>5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v>
      </c>
      <c r="B1" s="2" t="s">
        <v>1</v>
      </c>
    </row>
    <row r="2" spans="1:4">
      <c r="B2" s="2" t="s">
        <v>2</v>
      </c>
      <c r="C2" s="2" t="s">
        <v>30</v>
      </c>
      <c r="D2" s="2" t="s">
        <v>85</v>
      </c>
    </row>
    <row r="3" spans="1:4">
      <c r="A3" s="3" t="s">
        <v>127</v>
      </c>
    </row>
    <row r="4" spans="1:4">
      <c r="A4" s="4" t="s">
        <v>112</v>
      </c>
      <c r="B4" s="6" t="n">
        <v>154.8</v>
      </c>
      <c r="C4" s="6" t="n">
        <v>-573.3</v>
      </c>
      <c r="D4" s="6" t="n">
        <v>-1378.2</v>
      </c>
    </row>
    <row r="5" spans="1:4">
      <c r="A5" s="4" t="s">
        <v>128</v>
      </c>
      <c r="B5" s="7" t="n">
        <v>-2.1</v>
      </c>
      <c r="C5" s="5" t="n">
        <v>0</v>
      </c>
      <c r="D5" s="5" t="n">
        <v>0</v>
      </c>
    </row>
    <row r="6" spans="1:4">
      <c r="A6" s="4" t="s">
        <v>129</v>
      </c>
      <c r="B6" s="7" t="n">
        <v>152.7</v>
      </c>
      <c r="C6" s="7" t="n">
        <v>-573.3</v>
      </c>
      <c r="D6" s="7" t="n">
        <v>-1378.2</v>
      </c>
    </row>
    <row r="7" spans="1:4">
      <c r="A7" s="4" t="s">
        <v>130</v>
      </c>
      <c r="B7" s="7" t="n">
        <v>5.9</v>
      </c>
      <c r="C7" s="7" t="n">
        <v>-8.1</v>
      </c>
      <c r="D7" s="7" t="n">
        <v>-0.4</v>
      </c>
    </row>
    <row r="8" spans="1:4">
      <c r="A8" s="4" t="s">
        <v>131</v>
      </c>
      <c r="B8" s="6" t="n">
        <v>146.8</v>
      </c>
      <c r="C8" s="6" t="n">
        <v>-565.2</v>
      </c>
      <c r="D8" s="6" t="n">
        <v>-137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721</v>
      </c>
      <c r="B1" s="2" t="s">
        <v>1</v>
      </c>
    </row>
    <row r="2" spans="1:2">
      <c r="B2" s="2" t="s">
        <v>2</v>
      </c>
    </row>
    <row r="3" spans="1:2">
      <c r="A3" s="4" t="s">
        <v>645</v>
      </c>
    </row>
    <row r="4" spans="1:2">
      <c r="A4" s="3" t="s">
        <v>635</v>
      </c>
    </row>
    <row r="5" spans="1:2">
      <c r="A5" s="4" t="s">
        <v>722</v>
      </c>
      <c r="B5" s="4" t="s">
        <v>723</v>
      </c>
    </row>
    <row r="6" spans="1:2">
      <c r="A6" s="4" t="s">
        <v>650</v>
      </c>
    </row>
    <row r="7" spans="1:2">
      <c r="A7" s="3" t="s">
        <v>635</v>
      </c>
    </row>
    <row r="8" spans="1:2">
      <c r="A8" s="4" t="s">
        <v>722</v>
      </c>
      <c r="B8" s="4" t="s">
        <v>724</v>
      </c>
    </row>
    <row r="9" spans="1:2">
      <c r="A9" s="4" t="s">
        <v>652</v>
      </c>
    </row>
    <row r="10" spans="1:2">
      <c r="A10" s="3" t="s">
        <v>635</v>
      </c>
    </row>
    <row r="11" spans="1:2">
      <c r="A11" s="4" t="s">
        <v>722</v>
      </c>
      <c r="B11" s="4" t="s">
        <v>725</v>
      </c>
    </row>
    <row r="12" spans="1:2">
      <c r="A12" s="4" t="s">
        <v>654</v>
      </c>
    </row>
    <row r="13" spans="1:2">
      <c r="A13" s="3" t="s">
        <v>635</v>
      </c>
    </row>
    <row r="14" spans="1:2">
      <c r="A14" s="4" t="s">
        <v>722</v>
      </c>
      <c r="B14" s="4" t="s">
        <v>696</v>
      </c>
    </row>
    <row r="15" spans="1:2">
      <c r="A15" s="4" t="s">
        <v>656</v>
      </c>
    </row>
    <row r="16" spans="1:2">
      <c r="A16" s="3" t="s">
        <v>635</v>
      </c>
    </row>
    <row r="17" spans="1:2">
      <c r="A17" s="4" t="s">
        <v>722</v>
      </c>
      <c r="B17" s="4" t="s">
        <v>725</v>
      </c>
    </row>
    <row r="18" spans="1:2">
      <c r="A18" s="4" t="s">
        <v>658</v>
      </c>
    </row>
    <row r="19" spans="1:2">
      <c r="A19" s="3" t="s">
        <v>635</v>
      </c>
    </row>
    <row r="20" spans="1:2">
      <c r="A20" s="4" t="s">
        <v>722</v>
      </c>
      <c r="B20" s="4" t="s">
        <v>725</v>
      </c>
    </row>
    <row r="21" spans="1:2">
      <c r="A21" s="4" t="s">
        <v>660</v>
      </c>
    </row>
    <row r="22" spans="1:2">
      <c r="A22" s="3" t="s">
        <v>635</v>
      </c>
    </row>
    <row r="23" spans="1:2">
      <c r="A23" s="4" t="s">
        <v>722</v>
      </c>
      <c r="B23" s="4" t="s">
        <v>7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85</v>
      </c>
    </row>
    <row r="3" spans="1:4">
      <c r="A3" s="3" t="s">
        <v>244</v>
      </c>
    </row>
    <row r="4" spans="1:4">
      <c r="A4" s="4" t="s">
        <v>728</v>
      </c>
      <c r="B4" s="6" t="n">
        <v>2.6</v>
      </c>
      <c r="C4" s="6" t="n">
        <v>1.9</v>
      </c>
      <c r="D4" s="6" t="n">
        <v>3.1</v>
      </c>
    </row>
    <row r="5" spans="1:4">
      <c r="A5" s="4" t="s">
        <v>181</v>
      </c>
      <c r="B5" s="7" t="n">
        <v>-26.6</v>
      </c>
      <c r="C5" s="7" t="n">
        <v>-0.6</v>
      </c>
      <c r="D5" s="7" t="n">
        <v>-3.6</v>
      </c>
    </row>
    <row r="6" spans="1:4">
      <c r="A6" s="4" t="s">
        <v>729</v>
      </c>
      <c r="B6" s="8" t="n">
        <v>-24</v>
      </c>
      <c r="C6" s="6" t="n">
        <v>1.3</v>
      </c>
      <c r="D6" s="6" t="n">
        <v>-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5</v>
      </c>
    </row>
    <row r="3" spans="1:4">
      <c r="A3" s="3" t="s">
        <v>731</v>
      </c>
    </row>
    <row r="4" spans="1:4">
      <c r="A4" s="4" t="s">
        <v>732</v>
      </c>
      <c r="B4" s="8" t="n">
        <v>0</v>
      </c>
      <c r="C4" s="8" t="n">
        <v>1500000</v>
      </c>
      <c r="D4" s="8" t="n">
        <v>2000000</v>
      </c>
    </row>
    <row r="5" spans="1:4">
      <c r="A5" s="4" t="s">
        <v>733</v>
      </c>
      <c r="B5" s="5" t="n">
        <v>0</v>
      </c>
      <c r="C5" s="5" t="n">
        <v>-1500000</v>
      </c>
      <c r="D5" s="5" t="n">
        <v>-500000</v>
      </c>
    </row>
    <row r="6" spans="1:4">
      <c r="A6" s="4" t="s">
        <v>734</v>
      </c>
      <c r="B6" s="8" t="n">
        <v>0</v>
      </c>
      <c r="C6" s="8" t="n">
        <v>0</v>
      </c>
      <c r="D6" s="8" t="n">
        <v>1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735</v>
      </c>
      <c r="B1" s="2" t="s">
        <v>736</v>
      </c>
      <c r="C1" s="2" t="s">
        <v>2</v>
      </c>
      <c r="D1" s="2" t="s">
        <v>30</v>
      </c>
      <c r="E1" s="2" t="s">
        <v>85</v>
      </c>
      <c r="F1" s="2" t="s">
        <v>737</v>
      </c>
    </row>
    <row r="2" spans="1:6">
      <c r="A2" s="3" t="s">
        <v>328</v>
      </c>
    </row>
    <row r="3" spans="1:6">
      <c r="A3" s="4" t="s">
        <v>738</v>
      </c>
      <c r="B3" s="8" t="n">
        <v>24900000</v>
      </c>
    </row>
    <row r="4" spans="1:6">
      <c r="A4" s="4" t="s">
        <v>59</v>
      </c>
      <c r="C4" s="8" t="n">
        <v>46300000</v>
      </c>
      <c r="D4" s="8" t="n">
        <v>73000000</v>
      </c>
    </row>
    <row r="5" spans="1:6">
      <c r="A5" s="4" t="s">
        <v>739</v>
      </c>
      <c r="C5" s="5" t="n">
        <v>0</v>
      </c>
      <c r="D5" s="5" t="n">
        <v>0</v>
      </c>
      <c r="E5" s="8" t="n">
        <v>1500000</v>
      </c>
      <c r="F5" s="8" t="n">
        <v>2000000</v>
      </c>
    </row>
    <row r="6" spans="1:6">
      <c r="A6" s="4" t="s">
        <v>740</v>
      </c>
    </row>
    <row r="7" spans="1:6">
      <c r="A7" s="3" t="s">
        <v>328</v>
      </c>
    </row>
    <row r="8" spans="1:6">
      <c r="A8" s="4" t="s">
        <v>59</v>
      </c>
      <c r="C8" s="8" t="n">
        <v>38800000</v>
      </c>
      <c r="D8" s="8" t="n">
        <v>63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Z111"/>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0"/>
    <col customWidth="1" max="5" min="5" width="20"/>
    <col customWidth="1" max="6" min="6" width="37"/>
    <col customWidth="1" max="7" min="7" width="37"/>
    <col customWidth="1" max="8" min="8" width="20"/>
    <col customWidth="1" max="9" min="9" width="37"/>
    <col customWidth="1" max="10" min="10" width="37"/>
    <col customWidth="1" max="11" min="11" width="37"/>
    <col customWidth="1" max="12" min="12" width="37"/>
    <col customWidth="1" max="13" min="13" width="37"/>
    <col customWidth="1" max="14" min="14" width="37"/>
    <col customWidth="1" max="15" min="15" width="37"/>
    <col customWidth="1" max="16" min="16" width="37"/>
    <col customWidth="1" max="17" min="17" width="30"/>
    <col customWidth="1" max="18" min="18" width="30"/>
    <col customWidth="1" max="19" min="19" width="30"/>
    <col customWidth="1" max="20" min="20" width="30"/>
    <col customWidth="1" max="21" min="21" width="37"/>
    <col customWidth="1" max="22" min="22" width="27"/>
    <col customWidth="1" max="23" min="23" width="27"/>
    <col customWidth="1" max="24" min="24" width="14"/>
    <col customWidth="1" max="25" min="25" width="21"/>
    <col customWidth="1" max="26" min="26" width="21"/>
  </cols>
  <sheetData>
    <row r="1" spans="1:26">
      <c r="A1" s="1" t="s">
        <v>741</v>
      </c>
      <c r="B1" s="2" t="s">
        <v>742</v>
      </c>
      <c r="C1" s="2" t="s">
        <v>743</v>
      </c>
      <c r="D1" s="2" t="s">
        <v>744</v>
      </c>
      <c r="E1" s="2" t="s">
        <v>416</v>
      </c>
      <c r="F1" s="2" t="s">
        <v>745</v>
      </c>
      <c r="G1" s="2" t="s">
        <v>746</v>
      </c>
      <c r="H1" s="2" t="s">
        <v>747</v>
      </c>
      <c r="I1" s="2" t="s">
        <v>748</v>
      </c>
      <c r="J1" s="2" t="s">
        <v>745</v>
      </c>
      <c r="K1" s="2" t="s">
        <v>749</v>
      </c>
      <c r="L1" s="2" t="s">
        <v>750</v>
      </c>
      <c r="M1" s="2" t="s">
        <v>751</v>
      </c>
      <c r="N1" s="2" t="s">
        <v>752</v>
      </c>
      <c r="O1" s="2" t="s">
        <v>753</v>
      </c>
      <c r="P1" s="2" t="s">
        <v>754</v>
      </c>
      <c r="Q1" s="2" t="s">
        <v>755</v>
      </c>
      <c r="R1" s="2" t="s">
        <v>756</v>
      </c>
      <c r="S1" s="2" t="s">
        <v>757</v>
      </c>
      <c r="T1" s="2" t="s">
        <v>758</v>
      </c>
      <c r="U1" s="2" t="s">
        <v>748</v>
      </c>
      <c r="V1" s="2" t="s">
        <v>759</v>
      </c>
      <c r="W1" s="2" t="s">
        <v>760</v>
      </c>
      <c r="X1" s="2" t="s">
        <v>4</v>
      </c>
      <c r="Y1" s="2" t="s">
        <v>761</v>
      </c>
      <c r="Z1" s="2" t="s">
        <v>762</v>
      </c>
    </row>
    <row r="2" spans="1:26">
      <c r="A2" s="3" t="s">
        <v>763</v>
      </c>
    </row>
    <row r="3" spans="1:26">
      <c r="A3" s="4" t="s">
        <v>149</v>
      </c>
      <c r="U3" s="8" t="n">
        <v>106900000</v>
      </c>
      <c r="V3" s="8" t="n">
        <v>167500000</v>
      </c>
      <c r="W3" s="8" t="n">
        <v>384300000</v>
      </c>
    </row>
    <row r="4" spans="1:26">
      <c r="A4" s="4" t="s">
        <v>604</v>
      </c>
      <c r="U4" s="8" t="n">
        <v>106900000</v>
      </c>
      <c r="V4" s="5" t="n">
        <v>167500000</v>
      </c>
      <c r="W4" s="5" t="n">
        <v>24400000</v>
      </c>
    </row>
    <row r="5" spans="1:26">
      <c r="A5" s="4" t="s">
        <v>764</v>
      </c>
      <c r="I5" s="4" t="s">
        <v>435</v>
      </c>
      <c r="U5" s="4" t="s">
        <v>435</v>
      </c>
    </row>
    <row r="6" spans="1:26">
      <c r="A6" s="4" t="s">
        <v>765</v>
      </c>
      <c r="U6" s="4" t="s">
        <v>766</v>
      </c>
    </row>
    <row r="7" spans="1:26">
      <c r="A7" s="4" t="s">
        <v>767</v>
      </c>
    </row>
    <row r="8" spans="1:26">
      <c r="A8" s="3" t="s">
        <v>763</v>
      </c>
    </row>
    <row r="9" spans="1:26">
      <c r="A9" s="4" t="s">
        <v>768</v>
      </c>
      <c r="U9" s="4" t="s">
        <v>769</v>
      </c>
    </row>
    <row r="10" spans="1:26">
      <c r="A10" s="4" t="s">
        <v>770</v>
      </c>
      <c r="U10" s="9" t="n">
        <v>0.25</v>
      </c>
    </row>
    <row r="11" spans="1:26">
      <c r="A11" s="4" t="s">
        <v>771</v>
      </c>
    </row>
    <row r="12" spans="1:26">
      <c r="A12" s="3" t="s">
        <v>763</v>
      </c>
    </row>
    <row r="13" spans="1:26">
      <c r="A13" s="4" t="s">
        <v>768</v>
      </c>
      <c r="U13" s="4" t="s">
        <v>772</v>
      </c>
    </row>
    <row r="14" spans="1:26">
      <c r="A14" s="4" t="s">
        <v>770</v>
      </c>
      <c r="U14" s="10" t="n">
        <v>0.3125</v>
      </c>
    </row>
    <row r="15" spans="1:26">
      <c r="A15" s="4" t="s">
        <v>773</v>
      </c>
    </row>
    <row r="16" spans="1:26">
      <c r="A16" s="3" t="s">
        <v>763</v>
      </c>
    </row>
    <row r="17" spans="1:26">
      <c r="A17" s="4" t="s">
        <v>768</v>
      </c>
      <c r="U17" s="4" t="s">
        <v>774</v>
      </c>
    </row>
    <row r="18" spans="1:26">
      <c r="A18" s="4" t="s">
        <v>770</v>
      </c>
      <c r="U18" s="11" t="n">
        <v>0.375</v>
      </c>
    </row>
    <row r="19" spans="1:26">
      <c r="A19" s="4" t="s">
        <v>775</v>
      </c>
    </row>
    <row r="20" spans="1:26">
      <c r="A20" s="3" t="s">
        <v>763</v>
      </c>
    </row>
    <row r="21" spans="1:26">
      <c r="A21" s="4" t="s">
        <v>776</v>
      </c>
      <c r="P21" s="5" t="n">
        <v>233107</v>
      </c>
      <c r="Q21" s="5" t="n">
        <v>209044</v>
      </c>
      <c r="R21" s="5" t="n">
        <v>150732</v>
      </c>
      <c r="S21" s="5" t="n">
        <v>120622</v>
      </c>
      <c r="T21" s="5" t="n">
        <v>99794</v>
      </c>
    </row>
    <row r="22" spans="1:26">
      <c r="A22" s="4" t="s">
        <v>777</v>
      </c>
      <c r="B22" s="5" t="n">
        <v>1</v>
      </c>
    </row>
    <row r="23" spans="1:26">
      <c r="A23" s="4" t="s">
        <v>70</v>
      </c>
    </row>
    <row r="24" spans="1:26">
      <c r="A24" s="3" t="s">
        <v>763</v>
      </c>
    </row>
    <row r="25" spans="1:26">
      <c r="A25" s="4" t="s">
        <v>777</v>
      </c>
      <c r="G25" s="5" t="n">
        <v>1</v>
      </c>
    </row>
    <row r="26" spans="1:26">
      <c r="A26" s="4" t="s">
        <v>220</v>
      </c>
      <c r="U26" s="8" t="n">
        <v>0</v>
      </c>
      <c r="V26" s="5" t="n">
        <v>724100000</v>
      </c>
      <c r="W26" s="5" t="n">
        <v>0</v>
      </c>
    </row>
    <row r="27" spans="1:26">
      <c r="A27" s="4" t="s">
        <v>778</v>
      </c>
      <c r="U27" s="5" t="n">
        <v>-86000000</v>
      </c>
      <c r="V27" s="5" t="n">
        <v>-69900000</v>
      </c>
      <c r="W27" s="5" t="n">
        <v>0</v>
      </c>
    </row>
    <row r="28" spans="1:26">
      <c r="A28" s="4" t="s">
        <v>221</v>
      </c>
      <c r="U28" s="5" t="n">
        <v>15900000</v>
      </c>
      <c r="V28" s="5" t="n">
        <v>0</v>
      </c>
      <c r="W28" s="5" t="n">
        <v>0</v>
      </c>
    </row>
    <row r="29" spans="1:26">
      <c r="A29" s="4" t="s">
        <v>72</v>
      </c>
    </row>
    <row r="30" spans="1:26">
      <c r="A30" s="3" t="s">
        <v>763</v>
      </c>
    </row>
    <row r="31" spans="1:26">
      <c r="A31" s="4" t="s">
        <v>220</v>
      </c>
      <c r="U31" s="5" t="n">
        <v>394000000</v>
      </c>
      <c r="V31" s="5" t="n">
        <v>0</v>
      </c>
      <c r="W31" s="5" t="n">
        <v>0</v>
      </c>
    </row>
    <row r="32" spans="1:26">
      <c r="A32" s="4" t="s">
        <v>778</v>
      </c>
      <c r="U32" s="5" t="n">
        <v>-6700000</v>
      </c>
      <c r="V32" s="5" t="n">
        <v>0</v>
      </c>
      <c r="W32" s="5" t="n">
        <v>0</v>
      </c>
    </row>
    <row r="33" spans="1:26">
      <c r="A33" s="4" t="s">
        <v>221</v>
      </c>
      <c r="U33" s="5" t="n">
        <v>5600000</v>
      </c>
      <c r="V33" s="5" t="n">
        <v>0</v>
      </c>
      <c r="W33" s="5" t="n">
        <v>0</v>
      </c>
    </row>
    <row r="34" spans="1:26">
      <c r="A34" s="4" t="s">
        <v>779</v>
      </c>
    </row>
    <row r="35" spans="1:26">
      <c r="A35" s="3" t="s">
        <v>763</v>
      </c>
    </row>
    <row r="36" spans="1:26">
      <c r="A36" s="4" t="s">
        <v>149</v>
      </c>
      <c r="U36" s="8" t="n">
        <v>106900000</v>
      </c>
      <c r="V36" s="8" t="n">
        <v>167500000</v>
      </c>
      <c r="W36" s="8" t="n">
        <v>204300000</v>
      </c>
    </row>
    <row r="37" spans="1:26">
      <c r="A37" s="4" t="s">
        <v>604</v>
      </c>
      <c r="C37" s="8" t="n">
        <v>50000000</v>
      </c>
    </row>
    <row r="38" spans="1:26">
      <c r="A38" s="4" t="s">
        <v>780</v>
      </c>
      <c r="Y38" s="8" t="n">
        <v>600000000</v>
      </c>
    </row>
    <row r="39" spans="1:26">
      <c r="A39" s="4" t="s">
        <v>781</v>
      </c>
      <c r="C39" s="5" t="n">
        <v>2849100</v>
      </c>
    </row>
    <row r="40" spans="1:26">
      <c r="A40" s="4" t="s">
        <v>782</v>
      </c>
      <c r="C40" s="9" t="n">
        <v>17.55</v>
      </c>
    </row>
    <row r="41" spans="1:26">
      <c r="A41" s="4" t="s">
        <v>783</v>
      </c>
      <c r="U41" s="5" t="n">
        <v>6200000</v>
      </c>
      <c r="V41" s="5" t="n">
        <v>10000000</v>
      </c>
      <c r="W41" s="5" t="n">
        <v>76800000</v>
      </c>
    </row>
    <row r="42" spans="1:26">
      <c r="A42" s="4" t="s">
        <v>784</v>
      </c>
      <c r="I42" s="9" t="n">
        <v>0.39</v>
      </c>
      <c r="J42" s="9" t="n">
        <v>0.39</v>
      </c>
      <c r="K42" s="9" t="n">
        <v>0.39</v>
      </c>
      <c r="L42" s="9" t="n">
        <v>0.39</v>
      </c>
      <c r="M42" s="9" t="n">
        <v>0.39</v>
      </c>
      <c r="N42" s="9" t="n">
        <v>0.39</v>
      </c>
      <c r="O42" s="9" t="n">
        <v>0.39</v>
      </c>
      <c r="P42" s="9" t="n">
        <v>0.39</v>
      </c>
      <c r="Q42" s="11" t="n">
        <v>0.39</v>
      </c>
      <c r="R42" s="11" t="n">
        <v>0.39</v>
      </c>
      <c r="S42" s="11" t="n">
        <v>0.385</v>
      </c>
      <c r="T42" s="11" t="n">
        <v>0.38</v>
      </c>
    </row>
    <row r="43" spans="1:26">
      <c r="A43" s="4" t="s">
        <v>785</v>
      </c>
    </row>
    <row r="44" spans="1:26">
      <c r="A44" s="3" t="s">
        <v>763</v>
      </c>
    </row>
    <row r="45" spans="1:26">
      <c r="A45" s="4" t="s">
        <v>786</v>
      </c>
      <c r="Z45" s="8" t="n">
        <v>350000000</v>
      </c>
    </row>
    <row r="46" spans="1:26">
      <c r="A46" s="4" t="s">
        <v>149</v>
      </c>
      <c r="V46" s="8" t="n">
        <v>10000000</v>
      </c>
      <c r="W46" s="8" t="n">
        <v>1300000</v>
      </c>
    </row>
    <row r="47" spans="1:26">
      <c r="A47" s="4" t="s">
        <v>604</v>
      </c>
      <c r="V47" s="5" t="n">
        <v>167500000</v>
      </c>
      <c r="W47" s="5" t="n">
        <v>24400000</v>
      </c>
    </row>
    <row r="48" spans="1:26">
      <c r="A48" s="4" t="s">
        <v>787</v>
      </c>
      <c r="V48" s="8" t="n">
        <v>1700000</v>
      </c>
      <c r="W48" s="5" t="n">
        <v>300000</v>
      </c>
    </row>
    <row r="49" spans="1:26">
      <c r="A49" s="4" t="s">
        <v>788</v>
      </c>
    </row>
    <row r="50" spans="1:26">
      <c r="A50" s="3" t="s">
        <v>763</v>
      </c>
    </row>
    <row r="51" spans="1:26">
      <c r="A51" s="4" t="s">
        <v>149</v>
      </c>
      <c r="U51" s="8" t="n">
        <v>6200000</v>
      </c>
    </row>
    <row r="52" spans="1:26">
      <c r="A52" s="4" t="s">
        <v>604</v>
      </c>
      <c r="U52" s="5" t="n">
        <v>106900000</v>
      </c>
    </row>
    <row r="53" spans="1:26">
      <c r="A53" s="4" t="s">
        <v>787</v>
      </c>
      <c r="U53" s="5" t="n">
        <v>1100000</v>
      </c>
    </row>
    <row r="54" spans="1:26">
      <c r="A54" s="4" t="s">
        <v>789</v>
      </c>
      <c r="U54" s="5" t="n">
        <v>200000</v>
      </c>
    </row>
    <row r="55" spans="1:26">
      <c r="A55" s="4" t="s">
        <v>790</v>
      </c>
      <c r="I55" s="8" t="n">
        <v>565400000</v>
      </c>
      <c r="U55" s="8" t="n">
        <v>565400000</v>
      </c>
    </row>
    <row r="56" spans="1:26">
      <c r="A56" s="4" t="s">
        <v>791</v>
      </c>
    </row>
    <row r="57" spans="1:26">
      <c r="A57" s="3" t="s">
        <v>763</v>
      </c>
    </row>
    <row r="58" spans="1:26">
      <c r="A58" s="4" t="s">
        <v>149</v>
      </c>
      <c r="W58" s="8" t="n">
        <v>180000000</v>
      </c>
    </row>
    <row r="59" spans="1:26">
      <c r="A59" s="4" t="s">
        <v>776</v>
      </c>
      <c r="V59" s="5" t="n">
        <v>400000</v>
      </c>
      <c r="W59" s="5" t="n">
        <v>400000</v>
      </c>
    </row>
    <row r="60" spans="1:26">
      <c r="A60" s="4" t="s">
        <v>783</v>
      </c>
      <c r="W60" s="5" t="n">
        <v>6700000</v>
      </c>
    </row>
    <row r="61" spans="1:26">
      <c r="A61" s="4" t="s">
        <v>792</v>
      </c>
    </row>
    <row r="62" spans="1:26">
      <c r="A62" s="3" t="s">
        <v>763</v>
      </c>
    </row>
    <row r="63" spans="1:26">
      <c r="A63" s="4" t="s">
        <v>781</v>
      </c>
      <c r="G63" s="5" t="n">
        <v>50000000</v>
      </c>
      <c r="V63" s="5" t="n">
        <v>50000000</v>
      </c>
    </row>
    <row r="64" spans="1:26">
      <c r="A64" s="4" t="s">
        <v>782</v>
      </c>
      <c r="G64" s="8" t="n">
        <v>15</v>
      </c>
    </row>
    <row r="65" spans="1:26">
      <c r="A65" s="4" t="s">
        <v>776</v>
      </c>
      <c r="U65" s="5" t="n">
        <v>3900000</v>
      </c>
      <c r="V65" s="5" t="n">
        <v>3200000</v>
      </c>
    </row>
    <row r="66" spans="1:26">
      <c r="A66" s="4" t="s">
        <v>220</v>
      </c>
      <c r="G66" s="8" t="n">
        <v>724100000</v>
      </c>
      <c r="I66" s="8" t="n">
        <v>16100000</v>
      </c>
      <c r="J66" s="8" t="n">
        <v>15900000</v>
      </c>
      <c r="K66" s="8" t="n">
        <v>0</v>
      </c>
      <c r="L66" s="8" t="n">
        <v>0</v>
      </c>
      <c r="M66" s="8" t="n">
        <v>0</v>
      </c>
      <c r="N66" s="8" t="n">
        <v>0</v>
      </c>
      <c r="O66" s="8" t="n">
        <v>0</v>
      </c>
      <c r="P66" s="8" t="n">
        <v>0</v>
      </c>
    </row>
    <row r="67" spans="1:26">
      <c r="A67" s="4" t="s">
        <v>793</v>
      </c>
      <c r="G67" s="4" t="s">
        <v>794</v>
      </c>
    </row>
    <row r="68" spans="1:26">
      <c r="A68" s="4" t="s">
        <v>795</v>
      </c>
      <c r="G68" s="4" t="s">
        <v>796</v>
      </c>
    </row>
    <row r="69" spans="1:26">
      <c r="A69" s="4" t="s">
        <v>797</v>
      </c>
      <c r="G69" s="4" t="s">
        <v>798</v>
      </c>
    </row>
    <row r="70" spans="1:26">
      <c r="A70" s="4" t="s">
        <v>799</v>
      </c>
      <c r="G70" s="4" t="s">
        <v>800</v>
      </c>
    </row>
    <row r="71" spans="1:26">
      <c r="A71" s="4" t="s">
        <v>801</v>
      </c>
      <c r="X71" s="4" t="s">
        <v>802</v>
      </c>
    </row>
    <row r="72" spans="1:26">
      <c r="A72" s="4" t="s">
        <v>803</v>
      </c>
      <c r="J72" s="4" t="s">
        <v>804</v>
      </c>
    </row>
    <row r="73" spans="1:26">
      <c r="A73" s="4" t="s">
        <v>805</v>
      </c>
      <c r="J73" s="4" t="s">
        <v>724</v>
      </c>
    </row>
    <row r="74" spans="1:26">
      <c r="A74" s="4" t="s">
        <v>806</v>
      </c>
      <c r="U74" s="8" t="n">
        <v>86000000</v>
      </c>
      <c r="V74" s="8" t="n">
        <v>69900000</v>
      </c>
    </row>
    <row r="75" spans="1:26">
      <c r="A75" s="4" t="s">
        <v>807</v>
      </c>
      <c r="I75" s="5" t="n">
        <v>413658</v>
      </c>
      <c r="J75" s="5" t="n">
        <v>410681</v>
      </c>
      <c r="K75" s="5" t="n">
        <v>1178672</v>
      </c>
      <c r="L75" s="5" t="n">
        <v>1154147</v>
      </c>
      <c r="M75" s="5" t="n">
        <v>1130131</v>
      </c>
      <c r="N75" s="5" t="n">
        <v>1106616</v>
      </c>
      <c r="O75" s="5" t="n">
        <v>1083589</v>
      </c>
      <c r="P75" s="5" t="n">
        <v>992445</v>
      </c>
    </row>
    <row r="76" spans="1:26">
      <c r="A76" s="4" t="s">
        <v>808</v>
      </c>
    </row>
    <row r="77" spans="1:26">
      <c r="A77" s="3" t="s">
        <v>763</v>
      </c>
    </row>
    <row r="78" spans="1:26">
      <c r="A78" s="4" t="s">
        <v>781</v>
      </c>
      <c r="U78" s="5" t="n">
        <v>400000</v>
      </c>
    </row>
    <row r="79" spans="1:26">
      <c r="A79" s="4" t="s">
        <v>220</v>
      </c>
      <c r="F79" s="8" t="n">
        <v>394000000</v>
      </c>
    </row>
    <row r="80" spans="1:26">
      <c r="A80" s="4" t="s">
        <v>783</v>
      </c>
      <c r="F80" s="5" t="n">
        <v>400000</v>
      </c>
    </row>
    <row r="81" spans="1:26">
      <c r="A81" s="4" t="s">
        <v>809</v>
      </c>
      <c r="F81" s="8" t="n">
        <v>1000</v>
      </c>
    </row>
    <row r="82" spans="1:26">
      <c r="A82" s="4" t="s">
        <v>810</v>
      </c>
      <c r="F82" s="4" t="s">
        <v>811</v>
      </c>
    </row>
    <row r="83" spans="1:26">
      <c r="A83" s="4" t="s">
        <v>812</v>
      </c>
      <c r="F83" s="8" t="n">
        <v>1020</v>
      </c>
    </row>
    <row r="84" spans="1:26">
      <c r="A84" s="4" t="s">
        <v>813</v>
      </c>
      <c r="F84" s="4" t="s">
        <v>479</v>
      </c>
    </row>
    <row r="85" spans="1:26">
      <c r="A85" s="4" t="s">
        <v>334</v>
      </c>
    </row>
    <row r="86" spans="1:26">
      <c r="A86" s="3" t="s">
        <v>763</v>
      </c>
    </row>
    <row r="87" spans="1:26">
      <c r="A87" s="4" t="s">
        <v>429</v>
      </c>
      <c r="D87" s="4" t="s">
        <v>435</v>
      </c>
    </row>
    <row r="88" spans="1:26">
      <c r="A88" s="4" t="s">
        <v>814</v>
      </c>
    </row>
    <row r="89" spans="1:26">
      <c r="A89" s="3" t="s">
        <v>763</v>
      </c>
    </row>
    <row r="90" spans="1:26">
      <c r="A90" s="4" t="s">
        <v>815</v>
      </c>
      <c r="D90" s="5" t="n">
        <v>6704285</v>
      </c>
    </row>
    <row r="91" spans="1:26">
      <c r="A91" s="4" t="s">
        <v>816</v>
      </c>
      <c r="H91" s="5" t="n">
        <v>6704285</v>
      </c>
    </row>
    <row r="92" spans="1:26">
      <c r="A92" s="4" t="s">
        <v>428</v>
      </c>
    </row>
    <row r="93" spans="1:26">
      <c r="A93" s="3" t="s">
        <v>763</v>
      </c>
    </row>
    <row r="94" spans="1:26">
      <c r="A94" s="4" t="s">
        <v>429</v>
      </c>
      <c r="E94" s="4" t="s">
        <v>430</v>
      </c>
    </row>
    <row r="95" spans="1:26">
      <c r="A95" s="4" t="s">
        <v>815</v>
      </c>
      <c r="E95" s="5" t="n">
        <v>120542441</v>
      </c>
    </row>
    <row r="96" spans="1:26">
      <c r="A96" s="4" t="s">
        <v>817</v>
      </c>
    </row>
    <row r="97" spans="1:26">
      <c r="A97" s="3" t="s">
        <v>763</v>
      </c>
    </row>
    <row r="98" spans="1:26">
      <c r="A98" s="4" t="s">
        <v>818</v>
      </c>
      <c r="F98" s="4" t="s">
        <v>819</v>
      </c>
    </row>
    <row r="99" spans="1:26">
      <c r="A99" s="4" t="s">
        <v>135</v>
      </c>
    </row>
    <row r="100" spans="1:26">
      <c r="A100" s="3" t="s">
        <v>763</v>
      </c>
    </row>
    <row r="101" spans="1:26">
      <c r="A101" s="4" t="s">
        <v>149</v>
      </c>
      <c r="W101" s="8" t="n">
        <v>50000000</v>
      </c>
    </row>
    <row r="102" spans="1:26">
      <c r="A102" s="4" t="s">
        <v>820</v>
      </c>
    </row>
    <row r="103" spans="1:26">
      <c r="A103" s="3" t="s">
        <v>763</v>
      </c>
    </row>
    <row r="104" spans="1:26">
      <c r="A104" s="4" t="s">
        <v>149</v>
      </c>
      <c r="W104" s="8" t="n">
        <v>50000000</v>
      </c>
    </row>
    <row r="105" spans="1:26">
      <c r="A105" s="4" t="s">
        <v>783</v>
      </c>
      <c r="W105" s="5" t="n">
        <v>2800000</v>
      </c>
    </row>
    <row r="106" spans="1:26">
      <c r="A106" s="4" t="s">
        <v>821</v>
      </c>
    </row>
    <row r="107" spans="1:26">
      <c r="A107" s="3" t="s">
        <v>763</v>
      </c>
    </row>
    <row r="108" spans="1:26">
      <c r="A108" s="4" t="s">
        <v>429</v>
      </c>
      <c r="Q108" s="4" t="s">
        <v>430</v>
      </c>
      <c r="W108" s="4" t="s">
        <v>430</v>
      </c>
    </row>
    <row r="109" spans="1:26">
      <c r="A109" s="4" t="s">
        <v>442</v>
      </c>
    </row>
    <row r="110" spans="1:26">
      <c r="A110" s="3" t="s">
        <v>763</v>
      </c>
    </row>
    <row r="111" spans="1:26">
      <c r="A111" s="4" t="s">
        <v>815</v>
      </c>
      <c r="W111" s="5" t="n">
        <v>68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2</v>
      </c>
      <c r="B1" s="2" t="s">
        <v>564</v>
      </c>
      <c r="N1" s="2" t="s">
        <v>1</v>
      </c>
    </row>
    <row r="2" spans="1:16">
      <c r="B2" s="2" t="s">
        <v>2</v>
      </c>
      <c r="C2" s="2" t="s">
        <v>823</v>
      </c>
      <c r="D2" s="2" t="s">
        <v>4</v>
      </c>
      <c r="E2" s="2" t="s">
        <v>824</v>
      </c>
      <c r="F2" s="2" t="s">
        <v>30</v>
      </c>
      <c r="G2" s="2" t="s">
        <v>825</v>
      </c>
      <c r="H2" s="2" t="s">
        <v>826</v>
      </c>
      <c r="I2" s="2" t="s">
        <v>565</v>
      </c>
      <c r="J2" s="2" t="s">
        <v>85</v>
      </c>
      <c r="K2" s="2" t="s">
        <v>827</v>
      </c>
      <c r="L2" s="2" t="s">
        <v>828</v>
      </c>
      <c r="M2" s="2" t="s">
        <v>516</v>
      </c>
      <c r="N2" s="2" t="s">
        <v>2</v>
      </c>
      <c r="O2" s="2" t="s">
        <v>30</v>
      </c>
      <c r="P2" s="2" t="s">
        <v>85</v>
      </c>
    </row>
    <row r="3" spans="1:16">
      <c r="A3" s="3" t="s">
        <v>829</v>
      </c>
    </row>
    <row r="4" spans="1:16">
      <c r="A4" s="4" t="s">
        <v>830</v>
      </c>
      <c r="B4" s="6" t="n">
        <v>36.3</v>
      </c>
      <c r="C4" s="6" t="n">
        <v>-8.6</v>
      </c>
      <c r="D4" s="6" t="n">
        <v>-0.5</v>
      </c>
      <c r="E4" s="6" t="n">
        <v>-9.300000000000001</v>
      </c>
      <c r="F4" s="8" t="n">
        <v>-60</v>
      </c>
      <c r="G4" s="6" t="n">
        <v>-11.4</v>
      </c>
      <c r="H4" s="6" t="n">
        <v>-23.5</v>
      </c>
      <c r="I4" s="6" t="n">
        <v>-567.2</v>
      </c>
      <c r="J4" s="6" t="n">
        <v>-704.7</v>
      </c>
      <c r="K4" s="6" t="n">
        <v>-745.2</v>
      </c>
      <c r="L4" s="6" t="n">
        <v>35.7</v>
      </c>
      <c r="M4" s="8" t="n">
        <v>9</v>
      </c>
      <c r="N4" s="6" t="n">
        <v>17.9</v>
      </c>
      <c r="O4" s="6" t="n">
        <v>-662.1</v>
      </c>
      <c r="P4" s="6" t="n">
        <v>-1405.2</v>
      </c>
    </row>
    <row r="5" spans="1:16">
      <c r="A5" s="3" t="s">
        <v>831</v>
      </c>
    </row>
    <row r="6" spans="1:16">
      <c r="A6" s="4" t="s">
        <v>832</v>
      </c>
      <c r="N6" s="7" t="n">
        <v>545.2</v>
      </c>
      <c r="O6" s="7" t="n">
        <v>523.5</v>
      </c>
      <c r="P6" s="7" t="n">
        <v>467.9</v>
      </c>
    </row>
    <row r="7" spans="1:16">
      <c r="A7" s="3" t="s">
        <v>833</v>
      </c>
    </row>
    <row r="8" spans="1:16">
      <c r="A8" s="4" t="s">
        <v>834</v>
      </c>
      <c r="N8" s="7" t="n">
        <v>-527.3</v>
      </c>
      <c r="O8" s="7" t="n">
        <v>-1185.6</v>
      </c>
      <c r="P8" s="7" t="n">
        <v>-1873.1</v>
      </c>
    </row>
    <row r="9" spans="1:16">
      <c r="A9" s="3" t="s">
        <v>835</v>
      </c>
    </row>
    <row r="10" spans="1:16">
      <c r="A10" s="4" t="s">
        <v>836</v>
      </c>
      <c r="B10" s="6" t="n">
        <v>36.3</v>
      </c>
      <c r="C10" s="6" t="n">
        <v>-8.6</v>
      </c>
      <c r="D10" s="6" t="n">
        <v>-0.5</v>
      </c>
      <c r="E10" s="6" t="n">
        <v>-9.300000000000001</v>
      </c>
      <c r="F10" s="8" t="n">
        <v>-60</v>
      </c>
      <c r="G10" s="6" t="n">
        <v>-11.4</v>
      </c>
      <c r="H10" s="6" t="n">
        <v>-23.5</v>
      </c>
      <c r="I10" s="6" t="n">
        <v>-567.2</v>
      </c>
      <c r="J10" s="6" t="n">
        <v>-704.7</v>
      </c>
      <c r="K10" s="6" t="n">
        <v>-745.2</v>
      </c>
      <c r="L10" s="6" t="n">
        <v>35.7</v>
      </c>
      <c r="M10" s="8" t="n">
        <v>9</v>
      </c>
      <c r="N10" s="6" t="n">
        <v>17.9</v>
      </c>
      <c r="O10" s="6" t="n">
        <v>-662.1</v>
      </c>
      <c r="P10" s="6" t="n">
        <v>-1405.2</v>
      </c>
    </row>
    <row r="11" spans="1:16">
      <c r="A11" s="3" t="s">
        <v>837</v>
      </c>
    </row>
    <row r="12" spans="1:16">
      <c r="A12" s="4" t="s">
        <v>561</v>
      </c>
      <c r="B12" s="9" t="n">
        <v>0.1</v>
      </c>
      <c r="C12" s="9" t="n">
        <v>-0.02</v>
      </c>
      <c r="D12" s="8" t="n">
        <v>0</v>
      </c>
      <c r="E12" s="9" t="n">
        <v>-0.03</v>
      </c>
      <c r="F12" s="9" t="n">
        <v>-0.18</v>
      </c>
      <c r="G12" s="9" t="n">
        <v>-0.03</v>
      </c>
      <c r="H12" s="9" t="n">
        <v>-0.07000000000000001</v>
      </c>
      <c r="I12" s="9" t="n">
        <v>-1.74</v>
      </c>
      <c r="J12" s="9" t="n">
        <v>-2.17</v>
      </c>
      <c r="K12" s="9" t="n">
        <v>-2.32</v>
      </c>
      <c r="L12" s="9" t="n">
        <v>0.12</v>
      </c>
      <c r="M12" s="9" t="n">
        <v>0.03</v>
      </c>
      <c r="N12" s="9" t="n">
        <v>0.05</v>
      </c>
      <c r="O12" s="9" t="n">
        <v>-1.99</v>
      </c>
      <c r="P12" s="9" t="n">
        <v>-4.66</v>
      </c>
    </row>
    <row r="13" spans="1:16">
      <c r="A13" s="4" t="s">
        <v>562</v>
      </c>
      <c r="B13" s="9" t="n">
        <v>0.1</v>
      </c>
      <c r="C13" s="9" t="n">
        <v>-0.02</v>
      </c>
      <c r="D13" s="8" t="n">
        <v>0</v>
      </c>
      <c r="E13" s="9" t="n">
        <v>-0.03</v>
      </c>
      <c r="F13" s="9" t="n">
        <v>-0.18</v>
      </c>
      <c r="G13" s="9" t="n">
        <v>-0.03</v>
      </c>
      <c r="H13" s="9" t="n">
        <v>-0.07000000000000001</v>
      </c>
      <c r="I13" s="9" t="n">
        <v>-1.74</v>
      </c>
      <c r="J13" s="9" t="n">
        <v>-2.17</v>
      </c>
      <c r="K13" s="9" t="n">
        <v>-2.32</v>
      </c>
      <c r="L13" s="9" t="n">
        <v>0.12</v>
      </c>
      <c r="M13" s="9" t="n">
        <v>0.03</v>
      </c>
      <c r="N13" s="9" t="n">
        <v>0.05</v>
      </c>
      <c r="O13" s="9" t="n">
        <v>-1.99</v>
      </c>
      <c r="P13" s="9" t="n">
        <v>-4.66</v>
      </c>
    </row>
    <row r="14" spans="1:16">
      <c r="A14" s="4" t="s">
        <v>838</v>
      </c>
    </row>
    <row r="15" spans="1:16">
      <c r="A15" s="3" t="s">
        <v>829</v>
      </c>
    </row>
    <row r="16" spans="1:16">
      <c r="A16" s="4" t="s">
        <v>830</v>
      </c>
      <c r="N16" s="6" t="n">
        <v>0.2</v>
      </c>
      <c r="O16" s="6" t="n">
        <v>-4.5</v>
      </c>
      <c r="P16" s="6" t="n">
        <v>-5.8</v>
      </c>
    </row>
    <row r="17" spans="1:16">
      <c r="A17" s="3" t="s">
        <v>831</v>
      </c>
    </row>
    <row r="18" spans="1:16">
      <c r="A18" s="4" t="s">
        <v>832</v>
      </c>
      <c r="N18" s="5" t="n">
        <v>4</v>
      </c>
      <c r="O18" s="7" t="n">
        <v>3.5</v>
      </c>
      <c r="P18" s="5" t="n">
        <v>2</v>
      </c>
    </row>
    <row r="19" spans="1:16">
      <c r="A19" s="3" t="s">
        <v>833</v>
      </c>
    </row>
    <row r="20" spans="1:16">
      <c r="A20" s="4" t="s">
        <v>834</v>
      </c>
      <c r="N20" s="7" t="n">
        <v>-3.8</v>
      </c>
      <c r="O20" s="5" t="n">
        <v>-8</v>
      </c>
      <c r="P20" s="7" t="n">
        <v>-7.8</v>
      </c>
    </row>
    <row r="21" spans="1:16">
      <c r="A21" s="3" t="s">
        <v>835</v>
      </c>
    </row>
    <row r="22" spans="1:16">
      <c r="A22" s="4" t="s">
        <v>836</v>
      </c>
      <c r="N22" s="7" t="n">
        <v>0.2</v>
      </c>
      <c r="O22" s="7" t="n">
        <v>-4.5</v>
      </c>
      <c r="P22" s="7" t="n">
        <v>-5.8</v>
      </c>
    </row>
    <row r="23" spans="1:16">
      <c r="A23" s="4" t="s">
        <v>779</v>
      </c>
    </row>
    <row r="24" spans="1:16">
      <c r="A24" s="3" t="s">
        <v>829</v>
      </c>
    </row>
    <row r="25" spans="1:16">
      <c r="A25" s="4" t="s">
        <v>830</v>
      </c>
      <c r="N25" s="7" t="n">
        <v>17.7</v>
      </c>
      <c r="O25" s="7" t="n">
        <v>-657.6</v>
      </c>
      <c r="P25" s="7" t="n">
        <v>-1399.4</v>
      </c>
    </row>
    <row r="26" spans="1:16">
      <c r="A26" s="3" t="s">
        <v>831</v>
      </c>
    </row>
    <row r="27" spans="1:16">
      <c r="A27" s="4" t="s">
        <v>832</v>
      </c>
      <c r="N27" s="7" t="n">
        <v>541.2</v>
      </c>
      <c r="O27" s="5" t="n">
        <v>520</v>
      </c>
      <c r="P27" s="7" t="n">
        <v>465.9</v>
      </c>
    </row>
    <row r="28" spans="1:16">
      <c r="A28" s="3" t="s">
        <v>833</v>
      </c>
    </row>
    <row r="29" spans="1:16">
      <c r="A29" s="4" t="s">
        <v>834</v>
      </c>
      <c r="N29" s="7" t="n">
        <v>-523.5</v>
      </c>
      <c r="O29" s="7" t="n">
        <v>-1177.6</v>
      </c>
      <c r="P29" s="7" t="n">
        <v>-1865.3</v>
      </c>
    </row>
    <row r="30" spans="1:16">
      <c r="A30" s="3" t="s">
        <v>835</v>
      </c>
    </row>
    <row r="31" spans="1:16">
      <c r="A31" s="4" t="s">
        <v>836</v>
      </c>
      <c r="N31" s="6" t="n">
        <v>17.7</v>
      </c>
      <c r="O31" s="6" t="n">
        <v>-657.6</v>
      </c>
      <c r="P31" s="6" t="n">
        <v>-1399.4</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85</v>
      </c>
    </row>
    <row r="3" spans="1:4">
      <c r="A3" s="3" t="s">
        <v>840</v>
      </c>
    </row>
    <row r="4" spans="1:4">
      <c r="A4" s="4" t="s">
        <v>841</v>
      </c>
      <c r="B4" s="5" t="n">
        <v>346900000</v>
      </c>
      <c r="C4" s="5" t="n">
        <v>333300000</v>
      </c>
      <c r="D4" s="5" t="n">
        <v>307100000</v>
      </c>
    </row>
    <row r="5" spans="1:4">
      <c r="A5" s="3" t="s">
        <v>842</v>
      </c>
    </row>
    <row r="6" spans="1:4">
      <c r="A6" s="4" t="s">
        <v>841</v>
      </c>
      <c r="B6" s="5" t="n">
        <v>346900000</v>
      </c>
      <c r="C6" s="5" t="n">
        <v>333300000</v>
      </c>
      <c r="D6" s="5" t="n">
        <v>307100000</v>
      </c>
    </row>
    <row r="7" spans="1:4">
      <c r="A7" s="4" t="s">
        <v>843</v>
      </c>
      <c r="B7" s="5" t="n">
        <v>1400000</v>
      </c>
      <c r="C7" s="5" t="n">
        <v>0</v>
      </c>
      <c r="D7" s="5" t="n">
        <v>0</v>
      </c>
    </row>
    <row r="8" spans="1:4">
      <c r="A8" s="4" t="s">
        <v>844</v>
      </c>
      <c r="B8" s="5" t="n">
        <v>348300000</v>
      </c>
      <c r="C8" s="5" t="n">
        <v>333300000</v>
      </c>
      <c r="D8" s="5" t="n">
        <v>307100000</v>
      </c>
    </row>
    <row r="9" spans="1:4">
      <c r="A9" s="4" t="s">
        <v>775</v>
      </c>
    </row>
    <row r="10" spans="1:4">
      <c r="A10" s="3" t="s">
        <v>829</v>
      </c>
    </row>
    <row r="11" spans="1:4">
      <c r="A11" s="4" t="s">
        <v>845</v>
      </c>
      <c r="C11" s="5" t="n">
        <v>2740273</v>
      </c>
      <c r="D11" s="5" t="n">
        <v>54599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6</v>
      </c>
      <c r="B1" s="2" t="s">
        <v>564</v>
      </c>
      <c r="N1" s="2" t="s">
        <v>1</v>
      </c>
    </row>
    <row r="2" spans="1:16">
      <c r="B2" s="2" t="s">
        <v>2</v>
      </c>
      <c r="C2" s="2" t="s">
        <v>823</v>
      </c>
      <c r="D2" s="2" t="s">
        <v>4</v>
      </c>
      <c r="E2" s="2" t="s">
        <v>824</v>
      </c>
      <c r="F2" s="2" t="s">
        <v>30</v>
      </c>
      <c r="G2" s="2" t="s">
        <v>825</v>
      </c>
      <c r="H2" s="2" t="s">
        <v>826</v>
      </c>
      <c r="I2" s="2" t="s">
        <v>565</v>
      </c>
      <c r="J2" s="2" t="s">
        <v>85</v>
      </c>
      <c r="K2" s="2" t="s">
        <v>827</v>
      </c>
      <c r="L2" s="2" t="s">
        <v>828</v>
      </c>
      <c r="M2" s="2" t="s">
        <v>516</v>
      </c>
      <c r="N2" s="2" t="s">
        <v>2</v>
      </c>
      <c r="O2" s="2" t="s">
        <v>30</v>
      </c>
      <c r="P2" s="2" t="s">
        <v>85</v>
      </c>
    </row>
    <row r="3" spans="1:16">
      <c r="A3" s="3" t="s">
        <v>847</v>
      </c>
    </row>
    <row r="4" spans="1:16">
      <c r="A4" s="4" t="s">
        <v>115</v>
      </c>
      <c r="B4" s="8" t="n">
        <v>11</v>
      </c>
      <c r="C4" s="6" t="n">
        <v>10.6</v>
      </c>
      <c r="D4" s="6" t="n">
        <v>10.8</v>
      </c>
      <c r="E4" s="6" t="n">
        <v>5.9</v>
      </c>
      <c r="F4" s="6" t="n">
        <v>10.7</v>
      </c>
      <c r="G4" s="6" t="n">
        <v>10.8</v>
      </c>
      <c r="H4" s="6" t="n">
        <v>10.6</v>
      </c>
      <c r="I4" s="6" t="n">
        <v>7.4</v>
      </c>
      <c r="J4" s="6" t="n">
        <v>6.1</v>
      </c>
      <c r="K4" s="6" t="n">
        <v>6.3</v>
      </c>
      <c r="L4" s="6" t="n">
        <v>19.1</v>
      </c>
      <c r="M4" s="6" t="n">
        <v>26.5</v>
      </c>
      <c r="N4" s="6" t="n">
        <v>38.3</v>
      </c>
      <c r="O4" s="6" t="n">
        <v>39.5</v>
      </c>
      <c r="P4" s="8" t="n">
        <v>58</v>
      </c>
    </row>
    <row r="5" spans="1:16">
      <c r="A5" s="4" t="s">
        <v>139</v>
      </c>
    </row>
    <row r="6" spans="1:16">
      <c r="A6" s="3" t="s">
        <v>847</v>
      </c>
    </row>
    <row r="7" spans="1:16">
      <c r="A7" s="4" t="s">
        <v>848</v>
      </c>
      <c r="N7" s="7" t="n">
        <v>58.9</v>
      </c>
      <c r="O7" s="7" t="n">
        <v>56.8</v>
      </c>
      <c r="P7" s="7" t="n">
        <v>47.5</v>
      </c>
    </row>
    <row r="8" spans="1:16">
      <c r="A8" s="4" t="s">
        <v>849</v>
      </c>
      <c r="N8" s="5" t="n">
        <v>-21</v>
      </c>
      <c r="O8" s="7" t="n">
        <v>-14.7</v>
      </c>
      <c r="P8" s="7" t="n">
        <v>-18.3</v>
      </c>
    </row>
    <row r="9" spans="1:16">
      <c r="A9" s="4" t="s">
        <v>850</v>
      </c>
      <c r="N9" s="7" t="n">
        <v>0.4</v>
      </c>
      <c r="O9" s="7" t="n">
        <v>-2.6</v>
      </c>
      <c r="P9" s="7" t="n">
        <v>-6.7</v>
      </c>
    </row>
    <row r="10" spans="1:16">
      <c r="A10" s="4" t="s">
        <v>851</v>
      </c>
      <c r="N10" s="5" t="n">
        <v>0</v>
      </c>
      <c r="O10" s="5" t="n">
        <v>0</v>
      </c>
      <c r="P10" s="7" t="n">
        <v>35.5</v>
      </c>
    </row>
    <row r="11" spans="1:16">
      <c r="A11" s="4" t="s">
        <v>115</v>
      </c>
      <c r="N11" s="6" t="n">
        <v>38.3</v>
      </c>
      <c r="O11" s="6" t="n">
        <v>39.5</v>
      </c>
      <c r="P11" s="8" t="n">
        <v>58</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2</v>
      </c>
      <c r="B1" s="2" t="s">
        <v>1</v>
      </c>
    </row>
    <row r="2" spans="1:3">
      <c r="B2" s="2" t="s">
        <v>2</v>
      </c>
      <c r="C2" s="2" t="s">
        <v>30</v>
      </c>
    </row>
    <row r="3" spans="1:3">
      <c r="A3" s="3" t="s">
        <v>853</v>
      </c>
    </row>
    <row r="4" spans="1:3">
      <c r="A4" s="4" t="s">
        <v>575</v>
      </c>
      <c r="B4" s="6" t="n">
        <v>13.5</v>
      </c>
      <c r="C4" s="8" t="n">
        <v>14</v>
      </c>
    </row>
    <row r="5" spans="1:3">
      <c r="A5" s="4" t="s">
        <v>854</v>
      </c>
      <c r="B5" s="5" t="n">
        <v>0</v>
      </c>
      <c r="C5" s="7" t="n">
        <v>-0.5</v>
      </c>
    </row>
    <row r="6" spans="1:3">
      <c r="A6" s="4" t="s">
        <v>855</v>
      </c>
      <c r="B6" s="7" t="n">
        <v>0.7</v>
      </c>
      <c r="C6" s="7" t="n">
        <v>0.6</v>
      </c>
    </row>
    <row r="7" spans="1:3">
      <c r="A7" s="4" t="s">
        <v>856</v>
      </c>
      <c r="B7" s="5" t="n">
        <v>0</v>
      </c>
      <c r="C7" s="7" t="n">
        <v>-0.6</v>
      </c>
    </row>
    <row r="8" spans="1:3">
      <c r="A8" s="4" t="s">
        <v>578</v>
      </c>
      <c r="B8" s="6" t="n">
        <v>14.2</v>
      </c>
      <c r="C8" s="6" t="n">
        <v>1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57</v>
      </c>
      <c r="B1" s="2" t="s">
        <v>858</v>
      </c>
      <c r="C1" s="2" t="s">
        <v>1</v>
      </c>
    </row>
    <row r="2" spans="1:5">
      <c r="B2" s="2" t="s">
        <v>824</v>
      </c>
      <c r="C2" s="2" t="s">
        <v>2</v>
      </c>
      <c r="D2" s="2" t="s">
        <v>30</v>
      </c>
      <c r="E2" s="2" t="s">
        <v>85</v>
      </c>
    </row>
    <row r="3" spans="1:5">
      <c r="A3" s="3" t="s">
        <v>859</v>
      </c>
    </row>
    <row r="4" spans="1:5">
      <c r="A4" s="4" t="s">
        <v>860</v>
      </c>
      <c r="C4" s="6" t="n">
        <v>189.7</v>
      </c>
      <c r="D4" s="8" t="n">
        <v>0</v>
      </c>
      <c r="E4" s="8" t="n">
        <v>0</v>
      </c>
    </row>
    <row r="5" spans="1:5">
      <c r="A5" s="4" t="s">
        <v>154</v>
      </c>
      <c r="C5" s="7" t="n">
        <v>12.6</v>
      </c>
      <c r="D5" s="7" t="n">
        <v>73.8</v>
      </c>
      <c r="E5" s="7" t="n">
        <v>25.8</v>
      </c>
    </row>
    <row r="6" spans="1:5">
      <c r="A6" s="4" t="s">
        <v>156</v>
      </c>
      <c r="C6" s="7" t="n">
        <v>13.5</v>
      </c>
      <c r="D6" s="7" t="n">
        <v>57.7</v>
      </c>
      <c r="E6" s="7" t="n">
        <v>42.7</v>
      </c>
    </row>
    <row r="7" spans="1:5">
      <c r="A7" s="4" t="s">
        <v>861</v>
      </c>
      <c r="C7" s="7" t="n">
        <v>9.6</v>
      </c>
      <c r="D7" s="7" t="n">
        <v>-19.9</v>
      </c>
      <c r="E7" s="6" t="n">
        <v>20.4</v>
      </c>
    </row>
    <row r="8" spans="1:5">
      <c r="A8" s="4" t="s">
        <v>862</v>
      </c>
      <c r="C8" s="6" t="n">
        <v>89.40000000000001</v>
      </c>
      <c r="D8" s="6" t="n">
        <v>270.4</v>
      </c>
    </row>
    <row r="9" spans="1:5">
      <c r="A9" s="4" t="s">
        <v>623</v>
      </c>
    </row>
    <row r="10" spans="1:5">
      <c r="A10" s="3" t="s">
        <v>859</v>
      </c>
    </row>
    <row r="11" spans="1:5">
      <c r="A11" s="4" t="s">
        <v>626</v>
      </c>
      <c r="C11" s="4" t="s">
        <v>627</v>
      </c>
      <c r="D11" s="4" t="s">
        <v>627</v>
      </c>
      <c r="E11" s="4" t="s">
        <v>627</v>
      </c>
    </row>
    <row r="12" spans="1:5">
      <c r="A12" s="4" t="s">
        <v>154</v>
      </c>
      <c r="C12" s="8" t="n">
        <v>0</v>
      </c>
      <c r="D12" s="8" t="n">
        <v>0</v>
      </c>
      <c r="E12" s="8" t="n">
        <v>0</v>
      </c>
    </row>
    <row r="13" spans="1:5">
      <c r="A13" s="4" t="s">
        <v>156</v>
      </c>
      <c r="C13" s="7" t="n">
        <v>12.7</v>
      </c>
      <c r="D13" s="7" t="n">
        <v>7.5</v>
      </c>
      <c r="E13" s="7" t="n">
        <v>14.5</v>
      </c>
    </row>
    <row r="14" spans="1:5">
      <c r="A14" s="4" t="s">
        <v>861</v>
      </c>
      <c r="C14" s="7" t="n">
        <v>12.6</v>
      </c>
      <c r="D14" s="7" t="n">
        <v>3.4</v>
      </c>
      <c r="E14" s="8" t="n">
        <v>13</v>
      </c>
    </row>
    <row r="15" spans="1:5">
      <c r="A15" s="4" t="s">
        <v>862</v>
      </c>
      <c r="C15" s="7" t="n">
        <v>48.4</v>
      </c>
      <c r="D15" s="6" t="n">
        <v>48.5</v>
      </c>
    </row>
    <row r="16" spans="1:5">
      <c r="A16" s="4" t="s">
        <v>863</v>
      </c>
    </row>
    <row r="17" spans="1:5">
      <c r="A17" s="3" t="s">
        <v>859</v>
      </c>
    </row>
    <row r="18" spans="1:5">
      <c r="A18" s="4" t="s">
        <v>626</v>
      </c>
      <c r="D18" s="4" t="s">
        <v>864</v>
      </c>
      <c r="E18" s="4" t="s">
        <v>864</v>
      </c>
    </row>
    <row r="19" spans="1:5">
      <c r="A19" s="4" t="s">
        <v>860</v>
      </c>
      <c r="B19" s="6" t="n">
        <v>189.7</v>
      </c>
    </row>
    <row r="20" spans="1:5">
      <c r="A20" s="4" t="s">
        <v>154</v>
      </c>
      <c r="C20" s="5" t="n">
        <v>0</v>
      </c>
      <c r="D20" s="8" t="n">
        <v>45</v>
      </c>
      <c r="E20" s="6" t="n">
        <v>25.8</v>
      </c>
    </row>
    <row r="21" spans="1:5">
      <c r="A21" s="4" t="s">
        <v>156</v>
      </c>
      <c r="C21" s="5" t="n">
        <v>0</v>
      </c>
      <c r="D21" s="7" t="n">
        <v>50.2</v>
      </c>
      <c r="E21" s="7" t="n">
        <v>28.2</v>
      </c>
    </row>
    <row r="22" spans="1:5">
      <c r="A22" s="4" t="s">
        <v>861</v>
      </c>
      <c r="C22" s="7" t="n">
        <v>-3.4</v>
      </c>
      <c r="D22" s="7" t="n">
        <v>-23.3</v>
      </c>
      <c r="E22" s="7" t="n">
        <v>7.4</v>
      </c>
    </row>
    <row r="23" spans="1:5">
      <c r="A23" s="4" t="s">
        <v>865</v>
      </c>
      <c r="C23" s="7" t="n">
        <v>3.4</v>
      </c>
      <c r="D23" s="7" t="n">
        <v>20.1</v>
      </c>
    </row>
    <row r="24" spans="1:5">
      <c r="A24" s="4" t="s">
        <v>862</v>
      </c>
      <c r="C24" s="8" t="n">
        <v>0</v>
      </c>
      <c r="D24" s="7" t="n">
        <v>193.1</v>
      </c>
    </row>
    <row r="25" spans="1:5">
      <c r="A25" s="4" t="s">
        <v>866</v>
      </c>
    </row>
    <row r="26" spans="1:5">
      <c r="A26" s="3" t="s">
        <v>859</v>
      </c>
    </row>
    <row r="27" spans="1:5">
      <c r="A27" s="4" t="s">
        <v>154</v>
      </c>
      <c r="D27" s="7" t="n">
        <v>32.7</v>
      </c>
    </row>
    <row r="28" spans="1:5">
      <c r="A28" s="4" t="s">
        <v>156</v>
      </c>
      <c r="D28" s="6" t="n">
        <v>32.7</v>
      </c>
    </row>
    <row r="29" spans="1:5">
      <c r="A29" s="4" t="s">
        <v>867</v>
      </c>
    </row>
    <row r="30" spans="1:5">
      <c r="A30" s="3" t="s">
        <v>859</v>
      </c>
    </row>
    <row r="31" spans="1:5">
      <c r="A31" s="4" t="s">
        <v>626</v>
      </c>
      <c r="C31" s="4" t="s">
        <v>868</v>
      </c>
      <c r="D31" s="4" t="s">
        <v>868</v>
      </c>
    </row>
    <row r="32" spans="1:5">
      <c r="A32" s="4" t="s">
        <v>154</v>
      </c>
      <c r="C32" s="6" t="n">
        <v>12.6</v>
      </c>
      <c r="D32" s="6" t="n">
        <v>28.8</v>
      </c>
      <c r="E32" s="5" t="n">
        <v>0</v>
      </c>
    </row>
    <row r="33" spans="1:5">
      <c r="A33" s="4" t="s">
        <v>156</v>
      </c>
      <c r="C33" s="7" t="n">
        <v>0.8</v>
      </c>
      <c r="D33" s="5" t="n">
        <v>0</v>
      </c>
      <c r="E33" s="5" t="n">
        <v>0</v>
      </c>
    </row>
    <row r="34" spans="1:5">
      <c r="A34" s="4" t="s">
        <v>861</v>
      </c>
      <c r="C34" s="7" t="n">
        <v>0.4</v>
      </c>
      <c r="D34" s="5" t="n">
        <v>0</v>
      </c>
      <c r="E34" s="8" t="n">
        <v>0</v>
      </c>
    </row>
    <row r="35" spans="1:5">
      <c r="A35" s="4" t="s">
        <v>862</v>
      </c>
      <c r="C35" s="8" t="n">
        <v>41</v>
      </c>
      <c r="D35" s="6" t="n">
        <v>28.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0"/>
    <col customWidth="1" max="5" min="5" width="25"/>
    <col customWidth="1" max="6" min="6" width="29"/>
    <col customWidth="1" max="7" min="7" width="37"/>
    <col customWidth="1" max="8" min="8" width="25"/>
    <col customWidth="1" max="9" min="9" width="28"/>
    <col customWidth="1" max="10" min="10" width="33"/>
    <col customWidth="1" max="11" min="11" width="32"/>
    <col customWidth="1" max="12" min="12" width="36"/>
    <col customWidth="1" max="13" min="13" width="46"/>
    <col customWidth="1" max="14" min="14" width="46"/>
  </cols>
  <sheetData>
    <row r="1" spans="1:14">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row>
    <row r="2" spans="1:14">
      <c r="A2" s="4" t="s">
        <v>146</v>
      </c>
      <c r="B2" s="6" t="n">
        <v>6025.9</v>
      </c>
      <c r="E2" s="6" t="n">
        <v>12.3</v>
      </c>
      <c r="G2" s="8" t="n">
        <v>0</v>
      </c>
      <c r="H2" s="6" t="n">
        <v>180.3</v>
      </c>
      <c r="I2" s="6" t="n">
        <v>5833.3</v>
      </c>
      <c r="L2" s="8" t="n">
        <v>0</v>
      </c>
      <c r="M2" s="8" t="n">
        <v>0</v>
      </c>
      <c r="N2" s="8" t="n">
        <v>0</v>
      </c>
    </row>
    <row r="3" spans="1:14">
      <c r="A3" s="4" t="s">
        <v>147</v>
      </c>
      <c r="H3" s="7" t="n">
        <v>1.6</v>
      </c>
      <c r="I3" s="7" t="n">
        <v>245.4</v>
      </c>
      <c r="L3" s="5" t="n">
        <v>0</v>
      </c>
      <c r="M3" s="5" t="n">
        <v>0</v>
      </c>
      <c r="N3" s="5" t="n">
        <v>0</v>
      </c>
    </row>
    <row r="4" spans="1:14">
      <c r="A4" s="3" t="s">
        <v>148</v>
      </c>
    </row>
    <row r="5" spans="1:14">
      <c r="A5" s="4" t="s">
        <v>149</v>
      </c>
      <c r="B5" s="7" t="n">
        <v>384.3</v>
      </c>
      <c r="D5" s="8" t="n">
        <v>50</v>
      </c>
      <c r="I5" s="6" t="n">
        <v>204.3</v>
      </c>
      <c r="K5" s="8" t="n">
        <v>50</v>
      </c>
      <c r="L5" s="8" t="n">
        <v>180</v>
      </c>
    </row>
    <row r="6" spans="1:14">
      <c r="A6" s="4" t="s">
        <v>150</v>
      </c>
      <c r="I6" s="7" t="n">
        <v>76.8</v>
      </c>
      <c r="K6" s="7" t="n">
        <v>2.8</v>
      </c>
      <c r="L6" s="7" t="n">
        <v>6.7</v>
      </c>
    </row>
    <row r="7" spans="1:14">
      <c r="A7" s="4" t="s">
        <v>151</v>
      </c>
      <c r="B7" s="7" t="n">
        <v>-2.5</v>
      </c>
      <c r="I7" s="6" t="n">
        <v>-2.5</v>
      </c>
    </row>
    <row r="8" spans="1:14">
      <c r="A8" s="4" t="s">
        <v>152</v>
      </c>
      <c r="I8" s="7" t="n">
        <v>0.2</v>
      </c>
    </row>
    <row r="9" spans="1:14">
      <c r="A9" s="4" t="s">
        <v>153</v>
      </c>
      <c r="B9" s="7" t="n">
        <v>35.7</v>
      </c>
      <c r="H9" s="6" t="n">
        <v>18.3</v>
      </c>
      <c r="I9" s="6" t="n">
        <v>17.4</v>
      </c>
    </row>
    <row r="10" spans="1:14">
      <c r="A10" s="4" t="s">
        <v>154</v>
      </c>
      <c r="C10" s="6" t="n">
        <v>27.8</v>
      </c>
      <c r="J10" s="6" t="n">
        <v>27.8</v>
      </c>
    </row>
    <row r="11" spans="1:14">
      <c r="A11" s="4" t="s">
        <v>155</v>
      </c>
      <c r="B11" s="7" t="n">
        <v>-166.7</v>
      </c>
      <c r="I11" s="7" t="n">
        <v>-166.7</v>
      </c>
    </row>
    <row r="12" spans="1:14">
      <c r="A12" s="4" t="s">
        <v>156</v>
      </c>
      <c r="B12" s="7" t="n">
        <v>-479.3</v>
      </c>
      <c r="H12" s="7" t="n">
        <v>-43.2</v>
      </c>
      <c r="I12" s="7" t="n">
        <v>-436.1</v>
      </c>
    </row>
    <row r="13" spans="1:14">
      <c r="A13" s="4" t="s">
        <v>157</v>
      </c>
      <c r="L13" s="7" t="n">
        <v>0.4</v>
      </c>
    </row>
    <row r="14" spans="1:14">
      <c r="A14" s="4" t="s">
        <v>158</v>
      </c>
      <c r="B14" s="7" t="n">
        <v>16.4</v>
      </c>
      <c r="E14" s="7" t="n">
        <v>16.4</v>
      </c>
    </row>
    <row r="15" spans="1:14">
      <c r="A15" s="4" t="s">
        <v>159</v>
      </c>
      <c r="B15" s="7" t="n">
        <v>-66.5</v>
      </c>
      <c r="E15" s="7" t="n">
        <v>-66.5</v>
      </c>
    </row>
    <row r="16" spans="1:14">
      <c r="A16" s="4" t="s">
        <v>160</v>
      </c>
      <c r="B16" s="7" t="n">
        <v>-5.4</v>
      </c>
      <c r="E16" s="7" t="n">
        <v>-5.4</v>
      </c>
    </row>
    <row r="17" spans="1:14">
      <c r="A17" s="4" t="s">
        <v>60</v>
      </c>
      <c r="B17" s="5" t="n">
        <v>-7</v>
      </c>
      <c r="E17" s="5" t="n">
        <v>-7</v>
      </c>
    </row>
    <row r="18" spans="1:14">
      <c r="A18" s="4" t="s">
        <v>161</v>
      </c>
      <c r="B18" s="5" t="n">
        <v>0</v>
      </c>
      <c r="E18" s="7" t="n">
        <v>66.5</v>
      </c>
      <c r="I18" s="7" t="n">
        <v>-66.5</v>
      </c>
    </row>
    <row r="19" spans="1:14">
      <c r="A19" s="4" t="s">
        <v>112</v>
      </c>
      <c r="B19" s="7" t="n">
        <v>-1378.2</v>
      </c>
      <c r="E19" s="7" t="n">
        <v>-0.4</v>
      </c>
      <c r="H19" s="5" t="n">
        <v>58</v>
      </c>
      <c r="I19" s="7" t="n">
        <v>-1405.2</v>
      </c>
      <c r="L19" s="6" t="n">
        <v>-30.6</v>
      </c>
    </row>
    <row r="20" spans="1:14">
      <c r="A20" s="4" t="s">
        <v>162</v>
      </c>
      <c r="B20" s="7" t="n">
        <v>4434.5</v>
      </c>
      <c r="E20" s="7" t="n">
        <v>15.9</v>
      </c>
      <c r="G20" s="5" t="n">
        <v>0</v>
      </c>
      <c r="H20" s="6" t="n">
        <v>213.4</v>
      </c>
      <c r="I20" s="6" t="n">
        <v>4055.8</v>
      </c>
      <c r="L20" s="6" t="n">
        <v>149.4</v>
      </c>
      <c r="M20" s="8" t="n">
        <v>0</v>
      </c>
      <c r="N20" s="8" t="n">
        <v>0</v>
      </c>
    </row>
    <row r="21" spans="1:14">
      <c r="A21" s="4" t="s">
        <v>163</v>
      </c>
      <c r="H21" s="7" t="n">
        <v>1.6</v>
      </c>
      <c r="I21" s="7" t="n">
        <v>325.2</v>
      </c>
      <c r="L21" s="7" t="n">
        <v>7.1</v>
      </c>
      <c r="M21" s="5" t="n">
        <v>0</v>
      </c>
      <c r="N21" s="5" t="n">
        <v>0</v>
      </c>
    </row>
    <row r="22" spans="1:14">
      <c r="A22" s="3" t="s">
        <v>148</v>
      </c>
    </row>
    <row r="23" spans="1:14">
      <c r="A23" s="4" t="s">
        <v>149</v>
      </c>
      <c r="B23" s="7" t="n">
        <v>167.5</v>
      </c>
      <c r="I23" s="6" t="n">
        <v>167.5</v>
      </c>
    </row>
    <row r="24" spans="1:14">
      <c r="A24" s="4" t="s">
        <v>150</v>
      </c>
      <c r="I24" s="5" t="n">
        <v>10</v>
      </c>
    </row>
    <row r="25" spans="1:14">
      <c r="A25" s="4" t="s">
        <v>164</v>
      </c>
      <c r="B25" s="7" t="n">
        <v>724.1</v>
      </c>
      <c r="M25" s="6" t="n">
        <v>724.1</v>
      </c>
    </row>
    <row r="26" spans="1:14">
      <c r="A26" s="4" t="s">
        <v>165</v>
      </c>
      <c r="M26" s="5" t="n">
        <v>50</v>
      </c>
    </row>
    <row r="27" spans="1:14">
      <c r="A27" s="4" t="s">
        <v>151</v>
      </c>
      <c r="B27" s="7" t="n">
        <v>-1.2</v>
      </c>
      <c r="I27" s="6" t="n">
        <v>-1.2</v>
      </c>
    </row>
    <row r="28" spans="1:14">
      <c r="A28" s="4" t="s">
        <v>152</v>
      </c>
      <c r="I28" s="7" t="n">
        <v>0.2</v>
      </c>
    </row>
    <row r="29" spans="1:14">
      <c r="A29" s="4" t="s">
        <v>153</v>
      </c>
      <c r="B29" s="5" t="n">
        <v>30</v>
      </c>
      <c r="H29" s="6" t="n">
        <v>14.9</v>
      </c>
      <c r="I29" s="6" t="n">
        <v>15.1</v>
      </c>
    </row>
    <row r="30" spans="1:14">
      <c r="A30" s="4" t="s">
        <v>154</v>
      </c>
      <c r="B30" s="7" t="n">
        <v>1.5</v>
      </c>
      <c r="D30" s="6" t="n">
        <v>237.1</v>
      </c>
      <c r="F30" s="6" t="n">
        <v>237.1</v>
      </c>
      <c r="I30" s="7" t="n">
        <v>1.5</v>
      </c>
    </row>
    <row r="31" spans="1:14">
      <c r="A31" s="4" t="s">
        <v>156</v>
      </c>
      <c r="B31" s="5" t="n">
        <v>-579</v>
      </c>
      <c r="H31" s="7" t="n">
        <v>-58.7</v>
      </c>
      <c r="I31" s="7" t="n">
        <v>-520.3</v>
      </c>
    </row>
    <row r="32" spans="1:14">
      <c r="A32" s="4" t="s">
        <v>157</v>
      </c>
      <c r="L32" s="7" t="n">
        <v>0.4</v>
      </c>
      <c r="M32" s="7" t="n">
        <v>3.2</v>
      </c>
    </row>
    <row r="33" spans="1:14">
      <c r="A33" s="4" t="s">
        <v>166</v>
      </c>
      <c r="I33" s="6" t="n">
        <v>136.9</v>
      </c>
      <c r="L33" s="6" t="n">
        <v>-136.9</v>
      </c>
    </row>
    <row r="34" spans="1:14">
      <c r="A34" s="4" t="s">
        <v>167</v>
      </c>
      <c r="I34" s="7" t="n">
        <v>7.5</v>
      </c>
      <c r="L34" s="7" t="n">
        <v>-7.5</v>
      </c>
    </row>
    <row r="35" spans="1:14">
      <c r="A35" s="4" t="s">
        <v>158</v>
      </c>
      <c r="B35" s="7" t="n">
        <v>207.4</v>
      </c>
      <c r="E35" s="7" t="n">
        <v>207.4</v>
      </c>
    </row>
    <row r="36" spans="1:14">
      <c r="A36" s="4" t="s">
        <v>159</v>
      </c>
      <c r="B36" s="7" t="n">
        <v>-8.199999999999999</v>
      </c>
      <c r="E36" s="7" t="n">
        <v>-8.199999999999999</v>
      </c>
    </row>
    <row r="37" spans="1:14">
      <c r="A37" s="4" t="s">
        <v>112</v>
      </c>
      <c r="B37" s="7" t="n">
        <v>-573.3</v>
      </c>
      <c r="E37" s="7" t="n">
        <v>-8.1</v>
      </c>
      <c r="H37" s="7" t="n">
        <v>39.5</v>
      </c>
      <c r="I37" s="6" t="n">
        <v>-662.1</v>
      </c>
      <c r="L37" s="6" t="n">
        <v>-12.5</v>
      </c>
      <c r="M37" s="6" t="n">
        <v>69.90000000000001</v>
      </c>
    </row>
    <row r="38" spans="1:14">
      <c r="A38" s="4" t="s">
        <v>168</v>
      </c>
      <c r="B38" s="7" t="n">
        <v>4640.4</v>
      </c>
      <c r="E38" s="7" t="n">
        <v>444.1</v>
      </c>
      <c r="G38" s="5" t="n">
        <v>0</v>
      </c>
      <c r="H38" s="6" t="n">
        <v>209.1</v>
      </c>
      <c r="I38" s="6" t="n">
        <v>3193.2</v>
      </c>
      <c r="L38" s="8" t="n">
        <v>0</v>
      </c>
      <c r="M38" s="8" t="n">
        <v>794</v>
      </c>
      <c r="N38" s="8" t="n">
        <v>0</v>
      </c>
    </row>
    <row r="39" spans="1:14">
      <c r="A39" s="4" t="s">
        <v>169</v>
      </c>
      <c r="H39" s="7" t="n">
        <v>1.6</v>
      </c>
      <c r="I39" s="7" t="n">
        <v>342.9</v>
      </c>
      <c r="L39" s="5" t="n">
        <v>0</v>
      </c>
      <c r="M39" s="7" t="n">
        <v>53.2</v>
      </c>
      <c r="N39" s="5" t="n">
        <v>0</v>
      </c>
    </row>
    <row r="40" spans="1:14">
      <c r="A40" s="3" t="s">
        <v>148</v>
      </c>
    </row>
    <row r="41" spans="1:14">
      <c r="A41" s="4" t="s">
        <v>149</v>
      </c>
      <c r="B41" s="7" t="n">
        <v>106.9</v>
      </c>
      <c r="I41" s="6" t="n">
        <v>106.9</v>
      </c>
    </row>
    <row r="42" spans="1:14">
      <c r="A42" s="4" t="s">
        <v>150</v>
      </c>
      <c r="I42" s="7" t="n">
        <v>6.2</v>
      </c>
    </row>
    <row r="43" spans="1:14">
      <c r="A43" s="4" t="s">
        <v>164</v>
      </c>
      <c r="B43" s="5" t="n">
        <v>394</v>
      </c>
      <c r="N43" s="8" t="n">
        <v>394</v>
      </c>
    </row>
    <row r="44" spans="1:14">
      <c r="A44" s="4" t="s">
        <v>165</v>
      </c>
      <c r="N44" s="7" t="n">
        <v>0.4</v>
      </c>
    </row>
    <row r="45" spans="1:14">
      <c r="A45" s="4" t="s">
        <v>151</v>
      </c>
      <c r="B45" s="7" t="n">
        <v>-5.3</v>
      </c>
      <c r="I45" s="6" t="n">
        <v>-5.3</v>
      </c>
    </row>
    <row r="46" spans="1:14">
      <c r="A46" s="4" t="s">
        <v>152</v>
      </c>
      <c r="I46" s="7" t="n">
        <v>0.6</v>
      </c>
    </row>
    <row r="47" spans="1:14">
      <c r="A47" s="4" t="s">
        <v>153</v>
      </c>
      <c r="B47" s="7" t="n">
        <v>42.3</v>
      </c>
      <c r="H47" s="6" t="n">
        <v>21.1</v>
      </c>
      <c r="I47" s="6" t="n">
        <v>21.2</v>
      </c>
    </row>
    <row r="48" spans="1:14">
      <c r="A48" s="4" t="s">
        <v>154</v>
      </c>
      <c r="B48" s="7" t="n">
        <v>1.3</v>
      </c>
      <c r="J48" s="6" t="n">
        <v>1.3</v>
      </c>
    </row>
    <row r="49" spans="1:14">
      <c r="A49" s="4" t="s">
        <v>156</v>
      </c>
      <c r="B49" s="7" t="n">
        <v>-626.3</v>
      </c>
      <c r="H49" s="7" t="n">
        <v>-61.2</v>
      </c>
      <c r="I49" s="7" t="n">
        <v>-543.6</v>
      </c>
      <c r="M49" s="6" t="n">
        <v>-15.9</v>
      </c>
      <c r="N49" s="6" t="n">
        <v>-5.6</v>
      </c>
    </row>
    <row r="50" spans="1:14">
      <c r="A50" s="4" t="s">
        <v>157</v>
      </c>
      <c r="M50" s="7" t="n">
        <v>3.9</v>
      </c>
    </row>
    <row r="51" spans="1:14">
      <c r="A51" s="4" t="s">
        <v>158</v>
      </c>
      <c r="B51" s="7" t="n">
        <v>126.4</v>
      </c>
      <c r="E51" s="7" t="n">
        <v>126.4</v>
      </c>
    </row>
    <row r="52" spans="1:14">
      <c r="A52" s="4" t="s">
        <v>159</v>
      </c>
      <c r="B52" s="7" t="n">
        <v>-26.9</v>
      </c>
      <c r="E52" s="7" t="n">
        <v>-26.9</v>
      </c>
    </row>
    <row r="53" spans="1:14">
      <c r="A53" s="4" t="s">
        <v>170</v>
      </c>
      <c r="B53" s="7" t="n">
        <v>-2.1</v>
      </c>
      <c r="G53" s="7" t="n">
        <v>-2.1</v>
      </c>
    </row>
    <row r="54" spans="1:14">
      <c r="A54" s="4" t="s">
        <v>112</v>
      </c>
      <c r="B54" s="7" t="n">
        <v>154.8</v>
      </c>
      <c r="E54" s="7" t="n">
        <v>5.9</v>
      </c>
      <c r="H54" s="7" t="n">
        <v>38.3</v>
      </c>
      <c r="I54" s="7" t="n">
        <v>17.9</v>
      </c>
      <c r="M54" s="8" t="n">
        <v>86</v>
      </c>
      <c r="N54" s="7" t="n">
        <v>6.7</v>
      </c>
    </row>
    <row r="55" spans="1:14">
      <c r="A55" s="4" t="s">
        <v>171</v>
      </c>
      <c r="B55" s="6" t="n">
        <v>4805.5</v>
      </c>
      <c r="E55" s="6" t="n">
        <v>549.5</v>
      </c>
      <c r="G55" s="6" t="n">
        <v>-2.1</v>
      </c>
      <c r="H55" s="6" t="n">
        <v>207.3</v>
      </c>
      <c r="I55" s="6" t="n">
        <v>2791.6</v>
      </c>
      <c r="L55" s="8" t="n">
        <v>0</v>
      </c>
      <c r="M55" s="6" t="n">
        <v>864.1</v>
      </c>
      <c r="N55" s="6" t="n">
        <v>395.1</v>
      </c>
    </row>
    <row r="56" spans="1:14">
      <c r="A56" s="4" t="s">
        <v>172</v>
      </c>
      <c r="H56" s="7" t="n">
        <v>1.6</v>
      </c>
      <c r="I56" s="7" t="n">
        <v>349.7</v>
      </c>
      <c r="L56" s="5" t="n">
        <v>0</v>
      </c>
      <c r="M56" s="7" t="n">
        <v>57.1</v>
      </c>
      <c r="N56" s="7" t="n">
        <v>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5</v>
      </c>
    </row>
    <row r="3" spans="1:4">
      <c r="A3" s="3" t="s">
        <v>870</v>
      </c>
    </row>
    <row r="4" spans="1:4">
      <c r="A4" s="4" t="s">
        <v>871</v>
      </c>
      <c r="B4" s="6" t="n">
        <v>47.8</v>
      </c>
      <c r="C4" s="8" t="n">
        <v>30</v>
      </c>
      <c r="D4" s="6" t="n">
        <v>35.7</v>
      </c>
    </row>
    <row r="5" spans="1:4">
      <c r="A5" s="4" t="s">
        <v>872</v>
      </c>
    </row>
    <row r="6" spans="1:4">
      <c r="A6" s="3" t="s">
        <v>870</v>
      </c>
    </row>
    <row r="7" spans="1:4">
      <c r="A7" s="4" t="s">
        <v>871</v>
      </c>
      <c r="B7" s="7" t="n">
        <v>37.1</v>
      </c>
      <c r="C7" s="7" t="n">
        <v>23.4</v>
      </c>
      <c r="D7" s="7" t="n">
        <v>30.7</v>
      </c>
    </row>
    <row r="8" spans="1:4">
      <c r="A8" s="4" t="s">
        <v>873</v>
      </c>
    </row>
    <row r="9" spans="1:4">
      <c r="A9" s="3" t="s">
        <v>870</v>
      </c>
    </row>
    <row r="10" spans="1:4">
      <c r="A10" s="4" t="s">
        <v>871</v>
      </c>
      <c r="B10" s="6" t="n">
        <v>10.7</v>
      </c>
      <c r="C10" s="6" t="n">
        <v>6.6</v>
      </c>
      <c r="D10" s="8"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874</v>
      </c>
      <c r="B1" s="2" t="s">
        <v>858</v>
      </c>
      <c r="G1" s="2" t="s">
        <v>1</v>
      </c>
    </row>
    <row r="2" spans="1:9">
      <c r="B2" s="2" t="s">
        <v>824</v>
      </c>
      <c r="C2" s="2" t="s">
        <v>875</v>
      </c>
      <c r="D2" s="2" t="s">
        <v>876</v>
      </c>
      <c r="E2" s="2" t="s">
        <v>601</v>
      </c>
      <c r="F2" s="2" t="s">
        <v>516</v>
      </c>
      <c r="G2" s="2" t="s">
        <v>2</v>
      </c>
      <c r="H2" s="2" t="s">
        <v>30</v>
      </c>
      <c r="I2" s="2" t="s">
        <v>85</v>
      </c>
    </row>
    <row r="3" spans="1:9">
      <c r="A3" s="4" t="s">
        <v>838</v>
      </c>
    </row>
    <row r="4" spans="1:9">
      <c r="A4" s="3" t="s">
        <v>877</v>
      </c>
    </row>
    <row r="5" spans="1:9">
      <c r="A5" s="4" t="s">
        <v>878</v>
      </c>
      <c r="G5" s="5" t="n">
        <v>2024820</v>
      </c>
    </row>
    <row r="6" spans="1:9">
      <c r="A6" s="4" t="s">
        <v>879</v>
      </c>
      <c r="G6" s="5" t="n">
        <v>870088</v>
      </c>
    </row>
    <row r="7" spans="1:9">
      <c r="A7" s="4" t="s">
        <v>880</v>
      </c>
      <c r="B7" s="5" t="n">
        <v>-262288</v>
      </c>
      <c r="G7" s="5" t="n">
        <v>-873229</v>
      </c>
    </row>
    <row r="8" spans="1:9">
      <c r="A8" s="4" t="s">
        <v>881</v>
      </c>
      <c r="G8" s="5" t="n">
        <v>-41455</v>
      </c>
    </row>
    <row r="9" spans="1:9">
      <c r="A9" s="4" t="s">
        <v>882</v>
      </c>
      <c r="G9" s="5" t="n">
        <v>1980224</v>
      </c>
      <c r="H9" s="5" t="n">
        <v>2024820</v>
      </c>
    </row>
    <row r="10" spans="1:9">
      <c r="A10" s="4" t="s">
        <v>883</v>
      </c>
      <c r="G10" s="6" t="n">
        <v>30.4</v>
      </c>
    </row>
    <row r="11" spans="1:9">
      <c r="A11" s="3" t="s">
        <v>884</v>
      </c>
    </row>
    <row r="12" spans="1:9">
      <c r="A12" s="4" t="s">
        <v>885</v>
      </c>
      <c r="G12" s="9" t="n">
        <v>19.05</v>
      </c>
    </row>
    <row r="13" spans="1:9">
      <c r="A13" s="4" t="s">
        <v>886</v>
      </c>
      <c r="G13" s="12" t="n">
        <v>18.38</v>
      </c>
    </row>
    <row r="14" spans="1:9">
      <c r="A14" s="4" t="s">
        <v>887</v>
      </c>
      <c r="G14" s="12" t="n">
        <v>25.85</v>
      </c>
    </row>
    <row r="15" spans="1:9">
      <c r="A15" s="4" t="s">
        <v>888</v>
      </c>
      <c r="G15" s="12" t="n">
        <v>16.53</v>
      </c>
    </row>
    <row r="16" spans="1:9">
      <c r="A16" s="4" t="s">
        <v>889</v>
      </c>
      <c r="G16" s="9" t="n">
        <v>15.81</v>
      </c>
      <c r="H16" s="9" t="n">
        <v>19.05</v>
      </c>
    </row>
    <row r="17" spans="1:9">
      <c r="A17" s="4" t="s">
        <v>890</v>
      </c>
      <c r="B17" s="6" t="n">
        <v>5.1</v>
      </c>
      <c r="G17" s="6" t="n">
        <v>22.6</v>
      </c>
      <c r="H17" s="6" t="n">
        <v>9.5</v>
      </c>
      <c r="I17" s="6" t="n">
        <v>8.1</v>
      </c>
    </row>
    <row r="18" spans="1:9">
      <c r="A18" s="4" t="s">
        <v>891</v>
      </c>
      <c r="G18" s="5" t="n">
        <v>279827</v>
      </c>
    </row>
    <row r="19" spans="1:9">
      <c r="A19" s="4" t="s">
        <v>892</v>
      </c>
      <c r="G19" s="6" t="n">
        <v>16.6</v>
      </c>
      <c r="H19" s="6" t="n">
        <v>4.1</v>
      </c>
      <c r="I19" s="7" t="n">
        <v>7.5</v>
      </c>
    </row>
    <row r="20" spans="1:9">
      <c r="A20" s="4" t="s">
        <v>893</v>
      </c>
      <c r="G20" s="6" t="n">
        <v>11.6</v>
      </c>
    </row>
    <row r="21" spans="1:9">
      <c r="A21" s="4" t="s">
        <v>894</v>
      </c>
      <c r="G21" s="4" t="s">
        <v>895</v>
      </c>
    </row>
    <row r="22" spans="1:9">
      <c r="A22" s="4" t="s">
        <v>896</v>
      </c>
      <c r="G22" s="4" t="s">
        <v>504</v>
      </c>
    </row>
    <row r="23" spans="1:9">
      <c r="A23" s="4" t="s">
        <v>897</v>
      </c>
    </row>
    <row r="24" spans="1:9">
      <c r="A24" s="3" t="s">
        <v>877</v>
      </c>
    </row>
    <row r="25" spans="1:9">
      <c r="A25" s="4" t="s">
        <v>878</v>
      </c>
      <c r="G25" s="5" t="n">
        <v>1897298</v>
      </c>
    </row>
    <row r="26" spans="1:9">
      <c r="A26" s="4" t="s">
        <v>879</v>
      </c>
      <c r="G26" s="5" t="n">
        <v>827609</v>
      </c>
    </row>
    <row r="27" spans="1:9">
      <c r="A27" s="4" t="s">
        <v>880</v>
      </c>
      <c r="B27" s="5" t="n">
        <v>-258606</v>
      </c>
      <c r="G27" s="5" t="n">
        <v>-795032</v>
      </c>
    </row>
    <row r="28" spans="1:9">
      <c r="A28" s="4" t="s">
        <v>881</v>
      </c>
      <c r="G28" s="5" t="n">
        <v>-40565</v>
      </c>
    </row>
    <row r="29" spans="1:9">
      <c r="A29" s="4" t="s">
        <v>882</v>
      </c>
      <c r="G29" s="5" t="n">
        <v>1889310</v>
      </c>
      <c r="H29" s="5" t="n">
        <v>1897298</v>
      </c>
    </row>
    <row r="30" spans="1:9">
      <c r="A30" s="4" t="s">
        <v>883</v>
      </c>
      <c r="G30" s="6" t="n">
        <v>33.3</v>
      </c>
    </row>
    <row r="31" spans="1:9">
      <c r="A31" s="3" t="s">
        <v>884</v>
      </c>
    </row>
    <row r="32" spans="1:9">
      <c r="A32" s="4" t="s">
        <v>885</v>
      </c>
      <c r="G32" s="9" t="n">
        <v>19.96</v>
      </c>
    </row>
    <row r="33" spans="1:9">
      <c r="A33" s="4" t="s">
        <v>886</v>
      </c>
      <c r="G33" s="12" t="n">
        <v>19.2</v>
      </c>
    </row>
    <row r="34" spans="1:9">
      <c r="A34" s="4" t="s">
        <v>887</v>
      </c>
      <c r="G34" s="12" t="n">
        <v>27.95</v>
      </c>
    </row>
    <row r="35" spans="1:9">
      <c r="A35" s="4" t="s">
        <v>888</v>
      </c>
      <c r="G35" s="12" t="n">
        <v>16.84</v>
      </c>
    </row>
    <row r="36" spans="1:9">
      <c r="A36" s="4" t="s">
        <v>889</v>
      </c>
      <c r="G36" s="9" t="n">
        <v>21.64</v>
      </c>
      <c r="H36" s="9" t="n">
        <v>19.96</v>
      </c>
    </row>
    <row r="37" spans="1:9">
      <c r="A37" s="4" t="s">
        <v>890</v>
      </c>
      <c r="B37" s="8" t="n">
        <v>5</v>
      </c>
      <c r="G37" s="6" t="n">
        <v>22.2</v>
      </c>
      <c r="H37" s="6" t="n">
        <v>12.4</v>
      </c>
      <c r="I37" s="7" t="n">
        <v>9.800000000000001</v>
      </c>
    </row>
    <row r="38" spans="1:9">
      <c r="A38" s="4" t="s">
        <v>891</v>
      </c>
      <c r="G38" s="5" t="n">
        <v>243620</v>
      </c>
    </row>
    <row r="39" spans="1:9">
      <c r="A39" s="4" t="s">
        <v>892</v>
      </c>
      <c r="G39" s="6" t="n">
        <v>15.3</v>
      </c>
      <c r="H39" s="6" t="n">
        <v>4.1</v>
      </c>
      <c r="I39" s="6" t="n">
        <v>9.199999999999999</v>
      </c>
    </row>
    <row r="40" spans="1:9">
      <c r="A40" s="4" t="s">
        <v>893</v>
      </c>
      <c r="G40" s="6" t="n">
        <v>11.3</v>
      </c>
    </row>
    <row r="41" spans="1:9">
      <c r="A41" s="4" t="s">
        <v>894</v>
      </c>
      <c r="G41" s="4" t="s">
        <v>895</v>
      </c>
    </row>
    <row r="42" spans="1:9">
      <c r="A42" s="4" t="s">
        <v>898</v>
      </c>
    </row>
    <row r="43" spans="1:9">
      <c r="A43" s="3" t="s">
        <v>877</v>
      </c>
    </row>
    <row r="44" spans="1:9">
      <c r="A44" s="4" t="s">
        <v>878</v>
      </c>
      <c r="G44" s="5" t="n">
        <v>408637</v>
      </c>
    </row>
    <row r="45" spans="1:9">
      <c r="A45" s="4" t="s">
        <v>879</v>
      </c>
      <c r="G45" s="5" t="n">
        <v>176648</v>
      </c>
    </row>
    <row r="46" spans="1:9">
      <c r="A46" s="4" t="s">
        <v>881</v>
      </c>
      <c r="G46" s="5" t="n">
        <v>0</v>
      </c>
    </row>
    <row r="47" spans="1:9">
      <c r="A47" s="4" t="s">
        <v>882</v>
      </c>
      <c r="G47" s="5" t="n">
        <v>585285</v>
      </c>
      <c r="H47" s="5" t="n">
        <v>408637</v>
      </c>
    </row>
    <row r="48" spans="1:9">
      <c r="A48" s="4" t="s">
        <v>883</v>
      </c>
      <c r="G48" s="8" t="n">
        <v>9</v>
      </c>
    </row>
    <row r="49" spans="1:9">
      <c r="A49" s="3" t="s">
        <v>884</v>
      </c>
    </row>
    <row r="50" spans="1:9">
      <c r="A50" s="4" t="s">
        <v>885</v>
      </c>
      <c r="G50" s="9" t="n">
        <v>18.27</v>
      </c>
    </row>
    <row r="51" spans="1:9">
      <c r="A51" s="4" t="s">
        <v>886</v>
      </c>
      <c r="G51" s="12" t="n">
        <v>25.73</v>
      </c>
    </row>
    <row r="52" spans="1:9">
      <c r="A52" s="4" t="s">
        <v>888</v>
      </c>
      <c r="G52" s="5" t="n">
        <v>0</v>
      </c>
    </row>
    <row r="53" spans="1:9">
      <c r="A53" s="4" t="s">
        <v>889</v>
      </c>
      <c r="G53" s="9" t="n">
        <v>20.52</v>
      </c>
      <c r="H53" s="9" t="n">
        <v>18.27</v>
      </c>
    </row>
    <row r="54" spans="1:9">
      <c r="A54" s="4" t="s">
        <v>893</v>
      </c>
      <c r="G54" s="6" t="n">
        <v>4.8</v>
      </c>
    </row>
    <row r="55" spans="1:9">
      <c r="A55" s="4" t="s">
        <v>894</v>
      </c>
      <c r="G55" s="4" t="s">
        <v>899</v>
      </c>
    </row>
    <row r="56" spans="1:9">
      <c r="A56" s="4" t="s">
        <v>896</v>
      </c>
      <c r="G56" s="4" t="s">
        <v>504</v>
      </c>
    </row>
    <row r="57" spans="1:9">
      <c r="A57" s="3" t="s">
        <v>900</v>
      </c>
    </row>
    <row r="58" spans="1:9">
      <c r="A58" s="4" t="s">
        <v>901</v>
      </c>
      <c r="B58" s="9" t="n">
        <v>17.55</v>
      </c>
      <c r="C58" s="9" t="n">
        <v>17.71</v>
      </c>
      <c r="D58" s="9" t="n">
        <v>14.82</v>
      </c>
      <c r="E58" s="9" t="n">
        <v>14.82</v>
      </c>
      <c r="F58" s="9" t="n">
        <v>27.68</v>
      </c>
    </row>
    <row r="59" spans="1:9">
      <c r="A59" s="4" t="s">
        <v>902</v>
      </c>
      <c r="B59" s="4" t="s">
        <v>903</v>
      </c>
      <c r="C59" s="4" t="s">
        <v>904</v>
      </c>
      <c r="D59" s="4" t="s">
        <v>905</v>
      </c>
      <c r="E59" s="4" t="s">
        <v>906</v>
      </c>
      <c r="F59" s="4" t="s">
        <v>907</v>
      </c>
    </row>
    <row r="60" spans="1:9">
      <c r="A60" s="4" t="s">
        <v>908</v>
      </c>
      <c r="B60" s="4" t="s">
        <v>909</v>
      </c>
      <c r="C60" s="4" t="s">
        <v>910</v>
      </c>
      <c r="D60" s="4" t="s">
        <v>911</v>
      </c>
      <c r="E60" s="4" t="s">
        <v>912</v>
      </c>
      <c r="F60" s="4" t="s">
        <v>913</v>
      </c>
    </row>
    <row r="61" spans="1:9">
      <c r="A61" s="4" t="s">
        <v>914</v>
      </c>
      <c r="B61" s="4" t="s">
        <v>915</v>
      </c>
      <c r="C61" s="4" t="s">
        <v>916</v>
      </c>
      <c r="D61" s="4" t="s">
        <v>917</v>
      </c>
      <c r="E61" s="4" t="s">
        <v>918</v>
      </c>
      <c r="F61" s="4" t="s">
        <v>919</v>
      </c>
    </row>
    <row r="62" spans="1:9">
      <c r="A62" s="4" t="s">
        <v>920</v>
      </c>
    </row>
    <row r="63" spans="1:9">
      <c r="A63" s="3" t="s">
        <v>877</v>
      </c>
    </row>
    <row r="64" spans="1:9">
      <c r="A64" s="4" t="s">
        <v>878</v>
      </c>
      <c r="G64" s="5" t="n">
        <v>384264</v>
      </c>
    </row>
    <row r="65" spans="1:9">
      <c r="A65" s="4" t="s">
        <v>879</v>
      </c>
      <c r="G65" s="5" t="n">
        <v>164575</v>
      </c>
    </row>
    <row r="66" spans="1:9">
      <c r="A66" s="4" t="s">
        <v>881</v>
      </c>
      <c r="G66" s="5" t="n">
        <v>0</v>
      </c>
    </row>
    <row r="67" spans="1:9">
      <c r="A67" s="4" t="s">
        <v>882</v>
      </c>
      <c r="G67" s="5" t="n">
        <v>548839</v>
      </c>
      <c r="H67" s="5" t="n">
        <v>384264</v>
      </c>
    </row>
    <row r="68" spans="1:9">
      <c r="A68" s="4" t="s">
        <v>883</v>
      </c>
      <c r="G68" s="6" t="n">
        <v>9.699999999999999</v>
      </c>
    </row>
    <row r="69" spans="1:9">
      <c r="A69" s="3" t="s">
        <v>884</v>
      </c>
    </row>
    <row r="70" spans="1:9">
      <c r="A70" s="4" t="s">
        <v>885</v>
      </c>
      <c r="G70" s="9" t="n">
        <v>19.3</v>
      </c>
    </row>
    <row r="71" spans="1:9">
      <c r="A71" s="4" t="s">
        <v>886</v>
      </c>
      <c r="G71" s="12" t="n">
        <v>28.77</v>
      </c>
    </row>
    <row r="72" spans="1:9">
      <c r="A72" s="4" t="s">
        <v>888</v>
      </c>
      <c r="G72" s="5" t="n">
        <v>0</v>
      </c>
    </row>
    <row r="73" spans="1:9">
      <c r="A73" s="4" t="s">
        <v>889</v>
      </c>
      <c r="G73" s="9" t="n">
        <v>22.14</v>
      </c>
      <c r="H73" s="9" t="n">
        <v>19.3</v>
      </c>
    </row>
    <row r="74" spans="1:9">
      <c r="A74" s="4" t="s">
        <v>893</v>
      </c>
      <c r="G74" s="8" t="n">
        <v>5</v>
      </c>
    </row>
    <row r="75" spans="1:9">
      <c r="A75" s="4" t="s">
        <v>894</v>
      </c>
      <c r="G75" s="4" t="s">
        <v>899</v>
      </c>
    </row>
    <row r="76" spans="1:9">
      <c r="A76" s="4" t="s">
        <v>896</v>
      </c>
      <c r="G76" s="4" t="s">
        <v>504</v>
      </c>
    </row>
    <row r="77" spans="1:9">
      <c r="A77" s="3" t="s">
        <v>900</v>
      </c>
    </row>
    <row r="78" spans="1:9">
      <c r="A78" s="4" t="s">
        <v>901</v>
      </c>
      <c r="B78" s="9" t="n">
        <v>18.29</v>
      </c>
      <c r="C78" s="9" t="n">
        <v>16.75</v>
      </c>
      <c r="D78" s="9" t="n">
        <v>15.38</v>
      </c>
      <c r="E78" s="9" t="n">
        <v>15.38</v>
      </c>
      <c r="F78" s="9" t="n">
        <v>34.24</v>
      </c>
    </row>
    <row r="79" spans="1:9">
      <c r="A79" s="4" t="s">
        <v>902</v>
      </c>
      <c r="B79" s="4" t="s">
        <v>903</v>
      </c>
      <c r="C79" s="4" t="s">
        <v>904</v>
      </c>
      <c r="D79" s="4" t="s">
        <v>905</v>
      </c>
      <c r="E79" s="4" t="s">
        <v>906</v>
      </c>
      <c r="F79" s="4" t="s">
        <v>907</v>
      </c>
    </row>
    <row r="80" spans="1:9">
      <c r="A80" s="4" t="s">
        <v>908</v>
      </c>
      <c r="B80" s="4" t="s">
        <v>921</v>
      </c>
      <c r="C80" s="4" t="s">
        <v>922</v>
      </c>
      <c r="D80" s="4" t="s">
        <v>923</v>
      </c>
      <c r="E80" s="4" t="s">
        <v>924</v>
      </c>
      <c r="F80" s="4" t="s">
        <v>925</v>
      </c>
    </row>
    <row r="81" spans="1:9">
      <c r="A81" s="4" t="s">
        <v>914</v>
      </c>
      <c r="B81" s="4" t="s">
        <v>926</v>
      </c>
      <c r="C81" s="4" t="s">
        <v>927</v>
      </c>
      <c r="D81" s="4" t="s">
        <v>928</v>
      </c>
      <c r="E81" s="4" t="s">
        <v>929</v>
      </c>
      <c r="F81" s="4" t="s">
        <v>930</v>
      </c>
    </row>
    <row r="82" spans="1:9">
      <c r="A82" s="4" t="s">
        <v>931</v>
      </c>
    </row>
    <row r="83" spans="1:9">
      <c r="A83" s="3" t="s">
        <v>884</v>
      </c>
    </row>
    <row r="84" spans="1:9">
      <c r="A84" s="4" t="s">
        <v>932</v>
      </c>
      <c r="G84" s="4" t="s">
        <v>707</v>
      </c>
    </row>
    <row r="85" spans="1:9">
      <c r="A85" s="4" t="s">
        <v>933</v>
      </c>
    </row>
    <row r="86" spans="1:9">
      <c r="A86" s="3" t="s">
        <v>884</v>
      </c>
    </row>
    <row r="87" spans="1:9">
      <c r="A87" s="4" t="s">
        <v>932</v>
      </c>
      <c r="G87" s="4" t="s">
        <v>707</v>
      </c>
    </row>
    <row r="88" spans="1:9">
      <c r="A88" s="4" t="s">
        <v>934</v>
      </c>
    </row>
    <row r="89" spans="1:9">
      <c r="A89" s="3" t="s">
        <v>884</v>
      </c>
    </row>
    <row r="90" spans="1:9">
      <c r="A90" s="4" t="s">
        <v>932</v>
      </c>
      <c r="G90" s="4" t="s">
        <v>935</v>
      </c>
    </row>
    <row r="91" spans="1:9">
      <c r="A91" s="4" t="s">
        <v>936</v>
      </c>
    </row>
    <row r="92" spans="1:9">
      <c r="A92" s="3" t="s">
        <v>884</v>
      </c>
    </row>
    <row r="93" spans="1:9">
      <c r="A93" s="4" t="s">
        <v>932</v>
      </c>
      <c r="G93" s="4" t="s">
        <v>935</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7</v>
      </c>
      <c r="B1" s="2" t="s">
        <v>1</v>
      </c>
    </row>
    <row r="2" spans="1:4">
      <c r="B2" s="2" t="s">
        <v>2</v>
      </c>
      <c r="C2" s="2" t="s">
        <v>30</v>
      </c>
      <c r="D2" s="2" t="s">
        <v>85</v>
      </c>
    </row>
    <row r="3" spans="1:4">
      <c r="A3" s="3" t="s">
        <v>257</v>
      </c>
    </row>
    <row r="4" spans="1:4">
      <c r="A4" s="4" t="s">
        <v>938</v>
      </c>
      <c r="B4" s="4" t="s">
        <v>435</v>
      </c>
    </row>
    <row r="5" spans="1:4">
      <c r="A5" s="4" t="s">
        <v>939</v>
      </c>
      <c r="B5" s="4" t="s">
        <v>479</v>
      </c>
    </row>
    <row r="6" spans="1:4">
      <c r="A6" s="4" t="s">
        <v>940</v>
      </c>
      <c r="B6" s="4" t="s">
        <v>941</v>
      </c>
    </row>
    <row r="7" spans="1:4">
      <c r="A7" s="4" t="s">
        <v>942</v>
      </c>
      <c r="B7" s="6" t="n">
        <v>7.6</v>
      </c>
      <c r="C7" s="6" t="n">
        <v>7.4</v>
      </c>
      <c r="D7" s="8"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43</v>
      </c>
      <c r="B1" s="2" t="s">
        <v>1</v>
      </c>
    </row>
    <row r="2" spans="1:5">
      <c r="B2" s="2" t="s">
        <v>2</v>
      </c>
      <c r="C2" s="2" t="s">
        <v>30</v>
      </c>
      <c r="D2" s="2" t="s">
        <v>85</v>
      </c>
      <c r="E2" s="2" t="s">
        <v>944</v>
      </c>
    </row>
    <row r="3" spans="1:5">
      <c r="A3" s="3" t="s">
        <v>260</v>
      </c>
    </row>
    <row r="4" spans="1:5">
      <c r="A4" s="4" t="s">
        <v>945</v>
      </c>
      <c r="B4" s="6" t="n">
        <v>-2.1</v>
      </c>
      <c r="C4" s="8" t="n">
        <v>0</v>
      </c>
      <c r="E4" s="6" t="n">
        <v>-2.2</v>
      </c>
    </row>
    <row r="5" spans="1:5">
      <c r="A5" s="4" t="s">
        <v>946</v>
      </c>
      <c r="B5" s="7" t="n">
        <v>-0.1</v>
      </c>
    </row>
    <row r="6" spans="1:5">
      <c r="A6" s="3" t="s">
        <v>947</v>
      </c>
    </row>
    <row r="7" spans="1:5">
      <c r="A7" s="4" t="s">
        <v>948</v>
      </c>
      <c r="C7" s="7" t="n">
        <v>0.4</v>
      </c>
      <c r="D7" s="6" t="n">
        <v>3.6</v>
      </c>
    </row>
    <row r="8" spans="1:5">
      <c r="A8" s="4" t="s">
        <v>949</v>
      </c>
    </row>
    <row r="9" spans="1:5">
      <c r="A9" s="3" t="s">
        <v>947</v>
      </c>
    </row>
    <row r="10" spans="1:5">
      <c r="A10" s="4" t="s">
        <v>948</v>
      </c>
      <c r="B10" s="8" t="n">
        <v>0</v>
      </c>
      <c r="C10" s="6" t="n">
        <v>0.4</v>
      </c>
      <c r="D10" s="6" t="n">
        <v>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0</v>
      </c>
      <c r="B1" s="2" t="s">
        <v>1</v>
      </c>
    </row>
    <row r="2" spans="1:4">
      <c r="B2" s="2" t="s">
        <v>2</v>
      </c>
      <c r="C2" s="2" t="s">
        <v>30</v>
      </c>
      <c r="D2" s="2" t="s">
        <v>85</v>
      </c>
    </row>
    <row r="3" spans="1:4">
      <c r="A3" s="3" t="s">
        <v>951</v>
      </c>
    </row>
    <row r="4" spans="1:4">
      <c r="A4" s="4" t="s">
        <v>952</v>
      </c>
      <c r="C4" s="6" t="n">
        <v>0.4</v>
      </c>
      <c r="D4" s="6" t="n">
        <v>3.6</v>
      </c>
    </row>
    <row r="5" spans="1:4">
      <c r="A5" s="4" t="s">
        <v>91</v>
      </c>
      <c r="B5" s="6" t="n">
        <v>-4.2</v>
      </c>
      <c r="C5" s="7" t="n">
        <v>-11.1</v>
      </c>
      <c r="D5" s="7" t="n">
        <v>9.4</v>
      </c>
    </row>
    <row r="6" spans="1:4">
      <c r="A6" s="4" t="s">
        <v>953</v>
      </c>
    </row>
    <row r="7" spans="1:4">
      <c r="A7" s="3" t="s">
        <v>951</v>
      </c>
    </row>
    <row r="8" spans="1:4">
      <c r="A8" s="4" t="s">
        <v>954</v>
      </c>
      <c r="B8" s="7" t="n">
        <v>4.7</v>
      </c>
      <c r="C8" s="7" t="n">
        <v>-20.1</v>
      </c>
      <c r="D8" s="7" t="n">
        <v>-7.7</v>
      </c>
    </row>
    <row r="9" spans="1:4">
      <c r="A9" s="4" t="s">
        <v>952</v>
      </c>
      <c r="B9" s="7" t="n">
        <v>-8.9</v>
      </c>
      <c r="C9" s="5" t="n">
        <v>9</v>
      </c>
      <c r="D9" s="7" t="n">
        <v>17.1</v>
      </c>
    </row>
    <row r="10" spans="1:4">
      <c r="A10" s="4" t="s">
        <v>91</v>
      </c>
      <c r="B10" s="6" t="n">
        <v>-4.2</v>
      </c>
      <c r="C10" s="6" t="n">
        <v>-11.1</v>
      </c>
      <c r="D10" s="6" t="n">
        <v>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55</v>
      </c>
      <c r="B1" s="2" t="s">
        <v>2</v>
      </c>
      <c r="C1" s="2" t="s">
        <v>30</v>
      </c>
    </row>
    <row r="2" spans="1:3">
      <c r="A2" s="3" t="s">
        <v>260</v>
      </c>
    </row>
    <row r="3" spans="1:3">
      <c r="A3" s="4" t="s">
        <v>956</v>
      </c>
      <c r="B3" s="6" t="n">
        <v>6.8</v>
      </c>
      <c r="C3" s="6" t="n">
        <v>1.3</v>
      </c>
    </row>
    <row r="4" spans="1:3">
      <c r="A4" s="4" t="s">
        <v>957</v>
      </c>
      <c r="B4" s="7" t="n">
        <v>-8.4</v>
      </c>
      <c r="C4" s="7" t="n">
        <v>-7.6</v>
      </c>
    </row>
    <row r="5" spans="1:3">
      <c r="A5" s="4" t="s">
        <v>958</v>
      </c>
      <c r="B5" s="6" t="n">
        <v>-1.6</v>
      </c>
      <c r="C5" s="6" t="n">
        <v>-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59</v>
      </c>
      <c r="B1" s="2" t="s">
        <v>1</v>
      </c>
    </row>
    <row r="2" spans="1:3">
      <c r="B2" s="2" t="s">
        <v>960</v>
      </c>
      <c r="C2" s="2" t="s">
        <v>670</v>
      </c>
    </row>
    <row r="3" spans="1:3">
      <c r="A3" s="3" t="s">
        <v>947</v>
      </c>
    </row>
    <row r="4" spans="1:3">
      <c r="A4" s="4" t="s">
        <v>961</v>
      </c>
      <c r="B4" s="6" t="n">
        <v>-1.6</v>
      </c>
      <c r="C4" s="6" t="n">
        <v>-6.3</v>
      </c>
    </row>
    <row r="5" spans="1:3">
      <c r="A5" s="4" t="s">
        <v>962</v>
      </c>
    </row>
    <row r="6" spans="1:3">
      <c r="A6" s="3" t="s">
        <v>947</v>
      </c>
    </row>
    <row r="7" spans="1:3">
      <c r="A7" s="4" t="s">
        <v>961</v>
      </c>
      <c r="B7" s="7" t="n">
        <v>-1.6</v>
      </c>
    </row>
    <row r="8" spans="1:3">
      <c r="A8" s="4" t="s">
        <v>963</v>
      </c>
      <c r="B8" s="7" t="n">
        <v>6.8</v>
      </c>
    </row>
    <row r="9" spans="1:3">
      <c r="A9" s="4" t="s">
        <v>964</v>
      </c>
      <c r="B9" s="6" t="n">
        <v>1.6</v>
      </c>
    </row>
    <row r="10" spans="1:3">
      <c r="A10" s="4" t="s">
        <v>965</v>
      </c>
    </row>
    <row r="11" spans="1:3">
      <c r="A11" s="3" t="s">
        <v>947</v>
      </c>
    </row>
    <row r="12" spans="1:3">
      <c r="A12" s="4" t="s">
        <v>966</v>
      </c>
      <c r="B12" s="5" t="n">
        <v>40</v>
      </c>
    </row>
    <row r="13" spans="1:3">
      <c r="A13" s="4" t="s">
        <v>961</v>
      </c>
      <c r="B13" s="6" t="n">
        <v>-5.2</v>
      </c>
    </row>
    <row r="14" spans="1:3">
      <c r="A14" s="4" t="s">
        <v>967</v>
      </c>
    </row>
    <row r="15" spans="1:3">
      <c r="A15" s="3" t="s">
        <v>947</v>
      </c>
    </row>
    <row r="16" spans="1:3">
      <c r="A16" s="4" t="s">
        <v>966</v>
      </c>
      <c r="B16" s="7" t="n">
        <v>23.7</v>
      </c>
    </row>
    <row r="17" spans="1:3">
      <c r="A17" s="4" t="s">
        <v>961</v>
      </c>
      <c r="B17" s="6" t="n">
        <v>1.4</v>
      </c>
    </row>
    <row r="18" spans="1:3">
      <c r="A18" s="4" t="s">
        <v>968</v>
      </c>
    </row>
    <row r="19" spans="1:3">
      <c r="A19" s="3" t="s">
        <v>947</v>
      </c>
    </row>
    <row r="20" spans="1:3">
      <c r="A20" s="4" t="s">
        <v>969</v>
      </c>
      <c r="B20" s="7" t="n">
        <v>6.9</v>
      </c>
    </row>
    <row r="21" spans="1:3">
      <c r="A21" s="4" t="s">
        <v>961</v>
      </c>
      <c r="B21" s="6" t="n">
        <v>3.8</v>
      </c>
    </row>
    <row r="22" spans="1:3">
      <c r="A22" s="4" t="s">
        <v>970</v>
      </c>
    </row>
    <row r="23" spans="1:3">
      <c r="A23" s="3" t="s">
        <v>947</v>
      </c>
    </row>
    <row r="24" spans="1:3">
      <c r="A24" s="4" t="s">
        <v>969</v>
      </c>
      <c r="B24" s="7" t="n">
        <v>17.3</v>
      </c>
    </row>
    <row r="25" spans="1:3">
      <c r="A25" s="4" t="s">
        <v>961</v>
      </c>
      <c r="B25" s="6" t="n">
        <v>-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961</v>
      </c>
      <c r="B3" s="6" t="n">
        <v>-1.6</v>
      </c>
      <c r="C3" s="6" t="n">
        <v>-6.3</v>
      </c>
    </row>
    <row r="4" spans="1:3">
      <c r="A4" s="4" t="s">
        <v>973</v>
      </c>
    </row>
    <row r="5" spans="1:3">
      <c r="A5" s="3" t="s">
        <v>972</v>
      </c>
    </row>
    <row r="6" spans="1:3">
      <c r="A6" s="4" t="s">
        <v>961</v>
      </c>
      <c r="B6" s="6" t="n">
        <v>-1.6</v>
      </c>
      <c r="C6" s="6" t="n">
        <v>-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974</v>
      </c>
      <c r="B1" s="2" t="s">
        <v>2</v>
      </c>
      <c r="C1" s="2" t="s">
        <v>30</v>
      </c>
    </row>
    <row r="2" spans="1:3">
      <c r="A2" s="3" t="s">
        <v>961</v>
      </c>
    </row>
    <row r="3" spans="1:3">
      <c r="A3" s="4" t="s">
        <v>975</v>
      </c>
      <c r="B3" s="8" t="n">
        <v>25900000</v>
      </c>
      <c r="C3" s="8" t="n">
        <v>24100000</v>
      </c>
    </row>
    <row r="4" spans="1:3">
      <c r="A4" s="4" t="s">
        <v>976</v>
      </c>
      <c r="B4" s="8" t="n">
        <v>3500000000</v>
      </c>
      <c r="C4" s="8" t="n">
        <v>3100000000</v>
      </c>
    </row>
    <row r="5" spans="1:3">
      <c r="A5" s="4" t="s">
        <v>474</v>
      </c>
    </row>
    <row r="6" spans="1:3">
      <c r="A6" s="3" t="s">
        <v>961</v>
      </c>
    </row>
    <row r="7" spans="1:3">
      <c r="A7" s="4" t="s">
        <v>646</v>
      </c>
      <c r="B7" s="4" t="s">
        <v>647</v>
      </c>
      <c r="C7" s="4" t="s">
        <v>647</v>
      </c>
    </row>
    <row r="8" spans="1:3">
      <c r="A8" s="4" t="s">
        <v>480</v>
      </c>
    </row>
    <row r="9" spans="1:3">
      <c r="A9" s="3" t="s">
        <v>961</v>
      </c>
    </row>
    <row r="10" spans="1:3">
      <c r="A10" s="4" t="s">
        <v>646</v>
      </c>
      <c r="B10" s="4" t="s">
        <v>657</v>
      </c>
      <c r="C10" s="4" t="s">
        <v>683</v>
      </c>
    </row>
    <row r="11" spans="1:3">
      <c r="A11" s="4" t="s">
        <v>977</v>
      </c>
    </row>
    <row r="12" spans="1:3">
      <c r="A12" s="3" t="s">
        <v>961</v>
      </c>
    </row>
    <row r="13" spans="1:3">
      <c r="A13" s="4" t="s">
        <v>55</v>
      </c>
      <c r="B13" s="8" t="n">
        <v>3467800000</v>
      </c>
      <c r="C13" s="8" t="n">
        <v>3268000000</v>
      </c>
    </row>
    <row r="14" spans="1:3">
      <c r="A14" s="4" t="s">
        <v>978</v>
      </c>
      <c r="B14" s="5" t="n">
        <v>249500000</v>
      </c>
      <c r="C14" s="5" t="n">
        <v>473200000</v>
      </c>
    </row>
    <row r="15" spans="1:3">
      <c r="A15" s="4" t="s">
        <v>979</v>
      </c>
      <c r="B15" s="5" t="n">
        <v>4100000</v>
      </c>
      <c r="C15" s="5" t="n">
        <v>6600000</v>
      </c>
    </row>
    <row r="16" spans="1:3">
      <c r="A16" s="4" t="s">
        <v>961</v>
      </c>
    </row>
    <row r="17" spans="1:3">
      <c r="A17" s="3" t="s">
        <v>961</v>
      </c>
    </row>
    <row r="18" spans="1:3">
      <c r="A18" s="4" t="s">
        <v>55</v>
      </c>
      <c r="B18" s="5" t="n">
        <v>3575600000</v>
      </c>
      <c r="C18" s="5" t="n">
        <v>3225800000</v>
      </c>
    </row>
    <row r="19" spans="1:3">
      <c r="A19" s="4" t="s">
        <v>978</v>
      </c>
      <c r="B19" s="5" t="n">
        <v>249600000</v>
      </c>
      <c r="C19" s="5" t="n">
        <v>476600000</v>
      </c>
    </row>
    <row r="20" spans="1:3">
      <c r="A20" s="4" t="s">
        <v>979</v>
      </c>
      <c r="B20" s="5" t="n">
        <v>3400000</v>
      </c>
      <c r="C20" s="5" t="n">
        <v>6100000</v>
      </c>
    </row>
    <row r="21" spans="1:3">
      <c r="A21" s="4" t="s">
        <v>684</v>
      </c>
    </row>
    <row r="22" spans="1:3">
      <c r="A22" s="3" t="s">
        <v>961</v>
      </c>
    </row>
    <row r="23" spans="1:3">
      <c r="A23" s="4" t="s">
        <v>644</v>
      </c>
      <c r="B23" s="8" t="n">
        <v>0</v>
      </c>
      <c r="C23" s="8" t="n">
        <v>12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80</v>
      </c>
      <c r="B1" s="2" t="s">
        <v>858</v>
      </c>
      <c r="C1" s="2" t="s">
        <v>1</v>
      </c>
    </row>
    <row r="2" spans="1:5">
      <c r="B2" s="2" t="s">
        <v>981</v>
      </c>
      <c r="C2" s="2" t="s">
        <v>2</v>
      </c>
      <c r="D2" s="2" t="s">
        <v>30</v>
      </c>
      <c r="E2" s="2" t="s">
        <v>85</v>
      </c>
    </row>
    <row r="3" spans="1:5">
      <c r="A3" s="3" t="s">
        <v>982</v>
      </c>
    </row>
    <row r="4" spans="1:5">
      <c r="A4" s="5" t="n">
        <v>2018</v>
      </c>
      <c r="C4" s="6" t="n">
        <v>14.3</v>
      </c>
    </row>
    <row r="5" spans="1:5">
      <c r="A5" s="5" t="n">
        <v>2019</v>
      </c>
      <c r="C5" s="7" t="n">
        <v>10.9</v>
      </c>
    </row>
    <row r="6" spans="1:5">
      <c r="A6" s="5" t="n">
        <v>2020</v>
      </c>
      <c r="C6" s="7" t="n">
        <v>8.6</v>
      </c>
    </row>
    <row r="7" spans="1:5">
      <c r="A7" s="5" t="n">
        <v>2021</v>
      </c>
      <c r="C7" s="7" t="n">
        <v>8.6</v>
      </c>
    </row>
    <row r="8" spans="1:5">
      <c r="A8" s="5" t="n">
        <v>2022</v>
      </c>
      <c r="C8" s="7" t="n">
        <v>8.6</v>
      </c>
    </row>
    <row r="9" spans="1:5">
      <c r="A9" s="4" t="s">
        <v>596</v>
      </c>
      <c r="C9" s="7" t="n">
        <v>58.6</v>
      </c>
    </row>
    <row r="10" spans="1:5">
      <c r="A10" s="4" t="s">
        <v>133</v>
      </c>
      <c r="C10" s="7" t="n">
        <v>109.6</v>
      </c>
    </row>
    <row r="11" spans="1:5">
      <c r="A11" s="4" t="s">
        <v>983</v>
      </c>
      <c r="C11" s="7" t="n">
        <v>54.5</v>
      </c>
      <c r="D11" s="6" t="n">
        <v>59.6</v>
      </c>
      <c r="E11" s="6" t="n">
        <v>66.09999999999999</v>
      </c>
    </row>
    <row r="12" spans="1:5">
      <c r="A12" s="4" t="s">
        <v>984</v>
      </c>
      <c r="B12" s="6" t="n">
        <v>6.1</v>
      </c>
      <c r="C12" s="8" t="n">
        <v>2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9"/>
    <col customWidth="1" max="3" min="3" width="35"/>
  </cols>
  <sheetData>
    <row r="1" spans="1:3">
      <c r="A1" s="1" t="s">
        <v>173</v>
      </c>
      <c r="B1" s="2" t="s">
        <v>133</v>
      </c>
      <c r="C1" s="2" t="s">
        <v>174</v>
      </c>
    </row>
    <row r="2" spans="1:3">
      <c r="A2" s="4" t="s">
        <v>146</v>
      </c>
      <c r="C2" s="8" t="n">
        <v>0</v>
      </c>
    </row>
    <row r="3" spans="1:3">
      <c r="A3" s="3" t="s">
        <v>175</v>
      </c>
    </row>
    <row r="4" spans="1:3">
      <c r="A4" s="4" t="s">
        <v>60</v>
      </c>
      <c r="B4" s="8" t="n">
        <v>-7</v>
      </c>
      <c r="C4" s="5" t="n">
        <v>7</v>
      </c>
    </row>
    <row r="5" spans="1:3">
      <c r="A5" s="4" t="s">
        <v>176</v>
      </c>
      <c r="B5" s="7" t="n">
        <v>-66.5</v>
      </c>
    </row>
    <row r="6" spans="1:3">
      <c r="A6" s="4" t="s">
        <v>162</v>
      </c>
      <c r="C6" s="5" t="n">
        <v>7</v>
      </c>
    </row>
    <row r="7" spans="1:3">
      <c r="A7" s="3" t="s">
        <v>175</v>
      </c>
    </row>
    <row r="8" spans="1:3">
      <c r="A8" s="4" t="s">
        <v>176</v>
      </c>
      <c r="B8" s="7" t="n">
        <v>-8.199999999999999</v>
      </c>
      <c r="C8" s="7" t="n">
        <v>-1.8</v>
      </c>
    </row>
    <row r="9" spans="1:3">
      <c r="A9" s="4" t="s">
        <v>168</v>
      </c>
      <c r="C9" s="7" t="n">
        <v>5.2</v>
      </c>
    </row>
    <row r="10" spans="1:3">
      <c r="A10" s="3" t="s">
        <v>175</v>
      </c>
    </row>
    <row r="11" spans="1:3">
      <c r="A11" s="4" t="s">
        <v>176</v>
      </c>
      <c r="B11" s="6" t="n">
        <v>-26.9</v>
      </c>
      <c r="C11" s="7" t="n">
        <v>-0.6</v>
      </c>
    </row>
    <row r="12" spans="1:3">
      <c r="A12" s="4" t="s">
        <v>171</v>
      </c>
      <c r="C12" s="6" t="n">
        <v>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85</v>
      </c>
      <c r="C1" s="2" t="s">
        <v>564</v>
      </c>
      <c r="O1" s="2" t="s">
        <v>1</v>
      </c>
    </row>
    <row r="2" spans="1:17">
      <c r="C2" s="2" t="s">
        <v>2</v>
      </c>
      <c r="D2" s="2" t="s">
        <v>823</v>
      </c>
      <c r="E2" s="2" t="s">
        <v>4</v>
      </c>
      <c r="F2" s="2" t="s">
        <v>824</v>
      </c>
      <c r="G2" s="2" t="s">
        <v>30</v>
      </c>
      <c r="H2" s="2" t="s">
        <v>825</v>
      </c>
      <c r="I2" s="2" t="s">
        <v>826</v>
      </c>
      <c r="J2" s="2" t="s">
        <v>565</v>
      </c>
      <c r="K2" s="2" t="s">
        <v>85</v>
      </c>
      <c r="L2" s="2" t="s">
        <v>827</v>
      </c>
      <c r="M2" s="2" t="s">
        <v>828</v>
      </c>
      <c r="N2" s="2" t="s">
        <v>516</v>
      </c>
      <c r="O2" s="2" t="s">
        <v>2</v>
      </c>
      <c r="P2" s="2" t="s">
        <v>30</v>
      </c>
      <c r="Q2" s="2" t="s">
        <v>85</v>
      </c>
    </row>
    <row r="3" spans="1:17">
      <c r="A3" s="3" t="s">
        <v>986</v>
      </c>
    </row>
    <row r="4" spans="1:17">
      <c r="A4" s="4" t="s">
        <v>87</v>
      </c>
      <c r="O4" s="6" t="n">
        <v>4358.4</v>
      </c>
      <c r="P4" s="6" t="n">
        <v>3008.9</v>
      </c>
      <c r="Q4" s="6" t="n">
        <v>3253.7</v>
      </c>
    </row>
    <row r="5" spans="1:17">
      <c r="A5" s="4" t="s">
        <v>88</v>
      </c>
      <c r="O5" s="7" t="n">
        <v>144.9</v>
      </c>
      <c r="P5" s="7" t="n">
        <v>134.3</v>
      </c>
      <c r="Q5" s="7" t="n">
        <v>119.4</v>
      </c>
    </row>
    <row r="6" spans="1:17">
      <c r="A6" s="4" t="s">
        <v>89</v>
      </c>
      <c r="O6" s="7" t="n">
        <v>552.3</v>
      </c>
      <c r="P6" s="7" t="n">
        <v>467.2</v>
      </c>
      <c r="Q6" s="5" t="n">
        <v>451</v>
      </c>
    </row>
    <row r="7" spans="1:17">
      <c r="A7" s="4" t="s">
        <v>90</v>
      </c>
      <c r="O7" s="7" t="n">
        <v>688.2</v>
      </c>
      <c r="P7" s="7" t="n">
        <v>653.1</v>
      </c>
      <c r="Q7" s="7" t="n">
        <v>618.6</v>
      </c>
    </row>
    <row r="8" spans="1:17">
      <c r="A8" s="4" t="s">
        <v>94</v>
      </c>
      <c r="B8" s="4" t="s">
        <v>95</v>
      </c>
      <c r="O8" s="7" t="n">
        <v>-4361.5</v>
      </c>
      <c r="P8" s="7" t="n">
        <v>-3015.5</v>
      </c>
      <c r="Q8" s="7" t="n">
        <v>-3245.3</v>
      </c>
    </row>
    <row r="9" spans="1:17">
      <c r="A9" s="4" t="s">
        <v>96</v>
      </c>
      <c r="O9" s="7" t="n">
        <v>-418.7</v>
      </c>
      <c r="P9" s="7" t="n">
        <v>-398.5</v>
      </c>
      <c r="Q9" s="7" t="n">
        <v>-419.9</v>
      </c>
    </row>
    <row r="10" spans="1:17">
      <c r="A10" s="4" t="s">
        <v>91</v>
      </c>
      <c r="O10" s="7" t="n">
        <v>-4.2</v>
      </c>
      <c r="P10" s="7" t="n">
        <v>-11.1</v>
      </c>
      <c r="Q10" s="7" t="n">
        <v>9.4</v>
      </c>
    </row>
    <row r="11" spans="1:17">
      <c r="A11" s="4" t="s">
        <v>987</v>
      </c>
      <c r="O11" s="7" t="n">
        <v>959.4</v>
      </c>
      <c r="P11" s="7" t="n">
        <v>838.4</v>
      </c>
      <c r="Q11" s="7" t="n">
        <v>786.9</v>
      </c>
    </row>
    <row r="12" spans="1:17">
      <c r="A12" s="4" t="s">
        <v>99</v>
      </c>
      <c r="O12" s="7" t="n">
        <v>-545.3</v>
      </c>
      <c r="P12" s="7" t="n">
        <v>-503.9</v>
      </c>
      <c r="Q12" s="7" t="n">
        <v>-387.3</v>
      </c>
    </row>
    <row r="13" spans="1:17">
      <c r="A13" s="4" t="s">
        <v>100</v>
      </c>
      <c r="C13" s="6" t="n">
        <v>-8.300000000000001</v>
      </c>
      <c r="D13" s="6" t="n">
        <v>-1.8</v>
      </c>
      <c r="E13" s="8" t="n">
        <v>0</v>
      </c>
      <c r="F13" s="8" t="n">
        <v>-7</v>
      </c>
      <c r="G13" s="8" t="n">
        <v>0</v>
      </c>
      <c r="H13" s="8" t="n">
        <v>0</v>
      </c>
      <c r="I13" s="8" t="n">
        <v>0</v>
      </c>
      <c r="J13" s="6" t="n">
        <v>-566.3</v>
      </c>
      <c r="K13" s="6" t="n">
        <v>-764.2</v>
      </c>
      <c r="L13" s="6" t="n">
        <v>-799.2</v>
      </c>
      <c r="M13" s="8" t="n">
        <v>0</v>
      </c>
      <c r="N13" s="8" t="n">
        <v>0</v>
      </c>
      <c r="O13" s="7" t="n">
        <v>-17.1</v>
      </c>
      <c r="P13" s="7" t="n">
        <v>-566.3</v>
      </c>
      <c r="Q13" s="7" t="n">
        <v>-1563.4</v>
      </c>
    </row>
    <row r="14" spans="1:17">
      <c r="A14" s="4" t="s">
        <v>43</v>
      </c>
      <c r="C14" s="7" t="n">
        <v>422.3</v>
      </c>
      <c r="G14" s="7" t="n">
        <v>422.3</v>
      </c>
      <c r="K14" s="5" t="n">
        <v>987</v>
      </c>
      <c r="O14" s="7" t="n">
        <v>422.3</v>
      </c>
      <c r="P14" s="7" t="n">
        <v>422.3</v>
      </c>
      <c r="Q14" s="5" t="n">
        <v>987</v>
      </c>
    </row>
    <row r="15" spans="1:17">
      <c r="A15" s="4" t="s">
        <v>988</v>
      </c>
      <c r="O15" s="7" t="n">
        <v>768.1</v>
      </c>
      <c r="P15" s="7" t="n">
        <v>676.1</v>
      </c>
      <c r="Q15" s="7" t="n">
        <v>570.5</v>
      </c>
    </row>
    <row r="16" spans="1:17">
      <c r="A16" s="4" t="s">
        <v>989</v>
      </c>
      <c r="C16" s="5" t="n">
        <v>9414</v>
      </c>
      <c r="G16" s="7" t="n">
        <v>9153.4</v>
      </c>
      <c r="K16" s="7" t="n">
        <v>8092.8</v>
      </c>
      <c r="O16" s="5" t="n">
        <v>9414</v>
      </c>
      <c r="P16" s="7" t="n">
        <v>9153.4</v>
      </c>
      <c r="Q16" s="7" t="n">
        <v>8092.8</v>
      </c>
    </row>
    <row r="17" spans="1:17">
      <c r="A17" s="4" t="s">
        <v>583</v>
      </c>
    </row>
    <row r="18" spans="1:17">
      <c r="A18" s="3" t="s">
        <v>986</v>
      </c>
    </row>
    <row r="19" spans="1:17">
      <c r="A19" s="4" t="s">
        <v>87</v>
      </c>
      <c r="O19" s="5" t="n">
        <v>0</v>
      </c>
      <c r="P19" s="5" t="n">
        <v>0</v>
      </c>
      <c r="Q19" s="5" t="n">
        <v>0</v>
      </c>
    </row>
    <row r="20" spans="1:17">
      <c r="A20" s="4" t="s">
        <v>88</v>
      </c>
      <c r="O20" s="7" t="n">
        <v>-750.6</v>
      </c>
      <c r="P20" s="5" t="n">
        <v>-333</v>
      </c>
      <c r="Q20" s="7" t="n">
        <v>-66.2</v>
      </c>
    </row>
    <row r="21" spans="1:17">
      <c r="A21" s="4" t="s">
        <v>89</v>
      </c>
      <c r="O21" s="5" t="n">
        <v>0</v>
      </c>
      <c r="P21" s="5" t="n">
        <v>0</v>
      </c>
      <c r="Q21" s="5" t="n">
        <v>0</v>
      </c>
    </row>
    <row r="22" spans="1:17">
      <c r="A22" s="4" t="s">
        <v>90</v>
      </c>
      <c r="O22" s="7" t="n">
        <v>-131.5</v>
      </c>
      <c r="P22" s="7" t="n">
        <v>-86.8</v>
      </c>
      <c r="Q22" s="7" t="n">
        <v>-16.8</v>
      </c>
    </row>
    <row r="23" spans="1:17">
      <c r="A23" s="4" t="s">
        <v>94</v>
      </c>
      <c r="O23" s="7" t="n">
        <v>882.1</v>
      </c>
      <c r="P23" s="7" t="n">
        <v>419.8</v>
      </c>
      <c r="Q23" s="5" t="n">
        <v>83</v>
      </c>
    </row>
    <row r="24" spans="1:17">
      <c r="A24" s="4" t="s">
        <v>96</v>
      </c>
      <c r="O24" s="5" t="n">
        <v>0</v>
      </c>
      <c r="P24" s="5" t="n">
        <v>0</v>
      </c>
      <c r="Q24" s="5" t="n">
        <v>0</v>
      </c>
    </row>
    <row r="25" spans="1:17">
      <c r="A25" s="4" t="s">
        <v>91</v>
      </c>
      <c r="O25" s="7" t="n">
        <v>-4.2</v>
      </c>
      <c r="P25" s="7" t="n">
        <v>-11.1</v>
      </c>
      <c r="Q25" s="7" t="n">
        <v>9.4</v>
      </c>
    </row>
    <row r="26" spans="1:17">
      <c r="A26" s="4" t="s">
        <v>987</v>
      </c>
      <c r="O26" s="7" t="n">
        <v>-4.2</v>
      </c>
      <c r="P26" s="7" t="n">
        <v>-11.1</v>
      </c>
      <c r="Q26" s="7" t="n">
        <v>9.4</v>
      </c>
    </row>
    <row r="27" spans="1:17">
      <c r="A27" s="4" t="s">
        <v>99</v>
      </c>
      <c r="O27" s="7" t="n">
        <v>-9.9</v>
      </c>
      <c r="P27" s="7" t="n">
        <v>-9.199999999999999</v>
      </c>
      <c r="Q27" s="7" t="n">
        <v>-7.2</v>
      </c>
    </row>
    <row r="28" spans="1:17">
      <c r="A28" s="4" t="s">
        <v>100</v>
      </c>
      <c r="O28" s="5" t="n">
        <v>0</v>
      </c>
      <c r="P28" s="5" t="n">
        <v>0</v>
      </c>
      <c r="Q28" s="5" t="n">
        <v>0</v>
      </c>
    </row>
    <row r="29" spans="1:17">
      <c r="A29" s="4" t="s">
        <v>43</v>
      </c>
      <c r="C29" s="5" t="n">
        <v>0</v>
      </c>
      <c r="G29" s="5" t="n">
        <v>0</v>
      </c>
      <c r="K29" s="5" t="n">
        <v>0</v>
      </c>
      <c r="O29" s="5" t="n">
        <v>0</v>
      </c>
      <c r="P29" s="5" t="n">
        <v>0</v>
      </c>
      <c r="Q29" s="5" t="n">
        <v>0</v>
      </c>
    </row>
    <row r="30" spans="1:17">
      <c r="A30" s="4" t="s">
        <v>988</v>
      </c>
      <c r="O30" s="7" t="n">
        <v>26.4</v>
      </c>
      <c r="P30" s="7" t="n">
        <v>9.1</v>
      </c>
      <c r="Q30" s="7" t="n">
        <v>15.1</v>
      </c>
    </row>
    <row r="31" spans="1:17">
      <c r="A31" s="4" t="s">
        <v>989</v>
      </c>
      <c r="C31" s="7" t="n">
        <v>144.5</v>
      </c>
      <c r="G31" s="7" t="n">
        <v>300.2</v>
      </c>
      <c r="K31" s="7" t="n">
        <v>302.6</v>
      </c>
      <c r="O31" s="7" t="n">
        <v>144.5</v>
      </c>
      <c r="P31" s="7" t="n">
        <v>300.2</v>
      </c>
      <c r="Q31" s="7" t="n">
        <v>302.6</v>
      </c>
    </row>
    <row r="32" spans="1:17">
      <c r="A32" s="4" t="s">
        <v>990</v>
      </c>
    </row>
    <row r="33" spans="1:17">
      <c r="A33" s="3" t="s">
        <v>986</v>
      </c>
    </row>
    <row r="34" spans="1:17">
      <c r="A34" s="4" t="s">
        <v>87</v>
      </c>
      <c r="O34" s="5" t="n">
        <v>325</v>
      </c>
      <c r="P34" s="7" t="n">
        <v>237.2</v>
      </c>
      <c r="Q34" s="5" t="n">
        <v>320</v>
      </c>
    </row>
    <row r="35" spans="1:17">
      <c r="A35" s="4" t="s">
        <v>88</v>
      </c>
      <c r="O35" s="7" t="n">
        <v>500.3</v>
      </c>
      <c r="P35" s="7" t="n">
        <v>287.6</v>
      </c>
      <c r="Q35" s="7" t="n">
        <v>123.3</v>
      </c>
    </row>
    <row r="36" spans="1:17">
      <c r="A36" s="4" t="s">
        <v>89</v>
      </c>
      <c r="O36" s="7" t="n">
        <v>116.3</v>
      </c>
      <c r="P36" s="7" t="n">
        <v>104.2</v>
      </c>
      <c r="Q36" s="7" t="n">
        <v>100.2</v>
      </c>
    </row>
    <row r="37" spans="1:17">
      <c r="A37" s="4" t="s">
        <v>90</v>
      </c>
      <c r="O37" s="7" t="n">
        <v>424.3</v>
      </c>
      <c r="P37" s="7" t="n">
        <v>439.3</v>
      </c>
      <c r="Q37" s="7" t="n">
        <v>456.7</v>
      </c>
    </row>
    <row r="38" spans="1:17">
      <c r="A38" s="4" t="s">
        <v>94</v>
      </c>
      <c r="O38" s="7" t="n">
        <v>-772.3</v>
      </c>
      <c r="P38" s="7" t="n">
        <v>-483.4</v>
      </c>
      <c r="Q38" s="7" t="n">
        <v>-412.2</v>
      </c>
    </row>
    <row r="39" spans="1:17">
      <c r="A39" s="4" t="s">
        <v>96</v>
      </c>
      <c r="O39" s="7" t="n">
        <v>-172.7</v>
      </c>
      <c r="P39" s="7" t="n">
        <v>-168.5</v>
      </c>
      <c r="Q39" s="7" t="n">
        <v>-181.8</v>
      </c>
    </row>
    <row r="40" spans="1:17">
      <c r="A40" s="4" t="s">
        <v>91</v>
      </c>
      <c r="O40" s="5" t="n">
        <v>0</v>
      </c>
      <c r="P40" s="5" t="n">
        <v>0</v>
      </c>
      <c r="Q40" s="5" t="n">
        <v>0</v>
      </c>
    </row>
    <row r="41" spans="1:17">
      <c r="A41" s="4" t="s">
        <v>987</v>
      </c>
      <c r="O41" s="7" t="n">
        <v>420.9</v>
      </c>
      <c r="P41" s="7" t="n">
        <v>416.4</v>
      </c>
      <c r="Q41" s="7" t="n">
        <v>406.2</v>
      </c>
    </row>
    <row r="42" spans="1:17">
      <c r="A42" s="4" t="s">
        <v>99</v>
      </c>
      <c r="O42" s="7" t="n">
        <v>-215.2</v>
      </c>
      <c r="P42" s="7" t="n">
        <v>-196.9</v>
      </c>
      <c r="Q42" s="7" t="n">
        <v>-169.7</v>
      </c>
    </row>
    <row r="43" spans="1:17">
      <c r="A43" s="4" t="s">
        <v>100</v>
      </c>
      <c r="O43" s="5" t="n">
        <v>0</v>
      </c>
      <c r="P43" s="7" t="n">
        <v>-473.1</v>
      </c>
      <c r="Q43" s="7" t="n">
        <v>-496.3</v>
      </c>
    </row>
    <row r="44" spans="1:17">
      <c r="A44" s="4" t="s">
        <v>43</v>
      </c>
      <c r="C44" s="5" t="n">
        <v>232</v>
      </c>
      <c r="G44" s="5" t="n">
        <v>232</v>
      </c>
      <c r="K44" s="7" t="n">
        <v>703.5</v>
      </c>
      <c r="O44" s="5" t="n">
        <v>232</v>
      </c>
      <c r="P44" s="5" t="n">
        <v>232</v>
      </c>
      <c r="Q44" s="7" t="n">
        <v>703.5</v>
      </c>
    </row>
    <row r="45" spans="1:17">
      <c r="A45" s="4" t="s">
        <v>988</v>
      </c>
      <c r="O45" s="7" t="n">
        <v>145.4</v>
      </c>
      <c r="P45" s="7" t="n">
        <v>217.9</v>
      </c>
      <c r="Q45" s="5" t="n">
        <v>268</v>
      </c>
    </row>
    <row r="46" spans="1:17">
      <c r="A46" s="4" t="s">
        <v>989</v>
      </c>
      <c r="C46" s="7" t="n">
        <v>3094.8</v>
      </c>
      <c r="G46" s="7" t="n">
        <v>3142.6</v>
      </c>
      <c r="K46" s="7" t="n">
        <v>3709.5</v>
      </c>
      <c r="O46" s="7" t="n">
        <v>3094.8</v>
      </c>
      <c r="P46" s="7" t="n">
        <v>3142.6</v>
      </c>
      <c r="Q46" s="7" t="n">
        <v>3709.5</v>
      </c>
    </row>
    <row r="47" spans="1:17">
      <c r="A47" s="4" t="s">
        <v>991</v>
      </c>
    </row>
    <row r="48" spans="1:17">
      <c r="A48" s="3" t="s">
        <v>986</v>
      </c>
    </row>
    <row r="49" spans="1:17">
      <c r="A49" s="4" t="s">
        <v>87</v>
      </c>
      <c r="O49" s="7" t="n">
        <v>2529.6</v>
      </c>
      <c r="P49" s="7" t="n">
        <v>1632.5</v>
      </c>
      <c r="Q49" s="7" t="n">
        <v>1527.7</v>
      </c>
    </row>
    <row r="50" spans="1:17">
      <c r="A50" s="4" t="s">
        <v>88</v>
      </c>
      <c r="O50" s="5" t="n">
        <v>45</v>
      </c>
      <c r="P50" s="7" t="n">
        <v>57.8</v>
      </c>
      <c r="Q50" s="7" t="n">
        <v>48.5</v>
      </c>
    </row>
    <row r="51" spans="1:17">
      <c r="A51" s="4" t="s">
        <v>89</v>
      </c>
      <c r="O51" s="7" t="n">
        <v>220.6</v>
      </c>
      <c r="P51" s="7" t="n">
        <v>215.4</v>
      </c>
      <c r="Q51" s="7" t="n">
        <v>244.1</v>
      </c>
    </row>
    <row r="52" spans="1:17">
      <c r="A52" s="4" t="s">
        <v>90</v>
      </c>
      <c r="O52" s="7" t="n">
        <v>136.4</v>
      </c>
      <c r="P52" s="7" t="n">
        <v>95.8</v>
      </c>
      <c r="Q52" s="5" t="n">
        <v>20</v>
      </c>
    </row>
    <row r="53" spans="1:17">
      <c r="A53" s="4" t="s">
        <v>94</v>
      </c>
      <c r="O53" s="7" t="n">
        <v>-2618.1</v>
      </c>
      <c r="P53" s="5" t="n">
        <v>-1729</v>
      </c>
      <c r="Q53" s="7" t="n">
        <v>-1567.6</v>
      </c>
    </row>
    <row r="54" spans="1:17">
      <c r="A54" s="4" t="s">
        <v>96</v>
      </c>
      <c r="O54" s="7" t="n">
        <v>-101.3</v>
      </c>
      <c r="P54" s="7" t="n">
        <v>-96.59999999999999</v>
      </c>
      <c r="Q54" s="7" t="n">
        <v>-105.9</v>
      </c>
    </row>
    <row r="55" spans="1:17">
      <c r="A55" s="4" t="s">
        <v>91</v>
      </c>
      <c r="O55" s="5" t="n">
        <v>0</v>
      </c>
      <c r="P55" s="5" t="n">
        <v>0</v>
      </c>
      <c r="Q55" s="5" t="n">
        <v>0</v>
      </c>
    </row>
    <row r="56" spans="1:17">
      <c r="A56" s="4" t="s">
        <v>987</v>
      </c>
      <c r="O56" s="7" t="n">
        <v>212.2</v>
      </c>
      <c r="P56" s="7" t="n">
        <v>175.9</v>
      </c>
      <c r="Q56" s="7" t="n">
        <v>166.8</v>
      </c>
    </row>
    <row r="57" spans="1:17">
      <c r="A57" s="4" t="s">
        <v>99</v>
      </c>
      <c r="O57" s="7" t="n">
        <v>-116.1</v>
      </c>
      <c r="P57" s="7" t="n">
        <v>-114.8</v>
      </c>
      <c r="Q57" s="7" t="n">
        <v>-109.1</v>
      </c>
    </row>
    <row r="58" spans="1:17">
      <c r="A58" s="4" t="s">
        <v>100</v>
      </c>
      <c r="O58" s="7" t="n">
        <v>-0.8</v>
      </c>
      <c r="P58" s="5" t="n">
        <v>0</v>
      </c>
      <c r="Q58" s="7" t="n">
        <v>-787.3</v>
      </c>
    </row>
    <row r="59" spans="1:17">
      <c r="A59" s="4" t="s">
        <v>43</v>
      </c>
      <c r="C59" s="5" t="n">
        <v>0</v>
      </c>
      <c r="G59" s="5" t="n">
        <v>0</v>
      </c>
      <c r="K59" s="5" t="n">
        <v>0</v>
      </c>
      <c r="O59" s="5" t="n">
        <v>0</v>
      </c>
      <c r="P59" s="5" t="n">
        <v>0</v>
      </c>
      <c r="Q59" s="5" t="n">
        <v>0</v>
      </c>
    </row>
    <row r="60" spans="1:17">
      <c r="A60" s="4" t="s">
        <v>988</v>
      </c>
      <c r="O60" s="7" t="n">
        <v>75.09999999999999</v>
      </c>
      <c r="P60" s="7" t="n">
        <v>79.09999999999999</v>
      </c>
      <c r="Q60" s="7" t="n">
        <v>59.2</v>
      </c>
    </row>
    <row r="61" spans="1:17">
      <c r="A61" s="4" t="s">
        <v>989</v>
      </c>
      <c r="C61" s="7" t="n">
        <v>2408.5</v>
      </c>
      <c r="G61" s="7" t="n">
        <v>2349.3</v>
      </c>
      <c r="K61" s="7" t="n">
        <v>2309.3</v>
      </c>
      <c r="O61" s="7" t="n">
        <v>2408.5</v>
      </c>
      <c r="P61" s="7" t="n">
        <v>2349.3</v>
      </c>
      <c r="Q61" s="7" t="n">
        <v>2309.3</v>
      </c>
    </row>
    <row r="62" spans="1:17">
      <c r="A62" s="4" t="s">
        <v>992</v>
      </c>
    </row>
    <row r="63" spans="1:17">
      <c r="A63" s="3" t="s">
        <v>986</v>
      </c>
    </row>
    <row r="64" spans="1:17">
      <c r="A64" s="4" t="s">
        <v>87</v>
      </c>
      <c r="O64" s="7" t="n">
        <v>128.8</v>
      </c>
      <c r="P64" s="7" t="n">
        <v>48.5</v>
      </c>
      <c r="Q64" s="5" t="n">
        <v>5</v>
      </c>
    </row>
    <row r="65" spans="1:17">
      <c r="A65" s="4" t="s">
        <v>88</v>
      </c>
      <c r="O65" s="7" t="n">
        <v>349.4</v>
      </c>
      <c r="P65" s="7" t="n">
        <v>120.4</v>
      </c>
      <c r="Q65" s="5" t="n">
        <v>13</v>
      </c>
    </row>
    <row r="66" spans="1:17">
      <c r="A66" s="4" t="s">
        <v>89</v>
      </c>
      <c r="O66" s="5" t="n">
        <v>155</v>
      </c>
      <c r="P66" s="7" t="n">
        <v>82.2</v>
      </c>
      <c r="Q66" s="7" t="n">
        <v>28.3</v>
      </c>
    </row>
    <row r="67" spans="1:17">
      <c r="A67" s="4" t="s">
        <v>90</v>
      </c>
      <c r="O67" s="7" t="n">
        <v>241.6</v>
      </c>
      <c r="P67" s="7" t="n">
        <v>185.9</v>
      </c>
      <c r="Q67" s="7" t="n">
        <v>140.7</v>
      </c>
    </row>
    <row r="68" spans="1:17">
      <c r="A68" s="4" t="s">
        <v>94</v>
      </c>
      <c r="O68" s="7" t="n">
        <v>-522.9</v>
      </c>
      <c r="P68" s="7" t="n">
        <v>-184.9</v>
      </c>
      <c r="Q68" s="7" t="n">
        <v>-17.9</v>
      </c>
    </row>
    <row r="69" spans="1:17">
      <c r="A69" s="4" t="s">
        <v>96</v>
      </c>
      <c r="O69" s="7" t="n">
        <v>-64.59999999999999</v>
      </c>
      <c r="P69" s="7" t="n">
        <v>-52.1</v>
      </c>
      <c r="Q69" s="7" t="n">
        <v>-30.3</v>
      </c>
    </row>
    <row r="70" spans="1:17">
      <c r="A70" s="4" t="s">
        <v>91</v>
      </c>
      <c r="O70" s="5" t="n">
        <v>0</v>
      </c>
      <c r="P70" s="5" t="n">
        <v>0</v>
      </c>
      <c r="Q70" s="5" t="n">
        <v>0</v>
      </c>
    </row>
    <row r="71" spans="1:17">
      <c r="A71" s="4" t="s">
        <v>987</v>
      </c>
      <c r="O71" s="7" t="n">
        <v>287.3</v>
      </c>
      <c r="P71" s="5" t="n">
        <v>200</v>
      </c>
      <c r="Q71" s="7" t="n">
        <v>138.8</v>
      </c>
    </row>
    <row r="72" spans="1:17">
      <c r="A72" s="4" t="s">
        <v>99</v>
      </c>
      <c r="O72" s="7" t="n">
        <v>-156.6</v>
      </c>
      <c r="P72" s="7" t="n">
        <v>-140.6</v>
      </c>
      <c r="Q72" s="7" t="n">
        <v>-49.8</v>
      </c>
    </row>
    <row r="73" spans="1:17">
      <c r="A73" s="4" t="s">
        <v>100</v>
      </c>
      <c r="O73" s="5" t="n">
        <v>0</v>
      </c>
      <c r="P73" s="5" t="n">
        <v>0</v>
      </c>
      <c r="Q73" s="7" t="n">
        <v>-0.6</v>
      </c>
    </row>
    <row r="74" spans="1:17">
      <c r="A74" s="4" t="s">
        <v>43</v>
      </c>
      <c r="C74" s="7" t="n">
        <v>190.3</v>
      </c>
      <c r="G74" s="7" t="n">
        <v>190.3</v>
      </c>
      <c r="K74" s="7" t="n">
        <v>190.3</v>
      </c>
      <c r="O74" s="7" t="n">
        <v>190.3</v>
      </c>
      <c r="P74" s="7" t="n">
        <v>190.3</v>
      </c>
      <c r="Q74" s="7" t="n">
        <v>190.3</v>
      </c>
    </row>
    <row r="75" spans="1:17">
      <c r="A75" s="4" t="s">
        <v>988</v>
      </c>
      <c r="O75" s="7" t="n">
        <v>442.1</v>
      </c>
      <c r="P75" s="7" t="n">
        <v>295.7</v>
      </c>
      <c r="Q75" s="7" t="n">
        <v>40.7</v>
      </c>
    </row>
    <row r="76" spans="1:17">
      <c r="A76" s="4" t="s">
        <v>989</v>
      </c>
      <c r="C76" s="7" t="n">
        <v>2836.7</v>
      </c>
      <c r="G76" s="7" t="n">
        <v>2524.5</v>
      </c>
      <c r="K76" s="7" t="n">
        <v>873.4</v>
      </c>
      <c r="O76" s="7" t="n">
        <v>2836.7</v>
      </c>
      <c r="P76" s="7" t="n">
        <v>2524.5</v>
      </c>
      <c r="Q76" s="7" t="n">
        <v>873.4</v>
      </c>
    </row>
    <row r="77" spans="1:17">
      <c r="A77" s="4" t="s">
        <v>993</v>
      </c>
    </row>
    <row r="78" spans="1:17">
      <c r="A78" s="3" t="s">
        <v>986</v>
      </c>
    </row>
    <row r="79" spans="1:17">
      <c r="A79" s="4" t="s">
        <v>87</v>
      </c>
      <c r="O79" s="5" t="n">
        <v>1375</v>
      </c>
      <c r="P79" s="7" t="n">
        <v>1090.7</v>
      </c>
      <c r="Q79" s="5" t="n">
        <v>1401</v>
      </c>
    </row>
    <row r="80" spans="1:17">
      <c r="A80" s="4" t="s">
        <v>88</v>
      </c>
      <c r="O80" s="7" t="n">
        <v>0.8</v>
      </c>
      <c r="P80" s="7" t="n">
        <v>1.5</v>
      </c>
      <c r="Q80" s="7" t="n">
        <v>0.8</v>
      </c>
    </row>
    <row r="81" spans="1:17">
      <c r="A81" s="4" t="s">
        <v>89</v>
      </c>
      <c r="O81" s="7" t="n">
        <v>60.4</v>
      </c>
      <c r="P81" s="7" t="n">
        <v>65.40000000000001</v>
      </c>
      <c r="Q81" s="7" t="n">
        <v>78.40000000000001</v>
      </c>
    </row>
    <row r="82" spans="1:17">
      <c r="A82" s="4" t="s">
        <v>90</v>
      </c>
      <c r="O82" s="7" t="n">
        <v>17.4</v>
      </c>
      <c r="P82" s="7" t="n">
        <v>18.9</v>
      </c>
      <c r="Q82" s="5" t="n">
        <v>18</v>
      </c>
    </row>
    <row r="83" spans="1:17">
      <c r="A83" s="4" t="s">
        <v>94</v>
      </c>
      <c r="O83" s="7" t="n">
        <v>-1330.3</v>
      </c>
      <c r="P83" s="5" t="n">
        <v>-1038</v>
      </c>
      <c r="Q83" s="7" t="n">
        <v>-1330.6</v>
      </c>
    </row>
    <row r="84" spans="1:17">
      <c r="A84" s="4" t="s">
        <v>96</v>
      </c>
      <c r="O84" s="7" t="n">
        <v>-80.09999999999999</v>
      </c>
      <c r="P84" s="7" t="n">
        <v>-81.3</v>
      </c>
      <c r="Q84" s="7" t="n">
        <v>-101.9</v>
      </c>
    </row>
    <row r="85" spans="1:17">
      <c r="A85" s="4" t="s">
        <v>91</v>
      </c>
      <c r="O85" s="5" t="n">
        <v>0</v>
      </c>
      <c r="P85" s="5" t="n">
        <v>0</v>
      </c>
      <c r="Q85" s="5" t="n">
        <v>0</v>
      </c>
    </row>
    <row r="86" spans="1:17">
      <c r="A86" s="4" t="s">
        <v>987</v>
      </c>
      <c r="O86" s="7" t="n">
        <v>43.2</v>
      </c>
      <c r="P86" s="7" t="n">
        <v>57.2</v>
      </c>
      <c r="Q86" s="7" t="n">
        <v>65.7</v>
      </c>
    </row>
    <row r="87" spans="1:17">
      <c r="A87" s="4" t="s">
        <v>99</v>
      </c>
      <c r="O87" s="7" t="n">
        <v>-47.5</v>
      </c>
      <c r="P87" s="7" t="n">
        <v>-42.4</v>
      </c>
      <c r="Q87" s="7" t="n">
        <v>-51.5</v>
      </c>
    </row>
    <row r="88" spans="1:17">
      <c r="A88" s="4" t="s">
        <v>100</v>
      </c>
      <c r="O88" s="7" t="n">
        <v>-16.3</v>
      </c>
      <c r="P88" s="7" t="n">
        <v>-93.2</v>
      </c>
      <c r="Q88" s="7" t="n">
        <v>-279.2</v>
      </c>
    </row>
    <row r="89" spans="1:17">
      <c r="A89" s="4" t="s">
        <v>43</v>
      </c>
      <c r="C89" s="5" t="n">
        <v>0</v>
      </c>
      <c r="G89" s="5" t="n">
        <v>0</v>
      </c>
      <c r="K89" s="7" t="n">
        <v>93.2</v>
      </c>
      <c r="O89" s="5" t="n">
        <v>0</v>
      </c>
      <c r="P89" s="5" t="n">
        <v>0</v>
      </c>
      <c r="Q89" s="7" t="n">
        <v>93.2</v>
      </c>
    </row>
    <row r="90" spans="1:17">
      <c r="A90" s="4" t="s">
        <v>988</v>
      </c>
      <c r="O90" s="7" t="n">
        <v>79.09999999999999</v>
      </c>
      <c r="P90" s="7" t="n">
        <v>74.3</v>
      </c>
      <c r="Q90" s="7" t="n">
        <v>187.5</v>
      </c>
    </row>
    <row r="91" spans="1:17">
      <c r="A91" s="4" t="s">
        <v>989</v>
      </c>
      <c r="C91" s="6" t="n">
        <v>929.5</v>
      </c>
      <c r="G91" s="6" t="n">
        <v>836.8</v>
      </c>
      <c r="K91" s="8" t="n">
        <v>898</v>
      </c>
      <c r="O91" s="6" t="n">
        <v>929.5</v>
      </c>
      <c r="P91" s="6" t="n">
        <v>836.8</v>
      </c>
      <c r="Q91" s="8" t="n">
        <v>898</v>
      </c>
    </row>
    <row r="92" spans="1:17"/>
    <row r="93" spans="1:17">
      <c r="A93" s="4" t="s">
        <v>95</v>
      </c>
      <c r="B93" s="4" t="s">
        <v>122</v>
      </c>
    </row>
  </sheetData>
  <mergeCells count="5">
    <mergeCell ref="A1:B2"/>
    <mergeCell ref="C1:N1"/>
    <mergeCell ref="O1:Q1"/>
    <mergeCell ref="A92:P92"/>
    <mergeCell ref="B93:P9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4</v>
      </c>
      <c r="B1" s="2" t="s">
        <v>564</v>
      </c>
      <c r="N1" s="2" t="s">
        <v>1</v>
      </c>
    </row>
    <row r="2" spans="1:16">
      <c r="B2" s="2" t="s">
        <v>2</v>
      </c>
      <c r="C2" s="2" t="s">
        <v>823</v>
      </c>
      <c r="D2" s="2" t="s">
        <v>4</v>
      </c>
      <c r="E2" s="2" t="s">
        <v>824</v>
      </c>
      <c r="F2" s="2" t="s">
        <v>30</v>
      </c>
      <c r="G2" s="2" t="s">
        <v>825</v>
      </c>
      <c r="H2" s="2" t="s">
        <v>826</v>
      </c>
      <c r="I2" s="2" t="s">
        <v>565</v>
      </c>
      <c r="J2" s="2" t="s">
        <v>85</v>
      </c>
      <c r="K2" s="2" t="s">
        <v>827</v>
      </c>
      <c r="L2" s="2" t="s">
        <v>828</v>
      </c>
      <c r="M2" s="2" t="s">
        <v>516</v>
      </c>
      <c r="N2" s="2" t="s">
        <v>2</v>
      </c>
      <c r="O2" s="2" t="s">
        <v>30</v>
      </c>
      <c r="P2" s="2" t="s">
        <v>85</v>
      </c>
    </row>
    <row r="3" spans="1:16">
      <c r="A3" s="3" t="s">
        <v>269</v>
      </c>
    </row>
    <row r="4" spans="1:16">
      <c r="A4" s="4" t="s">
        <v>995</v>
      </c>
      <c r="N4" s="6" t="n">
        <v>959.4</v>
      </c>
      <c r="O4" s="6" t="n">
        <v>838.4</v>
      </c>
      <c r="P4" s="6" t="n">
        <v>786.9</v>
      </c>
    </row>
    <row r="5" spans="1:16">
      <c r="A5" s="4" t="s">
        <v>996</v>
      </c>
      <c r="N5" s="7" t="n">
        <v>-123.5</v>
      </c>
      <c r="O5" s="7" t="n">
        <v>-119.3</v>
      </c>
      <c r="P5" s="7" t="n">
        <v>-132.4</v>
      </c>
    </row>
    <row r="6" spans="1:16">
      <c r="A6" s="4" t="s">
        <v>99</v>
      </c>
      <c r="N6" s="7" t="n">
        <v>-545.3</v>
      </c>
      <c r="O6" s="7" t="n">
        <v>-503.9</v>
      </c>
      <c r="P6" s="7" t="n">
        <v>-387.3</v>
      </c>
    </row>
    <row r="7" spans="1:16">
      <c r="A7" s="4" t="s">
        <v>98</v>
      </c>
      <c r="N7" s="5" t="n">
        <v>0</v>
      </c>
      <c r="O7" s="7" t="n">
        <v>-13.2</v>
      </c>
      <c r="P7" s="7" t="n">
        <v>-1.2</v>
      </c>
    </row>
    <row r="8" spans="1:16">
      <c r="A8" s="4" t="s">
        <v>100</v>
      </c>
      <c r="B8" s="6" t="n">
        <v>-8.300000000000001</v>
      </c>
      <c r="C8" s="6" t="n">
        <v>-1.8</v>
      </c>
      <c r="D8" s="8" t="n">
        <v>0</v>
      </c>
      <c r="E8" s="8" t="n">
        <v>-7</v>
      </c>
      <c r="F8" s="8" t="n">
        <v>0</v>
      </c>
      <c r="G8" s="8" t="n">
        <v>0</v>
      </c>
      <c r="H8" s="8" t="n">
        <v>0</v>
      </c>
      <c r="I8" s="6" t="n">
        <v>-566.3</v>
      </c>
      <c r="J8" s="6" t="n">
        <v>-764.2</v>
      </c>
      <c r="K8" s="6" t="n">
        <v>-799.2</v>
      </c>
      <c r="L8" s="8" t="n">
        <v>0</v>
      </c>
      <c r="M8" s="8" t="n">
        <v>0</v>
      </c>
      <c r="N8" s="7" t="n">
        <v>-17.1</v>
      </c>
      <c r="O8" s="7" t="n">
        <v>-566.3</v>
      </c>
      <c r="P8" s="7" t="n">
        <v>-1563.4</v>
      </c>
    </row>
    <row r="9" spans="1:16">
      <c r="A9" s="4" t="s">
        <v>101</v>
      </c>
      <c r="N9" s="5" t="n">
        <v>26</v>
      </c>
      <c r="O9" s="5" t="n">
        <v>0</v>
      </c>
      <c r="P9" s="5" t="n">
        <v>0</v>
      </c>
    </row>
    <row r="10" spans="1:16">
      <c r="A10" s="4" t="s">
        <v>103</v>
      </c>
      <c r="B10" s="6" t="n">
        <v>98.09999999999999</v>
      </c>
      <c r="C10" s="6" t="n">
        <v>73.40000000000001</v>
      </c>
      <c r="D10" s="6" t="n">
        <v>70.40000000000001</v>
      </c>
      <c r="E10" s="6" t="n">
        <v>57.6</v>
      </c>
      <c r="F10" s="6" t="n">
        <v>38.3</v>
      </c>
      <c r="G10" s="6" t="n">
        <v>66.90000000000001</v>
      </c>
      <c r="H10" s="6" t="n">
        <v>46.4</v>
      </c>
      <c r="I10" s="6" t="n">
        <v>-515.9</v>
      </c>
      <c r="J10" s="6" t="n">
        <v>-690.9</v>
      </c>
      <c r="K10" s="6" t="n">
        <v>-730.5</v>
      </c>
      <c r="L10" s="6" t="n">
        <v>72.5</v>
      </c>
      <c r="M10" s="6" t="n">
        <v>51.5</v>
      </c>
      <c r="N10" s="6" t="n">
        <v>299.5</v>
      </c>
      <c r="O10" s="6" t="n">
        <v>-364.3</v>
      </c>
      <c r="P10" s="6" t="n">
        <v>-1297.4</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7</v>
      </c>
      <c r="B1" s="2" t="s">
        <v>564</v>
      </c>
      <c r="N1" s="2" t="s">
        <v>1</v>
      </c>
    </row>
    <row r="2" spans="1:16">
      <c r="B2" s="2" t="s">
        <v>2</v>
      </c>
      <c r="C2" s="2" t="s">
        <v>823</v>
      </c>
      <c r="D2" s="2" t="s">
        <v>4</v>
      </c>
      <c r="E2" s="2" t="s">
        <v>824</v>
      </c>
      <c r="F2" s="2" t="s">
        <v>30</v>
      </c>
      <c r="G2" s="2" t="s">
        <v>825</v>
      </c>
      <c r="H2" s="2" t="s">
        <v>826</v>
      </c>
      <c r="I2" s="2" t="s">
        <v>565</v>
      </c>
      <c r="J2" s="2" t="s">
        <v>85</v>
      </c>
      <c r="K2" s="2" t="s">
        <v>827</v>
      </c>
      <c r="L2" s="2" t="s">
        <v>828</v>
      </c>
      <c r="M2" s="2" t="s">
        <v>516</v>
      </c>
      <c r="N2" s="2" t="s">
        <v>2</v>
      </c>
      <c r="O2" s="2" t="s">
        <v>30</v>
      </c>
      <c r="P2" s="2" t="s">
        <v>85</v>
      </c>
    </row>
    <row r="3" spans="1:16">
      <c r="A3" s="3" t="s">
        <v>272</v>
      </c>
    </row>
    <row r="4" spans="1:16">
      <c r="A4" s="4" t="s">
        <v>998</v>
      </c>
      <c r="B4" s="6" t="n">
        <v>1756.2</v>
      </c>
      <c r="C4" s="6" t="n">
        <v>1397.9</v>
      </c>
      <c r="D4" s="6" t="n">
        <v>1263.6</v>
      </c>
      <c r="E4" s="6" t="n">
        <v>1321.9</v>
      </c>
      <c r="F4" s="6" t="n">
        <v>1224.9</v>
      </c>
      <c r="G4" s="6" t="n">
        <v>1104.6</v>
      </c>
      <c r="H4" s="6" t="n">
        <v>1033.2</v>
      </c>
      <c r="I4" s="6" t="n">
        <v>889.7</v>
      </c>
      <c r="J4" s="6" t="n">
        <v>1066.5</v>
      </c>
      <c r="K4" s="6" t="n">
        <v>1170.6</v>
      </c>
      <c r="L4" s="6" t="n">
        <v>1274.5</v>
      </c>
      <c r="M4" s="6" t="n">
        <v>940.5</v>
      </c>
      <c r="N4" s="6" t="n">
        <v>5739.6</v>
      </c>
      <c r="O4" s="6" t="n">
        <v>4252.4</v>
      </c>
      <c r="P4" s="6" t="n">
        <v>4452.1</v>
      </c>
    </row>
    <row r="5" spans="1:16">
      <c r="A5" s="4" t="s">
        <v>100</v>
      </c>
      <c r="B5" s="7" t="n">
        <v>8.300000000000001</v>
      </c>
      <c r="C5" s="7" t="n">
        <v>1.8</v>
      </c>
      <c r="D5" s="5" t="n">
        <v>0</v>
      </c>
      <c r="E5" s="5" t="n">
        <v>7</v>
      </c>
      <c r="F5" s="5" t="n">
        <v>0</v>
      </c>
      <c r="G5" s="5" t="n">
        <v>0</v>
      </c>
      <c r="H5" s="5" t="n">
        <v>0</v>
      </c>
      <c r="I5" s="7" t="n">
        <v>566.3</v>
      </c>
      <c r="J5" s="7" t="n">
        <v>764.2</v>
      </c>
      <c r="K5" s="7" t="n">
        <v>799.2</v>
      </c>
      <c r="L5" s="5" t="n">
        <v>0</v>
      </c>
      <c r="M5" s="5" t="n">
        <v>0</v>
      </c>
      <c r="N5" s="7" t="n">
        <v>17.1</v>
      </c>
      <c r="O5" s="7" t="n">
        <v>566.3</v>
      </c>
      <c r="P5" s="7" t="n">
        <v>1563.4</v>
      </c>
    </row>
    <row r="6" spans="1:16">
      <c r="A6" s="4" t="s">
        <v>999</v>
      </c>
      <c r="B6" s="7" t="n">
        <v>98.09999999999999</v>
      </c>
      <c r="C6" s="7" t="n">
        <v>73.40000000000001</v>
      </c>
      <c r="D6" s="7" t="n">
        <v>70.40000000000001</v>
      </c>
      <c r="E6" s="7" t="n">
        <v>57.6</v>
      </c>
      <c r="F6" s="7" t="n">
        <v>38.3</v>
      </c>
      <c r="G6" s="7" t="n">
        <v>66.90000000000001</v>
      </c>
      <c r="H6" s="7" t="n">
        <v>46.4</v>
      </c>
      <c r="I6" s="7" t="n">
        <v>-515.9</v>
      </c>
      <c r="J6" s="7" t="n">
        <v>-690.9</v>
      </c>
      <c r="K6" s="7" t="n">
        <v>-730.5</v>
      </c>
      <c r="L6" s="7" t="n">
        <v>72.5</v>
      </c>
      <c r="M6" s="7" t="n">
        <v>51.5</v>
      </c>
      <c r="N6" s="7" t="n">
        <v>299.5</v>
      </c>
      <c r="O6" s="7" t="n">
        <v>-364.3</v>
      </c>
      <c r="P6" s="7" t="n">
        <v>-1297.4</v>
      </c>
    </row>
    <row r="7" spans="1:16">
      <c r="A7" s="4" t="s">
        <v>1000</v>
      </c>
      <c r="B7" s="7" t="n">
        <v>75.7</v>
      </c>
      <c r="C7" s="7" t="n">
        <v>25.5</v>
      </c>
      <c r="D7" s="7" t="n">
        <v>29.6</v>
      </c>
      <c r="E7" s="7" t="n">
        <v>18.1</v>
      </c>
      <c r="F7" s="7" t="n">
        <v>-28.6</v>
      </c>
      <c r="G7" s="7" t="n">
        <v>18.8</v>
      </c>
      <c r="H7" s="5" t="n">
        <v>5</v>
      </c>
      <c r="I7" s="7" t="n">
        <v>-560.4</v>
      </c>
      <c r="J7" s="5" t="n">
        <v>-714</v>
      </c>
      <c r="K7" s="7" t="n">
        <v>-754.9</v>
      </c>
      <c r="L7" s="7" t="n">
        <v>55.5</v>
      </c>
      <c r="M7" s="7" t="n">
        <v>35.6</v>
      </c>
      <c r="N7" s="7" t="n">
        <v>148.9</v>
      </c>
      <c r="O7" s="7" t="n">
        <v>-565.2</v>
      </c>
      <c r="P7" s="7" t="n">
        <v>-1377.8</v>
      </c>
    </row>
    <row r="8" spans="1:16">
      <c r="A8" s="4" t="s">
        <v>115</v>
      </c>
      <c r="B8" s="5" t="n">
        <v>11</v>
      </c>
      <c r="C8" s="7" t="n">
        <v>10.6</v>
      </c>
      <c r="D8" s="7" t="n">
        <v>10.8</v>
      </c>
      <c r="E8" s="7" t="n">
        <v>5.9</v>
      </c>
      <c r="F8" s="7" t="n">
        <v>10.7</v>
      </c>
      <c r="G8" s="7" t="n">
        <v>10.8</v>
      </c>
      <c r="H8" s="7" t="n">
        <v>10.6</v>
      </c>
      <c r="I8" s="7" t="n">
        <v>7.4</v>
      </c>
      <c r="J8" s="7" t="n">
        <v>6.1</v>
      </c>
      <c r="K8" s="7" t="n">
        <v>6.3</v>
      </c>
      <c r="L8" s="7" t="n">
        <v>19.1</v>
      </c>
      <c r="M8" s="7" t="n">
        <v>26.5</v>
      </c>
      <c r="N8" s="7" t="n">
        <v>38.3</v>
      </c>
      <c r="O8" s="7" t="n">
        <v>39.5</v>
      </c>
      <c r="P8" s="5" t="n">
        <v>58</v>
      </c>
    </row>
    <row r="9" spans="1:16">
      <c r="A9" s="4" t="s">
        <v>116</v>
      </c>
      <c r="B9" s="6" t="n">
        <v>36.3</v>
      </c>
      <c r="C9" s="6" t="n">
        <v>-8.6</v>
      </c>
      <c r="D9" s="6" t="n">
        <v>-0.5</v>
      </c>
      <c r="E9" s="6" t="n">
        <v>-9.300000000000001</v>
      </c>
      <c r="F9" s="8" t="n">
        <v>-60</v>
      </c>
      <c r="G9" s="6" t="n">
        <v>-11.4</v>
      </c>
      <c r="H9" s="6" t="n">
        <v>-23.5</v>
      </c>
      <c r="I9" s="6" t="n">
        <v>-567.2</v>
      </c>
      <c r="J9" s="6" t="n">
        <v>-704.7</v>
      </c>
      <c r="K9" s="6" t="n">
        <v>-745.2</v>
      </c>
      <c r="L9" s="6" t="n">
        <v>35.7</v>
      </c>
      <c r="M9" s="8" t="n">
        <v>9</v>
      </c>
      <c r="N9" s="6" t="n">
        <v>17.9</v>
      </c>
      <c r="O9" s="6" t="n">
        <v>-662.1</v>
      </c>
      <c r="P9" s="6" t="n">
        <v>-1405.2</v>
      </c>
    </row>
    <row r="10" spans="1:16">
      <c r="A10" s="3" t="s">
        <v>118</v>
      </c>
    </row>
    <row r="11" spans="1:16">
      <c r="A11" s="4" t="s">
        <v>119</v>
      </c>
      <c r="B11" s="9" t="n">
        <v>0.1</v>
      </c>
      <c r="C11" s="9" t="n">
        <v>-0.02</v>
      </c>
      <c r="D11" s="8" t="n">
        <v>0</v>
      </c>
      <c r="E11" s="9" t="n">
        <v>-0.03</v>
      </c>
      <c r="F11" s="9" t="n">
        <v>-0.18</v>
      </c>
      <c r="G11" s="9" t="n">
        <v>-0.03</v>
      </c>
      <c r="H11" s="9" t="n">
        <v>-0.07000000000000001</v>
      </c>
      <c r="I11" s="9" t="n">
        <v>-1.74</v>
      </c>
      <c r="J11" s="9" t="n">
        <v>-2.17</v>
      </c>
      <c r="K11" s="9" t="n">
        <v>-2.32</v>
      </c>
      <c r="L11" s="9" t="n">
        <v>0.12</v>
      </c>
      <c r="M11" s="9" t="n">
        <v>0.03</v>
      </c>
      <c r="N11" s="9" t="n">
        <v>0.05</v>
      </c>
      <c r="O11" s="9" t="n">
        <v>-1.99</v>
      </c>
      <c r="P11" s="9" t="n">
        <v>-4.66</v>
      </c>
    </row>
    <row r="12" spans="1:16">
      <c r="A12" s="4" t="s">
        <v>120</v>
      </c>
      <c r="B12" s="9" t="n">
        <v>0.1</v>
      </c>
      <c r="C12" s="9" t="n">
        <v>-0.02</v>
      </c>
      <c r="D12" s="8" t="n">
        <v>0</v>
      </c>
      <c r="E12" s="9" t="n">
        <v>-0.03</v>
      </c>
      <c r="F12" s="9" t="n">
        <v>-0.18</v>
      </c>
      <c r="G12" s="9" t="n">
        <v>-0.03</v>
      </c>
      <c r="H12" s="9" t="n">
        <v>-0.07000000000000001</v>
      </c>
      <c r="I12" s="9" t="n">
        <v>-1.74</v>
      </c>
      <c r="J12" s="9" t="n">
        <v>-2.17</v>
      </c>
      <c r="K12" s="9" t="n">
        <v>-2.32</v>
      </c>
      <c r="L12" s="9" t="n">
        <v>0.12</v>
      </c>
      <c r="M12" s="9" t="n">
        <v>0.03</v>
      </c>
      <c r="N12" s="9" t="n">
        <v>0.05</v>
      </c>
      <c r="O12" s="9" t="n">
        <v>-1.99</v>
      </c>
      <c r="P12" s="9" t="n">
        <v>-4.66</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420</v>
      </c>
      <c r="C1" s="2" t="s">
        <v>2</v>
      </c>
      <c r="D1" s="2" t="s">
        <v>30</v>
      </c>
      <c r="E1" s="2" t="s">
        <v>85</v>
      </c>
    </row>
    <row r="2" spans="1:5">
      <c r="A2" s="3" t="s">
        <v>1002</v>
      </c>
    </row>
    <row r="3" spans="1:5">
      <c r="A3" s="4" t="s">
        <v>1003</v>
      </c>
      <c r="E3" s="6" t="n">
        <v>66.5</v>
      </c>
    </row>
    <row r="4" spans="1:5">
      <c r="A4" s="4" t="s">
        <v>338</v>
      </c>
    </row>
    <row r="5" spans="1:5">
      <c r="A5" s="3" t="s">
        <v>1002</v>
      </c>
    </row>
    <row r="6" spans="1:5">
      <c r="A6" s="4" t="s">
        <v>1004</v>
      </c>
      <c r="B6" s="6" t="n">
        <v>420.9</v>
      </c>
      <c r="C6" s="8" t="n">
        <v>0</v>
      </c>
      <c r="D6" s="6" t="n">
        <v>420.9</v>
      </c>
      <c r="E6" s="5" t="n">
        <v>0</v>
      </c>
    </row>
    <row r="7" spans="1:5">
      <c r="A7" s="4" t="s">
        <v>554</v>
      </c>
      <c r="B7" s="6" t="n">
        <v>79.09999999999999</v>
      </c>
      <c r="D7" s="7" t="n">
        <v>79.09999999999999</v>
      </c>
    </row>
    <row r="8" spans="1:5">
      <c r="A8" s="4" t="s">
        <v>545</v>
      </c>
      <c r="C8" s="8" t="n">
        <v>0</v>
      </c>
      <c r="D8" s="6" t="n">
        <v>237.1</v>
      </c>
      <c r="E8" s="8" t="n">
        <v>0</v>
      </c>
    </row>
    <row r="9" spans="1:5">
      <c r="A9" s="4" t="s">
        <v>1005</v>
      </c>
    </row>
    <row r="10" spans="1:5">
      <c r="A10" s="3" t="s">
        <v>1002</v>
      </c>
    </row>
    <row r="11" spans="1:5">
      <c r="A11" s="4" t="s">
        <v>1006</v>
      </c>
      <c r="E11" s="5" t="n">
        <v>180</v>
      </c>
    </row>
    <row r="12" spans="1:5">
      <c r="A12" s="4" t="s">
        <v>814</v>
      </c>
    </row>
    <row r="13" spans="1:5">
      <c r="A13" s="3" t="s">
        <v>1002</v>
      </c>
    </row>
    <row r="14" spans="1:5">
      <c r="A14" s="4" t="s">
        <v>1006</v>
      </c>
      <c r="E14" s="5" t="n">
        <v>1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07</v>
      </c>
      <c r="B1" s="2" t="s">
        <v>2</v>
      </c>
      <c r="C1" s="2" t="s">
        <v>30</v>
      </c>
    </row>
    <row r="2" spans="1:3">
      <c r="A2" s="3" t="s">
        <v>278</v>
      </c>
    </row>
    <row r="3" spans="1:3">
      <c r="A3" s="4" t="s">
        <v>1008</v>
      </c>
      <c r="B3" s="6" t="n">
        <v>30.1</v>
      </c>
      <c r="C3" s="6" t="n">
        <v>17.4</v>
      </c>
    </row>
    <row r="4" spans="1:3">
      <c r="A4" s="4" t="s">
        <v>1009</v>
      </c>
      <c r="B4" s="7" t="n">
        <v>9.6</v>
      </c>
      <c r="C4" s="7" t="n">
        <v>13.6</v>
      </c>
    </row>
    <row r="5" spans="1:3">
      <c r="A5" s="4" t="s">
        <v>38</v>
      </c>
      <c r="B5" s="7" t="n">
        <v>39.7</v>
      </c>
      <c r="C5" s="5" t="n">
        <v>31</v>
      </c>
    </row>
    <row r="6" spans="1:3">
      <c r="A6" s="4" t="s">
        <v>1010</v>
      </c>
      <c r="B6" s="7" t="n">
        <v>35.4</v>
      </c>
      <c r="C6" s="7" t="n">
        <v>34.2</v>
      </c>
    </row>
    <row r="7" spans="1:3">
      <c r="A7" s="4" t="s">
        <v>1011</v>
      </c>
      <c r="B7" s="7" t="n">
        <v>30.4</v>
      </c>
      <c r="C7" s="5" t="n">
        <v>19</v>
      </c>
    </row>
    <row r="8" spans="1:3">
      <c r="A8" s="4" t="s">
        <v>1012</v>
      </c>
      <c r="B8" s="7" t="n">
        <v>27.8</v>
      </c>
      <c r="C8" s="7" t="n">
        <v>23.5</v>
      </c>
    </row>
    <row r="9" spans="1:3">
      <c r="A9" s="4" t="s">
        <v>1013</v>
      </c>
      <c r="B9" s="7" t="n">
        <v>48.8</v>
      </c>
      <c r="C9" s="7" t="n">
        <v>64.59999999999999</v>
      </c>
    </row>
    <row r="10" spans="1:3">
      <c r="A10" s="4" t="s">
        <v>1014</v>
      </c>
      <c r="B10" s="7" t="n">
        <v>15.2</v>
      </c>
      <c r="C10" s="7" t="n">
        <v>15.9</v>
      </c>
    </row>
    <row r="11" spans="1:3">
      <c r="A11" s="4" t="s">
        <v>1015</v>
      </c>
      <c r="B11" s="7" t="n">
        <v>64.8</v>
      </c>
      <c r="C11" s="7" t="n">
        <v>59.8</v>
      </c>
    </row>
    <row r="12" spans="1:3">
      <c r="A12" s="4" t="s">
        <v>53</v>
      </c>
      <c r="B12" s="6" t="n">
        <v>222.4</v>
      </c>
      <c r="C12" s="8" t="n">
        <v>2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0</v>
      </c>
      <c r="D2" s="2" t="s">
        <v>85</v>
      </c>
    </row>
    <row r="3" spans="1:4">
      <c r="A3" s="3" t="s">
        <v>178</v>
      </c>
    </row>
    <row r="4" spans="1:4">
      <c r="A4" s="4" t="s">
        <v>112</v>
      </c>
      <c r="B4" s="6" t="n">
        <v>154.8</v>
      </c>
      <c r="C4" s="6" t="n">
        <v>-573.3</v>
      </c>
      <c r="D4" s="6" t="n">
        <v>-1378.2</v>
      </c>
    </row>
    <row r="5" spans="1:4">
      <c r="A5" s="3" t="s">
        <v>179</v>
      </c>
    </row>
    <row r="6" spans="1:4">
      <c r="A6" s="4" t="s">
        <v>100</v>
      </c>
      <c r="B6" s="7" t="n">
        <v>17.1</v>
      </c>
      <c r="C6" s="7" t="n">
        <v>566.3</v>
      </c>
      <c r="D6" s="7" t="n">
        <v>1563.4</v>
      </c>
    </row>
    <row r="7" spans="1:4">
      <c r="A7" s="4" t="s">
        <v>99</v>
      </c>
      <c r="B7" s="7" t="n">
        <v>545.3</v>
      </c>
      <c r="C7" s="7" t="n">
        <v>503.9</v>
      </c>
      <c r="D7" s="7" t="n">
        <v>387.3</v>
      </c>
    </row>
    <row r="8" spans="1:4">
      <c r="A8" s="4" t="s">
        <v>98</v>
      </c>
      <c r="B8" s="5" t="n">
        <v>0</v>
      </c>
      <c r="C8" s="7" t="n">
        <v>13.2</v>
      </c>
      <c r="D8" s="7" t="n">
        <v>1.2</v>
      </c>
    </row>
    <row r="9" spans="1:4">
      <c r="A9" s="4" t="s">
        <v>180</v>
      </c>
      <c r="B9" s="7" t="n">
        <v>47.8</v>
      </c>
      <c r="C9" s="5" t="n">
        <v>30</v>
      </c>
      <c r="D9" s="7" t="n">
        <v>35.7</v>
      </c>
    </row>
    <row r="10" spans="1:4">
      <c r="A10" s="4" t="s">
        <v>181</v>
      </c>
      <c r="B10" s="7" t="n">
        <v>-26.6</v>
      </c>
      <c r="C10" s="7" t="n">
        <v>-0.6</v>
      </c>
      <c r="D10" s="7" t="n">
        <v>-3.6</v>
      </c>
    </row>
    <row r="11" spans="1:4">
      <c r="A11" s="4" t="s">
        <v>182</v>
      </c>
      <c r="B11" s="7" t="n">
        <v>4.2</v>
      </c>
      <c r="C11" s="7" t="n">
        <v>11.1</v>
      </c>
      <c r="D11" s="7" t="n">
        <v>-9.4</v>
      </c>
    </row>
    <row r="12" spans="1:4">
      <c r="A12" s="4" t="s">
        <v>183</v>
      </c>
      <c r="B12" s="7" t="n">
        <v>-11.2</v>
      </c>
      <c r="C12" s="7" t="n">
        <v>10.5</v>
      </c>
      <c r="D12" s="7" t="n">
        <v>17.1</v>
      </c>
    </row>
    <row r="13" spans="1:4">
      <c r="A13" s="4" t="s">
        <v>106</v>
      </c>
      <c r="B13" s="5" t="n">
        <v>-9</v>
      </c>
      <c r="C13" s="5" t="n">
        <v>0</v>
      </c>
      <c r="D13" s="5" t="n">
        <v>0</v>
      </c>
    </row>
    <row r="14" spans="1:4">
      <c r="A14" s="4" t="s">
        <v>184</v>
      </c>
      <c r="B14" s="7" t="n">
        <v>29.1</v>
      </c>
      <c r="C14" s="7" t="n">
        <v>53.1</v>
      </c>
      <c r="D14" s="7" t="n">
        <v>0.2</v>
      </c>
    </row>
    <row r="15" spans="1:4">
      <c r="A15" s="4" t="s">
        <v>185</v>
      </c>
      <c r="B15" s="7" t="n">
        <v>13.3</v>
      </c>
      <c r="C15" s="7" t="n">
        <v>3.1</v>
      </c>
      <c r="D15" s="7" t="n">
        <v>21.6</v>
      </c>
    </row>
    <row r="16" spans="1:4">
      <c r="A16" s="4" t="s">
        <v>186</v>
      </c>
      <c r="B16" s="7" t="n">
        <v>-9.6</v>
      </c>
      <c r="C16" s="7" t="n">
        <v>19.9</v>
      </c>
      <c r="D16" s="7" t="n">
        <v>-20.4</v>
      </c>
    </row>
    <row r="17" spans="1:4">
      <c r="A17" s="4" t="s">
        <v>187</v>
      </c>
      <c r="B17" s="7" t="n">
        <v>0.6</v>
      </c>
      <c r="C17" s="7" t="n">
        <v>0.9</v>
      </c>
      <c r="D17" s="7" t="n">
        <v>-1.2</v>
      </c>
    </row>
    <row r="18" spans="1:4">
      <c r="A18" s="3" t="s">
        <v>188</v>
      </c>
    </row>
    <row r="19" spans="1:4">
      <c r="A19" s="4" t="s">
        <v>189</v>
      </c>
      <c r="B19" s="7" t="n">
        <v>-189.5</v>
      </c>
      <c r="C19" s="7" t="n">
        <v>-117.9</v>
      </c>
      <c r="D19" s="7" t="n">
        <v>197.4</v>
      </c>
    </row>
    <row r="20" spans="1:4">
      <c r="A20" s="4" t="s">
        <v>38</v>
      </c>
      <c r="B20" s="7" t="n">
        <v>-23.7</v>
      </c>
      <c r="C20" s="7" t="n">
        <v>10.2</v>
      </c>
      <c r="D20" s="7" t="n">
        <v>4.2</v>
      </c>
    </row>
    <row r="21" spans="1:4">
      <c r="A21" s="4" t="s">
        <v>190</v>
      </c>
      <c r="B21" s="7" t="n">
        <v>163.9</v>
      </c>
      <c r="C21" s="7" t="n">
        <v>132.2</v>
      </c>
      <c r="D21" s="7" t="n">
        <v>-169.7</v>
      </c>
    </row>
    <row r="22" spans="1:4">
      <c r="A22" s="4" t="s">
        <v>191</v>
      </c>
      <c r="B22" s="7" t="n">
        <v>706.5</v>
      </c>
      <c r="C22" s="7" t="n">
        <v>662.6</v>
      </c>
      <c r="D22" s="7" t="n">
        <v>645.6</v>
      </c>
    </row>
    <row r="23" spans="1:4">
      <c r="A23" s="3" t="s">
        <v>192</v>
      </c>
    </row>
    <row r="24" spans="1:4">
      <c r="A24" s="4" t="s">
        <v>193</v>
      </c>
      <c r="B24" s="7" t="n">
        <v>-790.8</v>
      </c>
      <c r="C24" s="5" t="n">
        <v>-663</v>
      </c>
      <c r="D24" s="7" t="n">
        <v>-572.3</v>
      </c>
    </row>
    <row r="25" spans="1:4">
      <c r="A25" s="4" t="s">
        <v>194</v>
      </c>
      <c r="B25" s="7" t="n">
        <v>0.4</v>
      </c>
      <c r="C25" s="7" t="n">
        <v>0.3</v>
      </c>
      <c r="D25" s="7" t="n">
        <v>2.9</v>
      </c>
    </row>
    <row r="26" spans="1:4">
      <c r="A26" s="4" t="s">
        <v>195</v>
      </c>
      <c r="B26" s="5" t="n">
        <v>0</v>
      </c>
      <c r="C26" s="7" t="n">
        <v>-769.3</v>
      </c>
      <c r="D26" s="7" t="n">
        <v>-524.2</v>
      </c>
    </row>
    <row r="27" spans="1:4">
      <c r="A27" s="4" t="s">
        <v>196</v>
      </c>
      <c r="B27" s="7" t="n">
        <v>189.7</v>
      </c>
      <c r="C27" s="5" t="n">
        <v>0</v>
      </c>
      <c r="D27" s="5" t="n">
        <v>0</v>
      </c>
    </row>
    <row r="28" spans="1:4">
      <c r="A28" s="4" t="s">
        <v>197</v>
      </c>
      <c r="B28" s="7" t="n">
        <v>2.3</v>
      </c>
      <c r="C28" s="7" t="n">
        <v>93.09999999999999</v>
      </c>
      <c r="D28" s="5" t="n">
        <v>1</v>
      </c>
    </row>
    <row r="29" spans="1:4">
      <c r="A29" s="4" t="s">
        <v>198</v>
      </c>
      <c r="B29" s="7" t="n">
        <v>-12.6</v>
      </c>
      <c r="C29" s="7" t="n">
        <v>-73.8</v>
      </c>
      <c r="D29" s="7" t="n">
        <v>-25.8</v>
      </c>
    </row>
    <row r="30" spans="1:4">
      <c r="A30" s="4" t="s">
        <v>199</v>
      </c>
      <c r="B30" s="7" t="n">
        <v>0.2</v>
      </c>
      <c r="C30" s="7" t="n">
        <v>54.6</v>
      </c>
      <c r="D30" s="7" t="n">
        <v>21.1</v>
      </c>
    </row>
    <row r="31" spans="1:4">
      <c r="A31" s="4" t="s">
        <v>200</v>
      </c>
      <c r="B31" s="7" t="n">
        <v>-610.8</v>
      </c>
      <c r="C31" s="7" t="n">
        <v>-1358.1</v>
      </c>
      <c r="D31" s="7" t="n">
        <v>-1097.3</v>
      </c>
    </row>
    <row r="32" spans="1:4">
      <c r="A32" s="3" t="s">
        <v>201</v>
      </c>
    </row>
    <row r="33" spans="1:4">
      <c r="A33" s="4" t="s">
        <v>202</v>
      </c>
      <c r="B33" s="7" t="n">
        <v>2315.9</v>
      </c>
      <c r="C33" s="7" t="n">
        <v>2057.8</v>
      </c>
      <c r="D33" s="7" t="n">
        <v>3204.4</v>
      </c>
    </row>
    <row r="34" spans="1:4">
      <c r="A34" s="4" t="s">
        <v>203</v>
      </c>
      <c r="B34" s="7" t="n">
        <v>-2104.3</v>
      </c>
      <c r="C34" s="7" t="n">
        <v>-1852.7</v>
      </c>
      <c r="D34" s="7" t="n">
        <v>-2134.3</v>
      </c>
    </row>
    <row r="35" spans="1:4">
      <c r="A35" s="4" t="s">
        <v>204</v>
      </c>
      <c r="B35" s="5" t="n">
        <v>-250</v>
      </c>
      <c r="C35" s="5" t="n">
        <v>0</v>
      </c>
      <c r="D35" s="5" t="n">
        <v>0</v>
      </c>
    </row>
    <row r="36" spans="1:4">
      <c r="A36" s="4" t="s">
        <v>205</v>
      </c>
      <c r="B36" s="7" t="n">
        <v>-5.5</v>
      </c>
      <c r="C36" s="7" t="n">
        <v>-4.6</v>
      </c>
      <c r="D36" s="7" t="n">
        <v>-9.5</v>
      </c>
    </row>
    <row r="37" spans="1:4">
      <c r="A37" s="4" t="s">
        <v>206</v>
      </c>
      <c r="B37" s="7" t="n">
        <v>106.9</v>
      </c>
      <c r="C37" s="7" t="n">
        <v>167.5</v>
      </c>
      <c r="D37" s="7" t="n">
        <v>24.4</v>
      </c>
    </row>
    <row r="38" spans="1:4">
      <c r="A38" s="4" t="s">
        <v>207</v>
      </c>
      <c r="B38" s="5" t="n">
        <v>0</v>
      </c>
      <c r="C38" s="5" t="n">
        <v>0</v>
      </c>
      <c r="D38" s="5" t="n">
        <v>50</v>
      </c>
    </row>
    <row r="39" spans="1:4">
      <c r="A39" s="4" t="s">
        <v>208</v>
      </c>
      <c r="B39" s="7" t="n">
        <v>-604.8</v>
      </c>
      <c r="C39" s="5" t="n">
        <v>-579</v>
      </c>
      <c r="D39" s="7" t="n">
        <v>-479.3</v>
      </c>
    </row>
    <row r="40" spans="1:4">
      <c r="A40" s="4" t="s">
        <v>209</v>
      </c>
      <c r="B40" s="7" t="n">
        <v>-27.5</v>
      </c>
      <c r="C40" s="5" t="n">
        <v>-10</v>
      </c>
      <c r="D40" s="7" t="n">
        <v>-66.5</v>
      </c>
    </row>
    <row r="41" spans="1:4">
      <c r="A41" s="4" t="s">
        <v>210</v>
      </c>
      <c r="B41" s="7" t="n">
        <v>126.4</v>
      </c>
      <c r="C41" s="7" t="n">
        <v>207.4</v>
      </c>
      <c r="D41" s="7" t="n">
        <v>16.4</v>
      </c>
    </row>
    <row r="42" spans="1:4">
      <c r="A42" s="4" t="s">
        <v>211</v>
      </c>
      <c r="B42" s="5" t="n">
        <v>0</v>
      </c>
      <c r="C42" s="5" t="n">
        <v>0</v>
      </c>
      <c r="D42" s="7" t="n">
        <v>-166.7</v>
      </c>
    </row>
    <row r="43" spans="1:4">
      <c r="A43" s="4" t="s">
        <v>212</v>
      </c>
      <c r="B43" s="7" t="n">
        <v>1.3</v>
      </c>
      <c r="C43" s="7" t="n">
        <v>1.5</v>
      </c>
      <c r="D43" s="7" t="n">
        <v>27.8</v>
      </c>
    </row>
    <row r="44" spans="1:4">
      <c r="A44" s="4" t="s">
        <v>213</v>
      </c>
      <c r="B44" s="7" t="n">
        <v>-7.4</v>
      </c>
      <c r="C44" s="7" t="n">
        <v>-10.8</v>
      </c>
      <c r="D44" s="7" t="n">
        <v>-18.7</v>
      </c>
    </row>
    <row r="45" spans="1:4">
      <c r="A45" s="4" t="s">
        <v>214</v>
      </c>
      <c r="B45" s="7" t="n">
        <v>-76.5</v>
      </c>
      <c r="C45" s="7" t="n">
        <v>701.2</v>
      </c>
      <c r="D45" s="5" t="n">
        <v>448</v>
      </c>
    </row>
    <row r="46" spans="1:4">
      <c r="A46" s="4" t="s">
        <v>215</v>
      </c>
      <c r="B46" s="7" t="n">
        <v>19.2</v>
      </c>
      <c r="C46" s="7" t="n">
        <v>5.7</v>
      </c>
      <c r="D46" s="7" t="n">
        <v>-3.7</v>
      </c>
    </row>
    <row r="47" spans="1:4">
      <c r="A47" s="4" t="s">
        <v>216</v>
      </c>
      <c r="B47" s="7" t="n">
        <v>11.6</v>
      </c>
      <c r="C47" s="7" t="n">
        <v>5.9</v>
      </c>
      <c r="D47" s="7" t="n">
        <v>9.6</v>
      </c>
    </row>
    <row r="48" spans="1:4">
      <c r="A48" s="4" t="s">
        <v>217</v>
      </c>
      <c r="B48" s="7" t="n">
        <v>30.8</v>
      </c>
      <c r="C48" s="7" t="n">
        <v>11.6</v>
      </c>
      <c r="D48" s="7" t="n">
        <v>5.9</v>
      </c>
    </row>
    <row r="49" spans="1:4">
      <c r="A49" s="4" t="s">
        <v>218</v>
      </c>
      <c r="B49" s="7" t="n">
        <v>163.8</v>
      </c>
      <c r="C49" s="7" t="n">
        <v>132.5</v>
      </c>
      <c r="D49" s="7" t="n">
        <v>109.4</v>
      </c>
    </row>
    <row r="50" spans="1:4">
      <c r="A50" s="4" t="s">
        <v>219</v>
      </c>
      <c r="B50" s="7" t="n">
        <v>4.8</v>
      </c>
      <c r="C50" s="7" t="n">
        <v>2.8</v>
      </c>
      <c r="D50" s="7" t="n">
        <v>0.5</v>
      </c>
    </row>
    <row r="51" spans="1:4">
      <c r="A51" s="4" t="s">
        <v>70</v>
      </c>
    </row>
    <row r="52" spans="1:4">
      <c r="A52" s="3" t="s">
        <v>201</v>
      </c>
    </row>
    <row r="53" spans="1:4">
      <c r="A53" s="4" t="s">
        <v>220</v>
      </c>
      <c r="B53" s="5" t="n">
        <v>0</v>
      </c>
      <c r="C53" s="7" t="n">
        <v>724.1</v>
      </c>
      <c r="D53" s="5" t="n">
        <v>0</v>
      </c>
    </row>
    <row r="54" spans="1:4">
      <c r="A54" s="4" t="s">
        <v>221</v>
      </c>
      <c r="B54" s="7" t="n">
        <v>-15.9</v>
      </c>
      <c r="C54" s="5" t="n">
        <v>0</v>
      </c>
      <c r="D54" s="5" t="n">
        <v>0</v>
      </c>
    </row>
    <row r="55" spans="1:4">
      <c r="A55" s="4" t="s">
        <v>72</v>
      </c>
    </row>
    <row r="56" spans="1:4">
      <c r="A56" s="3" t="s">
        <v>201</v>
      </c>
    </row>
    <row r="57" spans="1:4">
      <c r="A57" s="4" t="s">
        <v>220</v>
      </c>
      <c r="B57" s="5" t="n">
        <v>394</v>
      </c>
      <c r="C57" s="5" t="n">
        <v>0</v>
      </c>
      <c r="D57" s="5" t="n">
        <v>0</v>
      </c>
    </row>
    <row r="58" spans="1:4">
      <c r="A58" s="4" t="s">
        <v>221</v>
      </c>
      <c r="B58" s="6" t="n">
        <v>-5.6</v>
      </c>
      <c r="C58" s="8" t="n">
        <v>0</v>
      </c>
      <c r="D58" s="8"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8:33:08Z</dcterms:created>
  <dcterms:modified xmlns:dcterms="http://purl.org/dc/terms/" xmlns:xsi="http://www.w3.org/2001/XMLSchema-instance" xsi:type="dcterms:W3CDTF">2018-02-21T08:33:08Z</dcterms:modified>
</cp:coreProperties>
</file>